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General information" sheetId="6" state="visible" r:id="rId6"/>
    <sheet xmlns:r="http://schemas.openxmlformats.org/officeDocument/2006/relationships" name="Accounting policies" sheetId="7" state="visible" r:id="rId7"/>
    <sheet xmlns:r="http://schemas.openxmlformats.org/officeDocument/2006/relationships" name="Financial Instruments" sheetId="8" state="visible" r:id="rId8"/>
    <sheet xmlns:r="http://schemas.openxmlformats.org/officeDocument/2006/relationships" name="Critical accounting estimates a" sheetId="9" state="visible" r:id="rId9"/>
    <sheet xmlns:r="http://schemas.openxmlformats.org/officeDocument/2006/relationships" name="Earnings per share" sheetId="10" state="visible" r:id="rId10"/>
    <sheet xmlns:r="http://schemas.openxmlformats.org/officeDocument/2006/relationships" name="Segmental reporting" sheetId="11" state="visible" r:id="rId11"/>
    <sheet xmlns:r="http://schemas.openxmlformats.org/officeDocument/2006/relationships" name="Operating loss" sheetId="12" state="visible" r:id="rId12"/>
    <sheet xmlns:r="http://schemas.openxmlformats.org/officeDocument/2006/relationships" name="Directors' emoluments and staff" sheetId="13" state="visible" r:id="rId13"/>
    <sheet xmlns:r="http://schemas.openxmlformats.org/officeDocument/2006/relationships" name="Finance income and expense" sheetId="14" state="visible" r:id="rId14"/>
    <sheet xmlns:r="http://schemas.openxmlformats.org/officeDocument/2006/relationships" name="Taxation"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roperty, plant and equipment" sheetId="18" state="visible" r:id="rId18"/>
    <sheet xmlns:r="http://schemas.openxmlformats.org/officeDocument/2006/relationships" name="Prepayments and other receivabl" sheetId="19" state="visible" r:id="rId19"/>
    <sheet xmlns:r="http://schemas.openxmlformats.org/officeDocument/2006/relationships" name="Share Capital" sheetId="20" state="visible" r:id="rId20"/>
    <sheet xmlns:r="http://schemas.openxmlformats.org/officeDocument/2006/relationships" name="Share-based payments charge" sheetId="21" state="visible" r:id="rId21"/>
    <sheet xmlns:r="http://schemas.openxmlformats.org/officeDocument/2006/relationships" name="Trade and other payables" sheetId="22" state="visible" r:id="rId22"/>
    <sheet xmlns:r="http://schemas.openxmlformats.org/officeDocument/2006/relationships" name="Assumed contingent obligation r" sheetId="23" state="visible" r:id="rId23"/>
    <sheet xmlns:r="http://schemas.openxmlformats.org/officeDocument/2006/relationships" name="Warrants" sheetId="24" state="visible" r:id="rId24"/>
    <sheet xmlns:r="http://schemas.openxmlformats.org/officeDocument/2006/relationships" name="Financial commitments" sheetId="25" state="visible" r:id="rId25"/>
    <sheet xmlns:r="http://schemas.openxmlformats.org/officeDocument/2006/relationships" name="Related parties transactions an"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Financial Instruments (Tables)" sheetId="29" state="visible" r:id="rId29"/>
    <sheet xmlns:r="http://schemas.openxmlformats.org/officeDocument/2006/relationships" name="Operating loss (Tables)" sheetId="30" state="visible" r:id="rId30"/>
    <sheet xmlns:r="http://schemas.openxmlformats.org/officeDocument/2006/relationships" name="Directors' emoluments and sta_2" sheetId="31" state="visible" r:id="rId31"/>
    <sheet xmlns:r="http://schemas.openxmlformats.org/officeDocument/2006/relationships" name="Finance income and expense (Tab" sheetId="32" state="visible" r:id="rId32"/>
    <sheet xmlns:r="http://schemas.openxmlformats.org/officeDocument/2006/relationships" name="Taxation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Property, plant and equipment (" sheetId="36" state="visible" r:id="rId36"/>
    <sheet xmlns:r="http://schemas.openxmlformats.org/officeDocument/2006/relationships" name="Prepayments and other receiva_2" sheetId="37" state="visible" r:id="rId37"/>
    <sheet xmlns:r="http://schemas.openxmlformats.org/officeDocument/2006/relationships" name="Share Capital (Tables)" sheetId="38" state="visible" r:id="rId38"/>
    <sheet xmlns:r="http://schemas.openxmlformats.org/officeDocument/2006/relationships" name="Share-based payments charge (Ta" sheetId="39" state="visible" r:id="rId39"/>
    <sheet xmlns:r="http://schemas.openxmlformats.org/officeDocument/2006/relationships" name="Trade and other payables (Table" sheetId="40" state="visible" r:id="rId40"/>
    <sheet xmlns:r="http://schemas.openxmlformats.org/officeDocument/2006/relationships" name="Assumed contingent obligation_2" sheetId="41" state="visible" r:id="rId41"/>
    <sheet xmlns:r="http://schemas.openxmlformats.org/officeDocument/2006/relationships" name="Warrants (Tables)" sheetId="42" state="visible" r:id="rId42"/>
    <sheet xmlns:r="http://schemas.openxmlformats.org/officeDocument/2006/relationships" name="General information (Details)" sheetId="43" state="visible" r:id="rId43"/>
    <sheet xmlns:r="http://schemas.openxmlformats.org/officeDocument/2006/relationships" name="Accounting policies - Going con" sheetId="44" state="visible" r:id="rId44"/>
    <sheet xmlns:r="http://schemas.openxmlformats.org/officeDocument/2006/relationships" name="Accounting policies - Descripti" sheetId="45" state="visible" r:id="rId45"/>
    <sheet xmlns:r="http://schemas.openxmlformats.org/officeDocument/2006/relationships" name="Accounting policies - Intangibl" sheetId="46" state="visible" r:id="rId46"/>
    <sheet xmlns:r="http://schemas.openxmlformats.org/officeDocument/2006/relationships" name="Accounting policies - Assumed c" sheetId="47" state="visible" r:id="rId47"/>
    <sheet xmlns:r="http://schemas.openxmlformats.org/officeDocument/2006/relationships" name="Accounting policies - New stand" sheetId="48" state="visible" r:id="rId48"/>
    <sheet xmlns:r="http://schemas.openxmlformats.org/officeDocument/2006/relationships" name="Financial Instruments - Summary" sheetId="49" state="visible" r:id="rId49"/>
    <sheet xmlns:r="http://schemas.openxmlformats.org/officeDocument/2006/relationships" name="Financial Instruments - Disclos" sheetId="50" state="visible" r:id="rId50"/>
    <sheet xmlns:r="http://schemas.openxmlformats.org/officeDocument/2006/relationships" name="Financial Instruments - Narrati" sheetId="51" state="visible" r:id="rId51"/>
    <sheet xmlns:r="http://schemas.openxmlformats.org/officeDocument/2006/relationships" name="Financial Instruments - Discl_2" sheetId="52" state="visible" r:id="rId52"/>
    <sheet xmlns:r="http://schemas.openxmlformats.org/officeDocument/2006/relationships" name="Financial Instruments - Discl_3" sheetId="53" state="visible" r:id="rId53"/>
    <sheet xmlns:r="http://schemas.openxmlformats.org/officeDocument/2006/relationships" name="Financial Instruments - Discl_4" sheetId="54" state="visible" r:id="rId54"/>
    <sheet xmlns:r="http://schemas.openxmlformats.org/officeDocument/2006/relationships" name="Financial Instruments - Discl_5" sheetId="55" state="visible" r:id="rId55"/>
    <sheet xmlns:r="http://schemas.openxmlformats.org/officeDocument/2006/relationships" name="Financial Instruments - Discl_6" sheetId="56" state="visible" r:id="rId56"/>
    <sheet xmlns:r="http://schemas.openxmlformats.org/officeDocument/2006/relationships" name="Financial Instruments - Change " sheetId="57" state="visible" r:id="rId57"/>
    <sheet xmlns:r="http://schemas.openxmlformats.org/officeDocument/2006/relationships" name="Critical accounting estimates_2" sheetId="58" state="visible" r:id="rId58"/>
    <sheet xmlns:r="http://schemas.openxmlformats.org/officeDocument/2006/relationships" name="Earnings per share (Details)" sheetId="59" state="visible" r:id="rId59"/>
    <sheet xmlns:r="http://schemas.openxmlformats.org/officeDocument/2006/relationships" name="Segmental reporting (Details)" sheetId="60" state="visible" r:id="rId60"/>
    <sheet xmlns:r="http://schemas.openxmlformats.org/officeDocument/2006/relationships" name="Operating loss - Description Of" sheetId="61" state="visible" r:id="rId61"/>
    <sheet xmlns:r="http://schemas.openxmlformats.org/officeDocument/2006/relationships" name="Directors' emoluments and sta_3" sheetId="62" state="visible" r:id="rId62"/>
    <sheet xmlns:r="http://schemas.openxmlformats.org/officeDocument/2006/relationships" name="Finance income and expense (Det" sheetId="63" state="visible" r:id="rId63"/>
    <sheet xmlns:r="http://schemas.openxmlformats.org/officeDocument/2006/relationships" name="Taxation - Disclosure of major " sheetId="64" state="visible" r:id="rId64"/>
    <sheet xmlns:r="http://schemas.openxmlformats.org/officeDocument/2006/relationships" name="Taxation - Narrative (Details)" sheetId="65" state="visible" r:id="rId65"/>
    <sheet xmlns:r="http://schemas.openxmlformats.org/officeDocument/2006/relationships" name="Taxation - Disclosure of tempor" sheetId="66" state="visible" r:id="rId66"/>
    <sheet xmlns:r="http://schemas.openxmlformats.org/officeDocument/2006/relationships" name="Goodwill (Details)" sheetId="67" state="visible" r:id="rId67"/>
    <sheet xmlns:r="http://schemas.openxmlformats.org/officeDocument/2006/relationships" name="Intangible assets - Disclosure " sheetId="68" state="visible" r:id="rId68"/>
    <sheet xmlns:r="http://schemas.openxmlformats.org/officeDocument/2006/relationships" name="Intangible assets - Narrative (" sheetId="69" state="visible" r:id="rId69"/>
    <sheet xmlns:r="http://schemas.openxmlformats.org/officeDocument/2006/relationships" name="Property, plant and equipment_2" sheetId="70" state="visible" r:id="rId70"/>
    <sheet xmlns:r="http://schemas.openxmlformats.org/officeDocument/2006/relationships" name="Prepayments and other receiva_3" sheetId="71" state="visible" r:id="rId71"/>
    <sheet xmlns:r="http://schemas.openxmlformats.org/officeDocument/2006/relationships" name="Share Capital - Movements in th" sheetId="72" state="visible" r:id="rId72"/>
    <sheet xmlns:r="http://schemas.openxmlformats.org/officeDocument/2006/relationships" name="Share Capital - Narrative (Deta" sheetId="73" state="visible" r:id="rId73"/>
    <sheet xmlns:r="http://schemas.openxmlformats.org/officeDocument/2006/relationships" name="Share-based payments charge - N" sheetId="74" state="visible" r:id="rId74"/>
    <sheet xmlns:r="http://schemas.openxmlformats.org/officeDocument/2006/relationships" name="Share-based payments charge - D" sheetId="75" state="visible" r:id="rId75"/>
    <sheet xmlns:r="http://schemas.openxmlformats.org/officeDocument/2006/relationships" name="Share-based payments charge - S" sheetId="76" state="visible" r:id="rId76"/>
    <sheet xmlns:r="http://schemas.openxmlformats.org/officeDocument/2006/relationships" name="Share-based payments charge -_2" sheetId="77" state="visible" r:id="rId77"/>
    <sheet xmlns:r="http://schemas.openxmlformats.org/officeDocument/2006/relationships" name="Share-based payments charge - O" sheetId="78" state="visible" r:id="rId78"/>
    <sheet xmlns:r="http://schemas.openxmlformats.org/officeDocument/2006/relationships" name="Share-based payments charge -_3" sheetId="79" state="visible" r:id="rId79"/>
    <sheet xmlns:r="http://schemas.openxmlformats.org/officeDocument/2006/relationships" name="Share-based payments charge - E" sheetId="80" state="visible" r:id="rId80"/>
    <sheet xmlns:r="http://schemas.openxmlformats.org/officeDocument/2006/relationships" name="Trade and other payables (Detai" sheetId="81" state="visible" r:id="rId81"/>
    <sheet xmlns:r="http://schemas.openxmlformats.org/officeDocument/2006/relationships" name="Assumed contingent obligation_3" sheetId="82" state="visible" r:id="rId82"/>
    <sheet xmlns:r="http://schemas.openxmlformats.org/officeDocument/2006/relationships" name="Assumed contingent obligation_4" sheetId="83" state="visible" r:id="rId83"/>
    <sheet xmlns:r="http://schemas.openxmlformats.org/officeDocument/2006/relationships" name="Assumed contingent obligation_5" sheetId="84" state="visible" r:id="rId84"/>
    <sheet xmlns:r="http://schemas.openxmlformats.org/officeDocument/2006/relationships" name="Warrants - Narrative (Details)" sheetId="85" state="visible" r:id="rId85"/>
    <sheet xmlns:r="http://schemas.openxmlformats.org/officeDocument/2006/relationships" name="Warrants - Assumptions in apply" sheetId="86" state="visible" r:id="rId86"/>
    <sheet xmlns:r="http://schemas.openxmlformats.org/officeDocument/2006/relationships" name="Warrants - Fair value adjustmen" sheetId="87" state="visible" r:id="rId87"/>
    <sheet xmlns:r="http://schemas.openxmlformats.org/officeDocument/2006/relationships" name="Warrants - Effect when underlyi" sheetId="88" state="visible" r:id="rId88"/>
    <sheet xmlns:r="http://schemas.openxmlformats.org/officeDocument/2006/relationships" name="Financial commitments (Details)" sheetId="89" state="visible" r:id="rId89"/>
    <sheet xmlns:r="http://schemas.openxmlformats.org/officeDocument/2006/relationships" name="Related parties transactions _2" sheetId="90" state="visible" r:id="rId90"/>
  </sheets>
  <definedNames/>
  <calcPr calcId="124519" fullCalcOnLoad="1"/>
</workbook>
</file>

<file path=xl/sharedStrings.xml><?xml version="1.0" encoding="utf-8"?>
<sst xmlns="http://schemas.openxmlformats.org/spreadsheetml/2006/main" uniqueCount="806">
  <si>
    <t>DEI</t>
  </si>
  <si>
    <t>12 Months Ended</t>
  </si>
  <si>
    <t>Dec. 31, 2018shares</t>
  </si>
  <si>
    <t>Document Information [Abstract]</t>
  </si>
  <si>
    <t>Document Type</t>
  </si>
  <si>
    <t>20-F</t>
  </si>
  <si>
    <t>Entity Filer Category</t>
  </si>
  <si>
    <t>Accelerated Filer</t>
  </si>
  <si>
    <t>Document Fiscal Year Focus</t>
  </si>
  <si>
    <t>2018</t>
  </si>
  <si>
    <t>Amendment Flag</t>
  </si>
  <si>
    <t>false</t>
  </si>
  <si>
    <t>Document Period End Date</t>
  </si>
  <si>
    <t>Dec. 31,
		2018</t>
  </si>
  <si>
    <t>Document Fiscal Period Focus</t>
  </si>
  <si>
    <t>FY</t>
  </si>
  <si>
    <t>Entity Registrant Name</t>
  </si>
  <si>
    <t>Verona Pharma PLC</t>
  </si>
  <si>
    <t>Entity Central Index Key</t>
  </si>
  <si>
    <t>0001657312</t>
  </si>
  <si>
    <t>Current Fiscal Year End Date</t>
  </si>
  <si>
    <t>--12-31</t>
  </si>
  <si>
    <t>Entity Well-known Seasoned Issuer</t>
  </si>
  <si>
    <t>No</t>
  </si>
  <si>
    <t>Entity Current Reporting Status</t>
  </si>
  <si>
    <t>Entity Emerging Growth Company</t>
  </si>
  <si>
    <t>true</t>
  </si>
  <si>
    <t>Entity Ex Transition Period</t>
  </si>
  <si>
    <t>Entity Shell Company</t>
  </si>
  <si>
    <t>Number of shares outstanding (in shares)</t>
  </si>
  <si>
    <t>CONSOLIDATED STATEMENT OF FINANCIAL POSITION - GBP (£) £ in Thousands</t>
  </si>
  <si>
    <t>Dec. 31, 2018</t>
  </si>
  <si>
    <t>Dec. 31, 2017</t>
  </si>
  <si>
    <t>Non-current assets:</t>
  </si>
  <si>
    <t>Goodwill</t>
  </si>
  <si>
    <t>Intangible assets</t>
  </si>
  <si>
    <t>Property, plant and equipment</t>
  </si>
  <si>
    <t>Total non-current assets</t>
  </si>
  <si>
    <t>Current assets:</t>
  </si>
  <si>
    <t>Prepayments and other receivables</t>
  </si>
  <si>
    <t>Current tax receivable</t>
  </si>
  <si>
    <t>Short term investments</t>
  </si>
  <si>
    <t>Cash and cash equivalents</t>
  </si>
  <si>
    <t>Total current assets</t>
  </si>
  <si>
    <t>Total assets</t>
  </si>
  <si>
    <t>Capital and reserves attributable to equity holders:</t>
  </si>
  <si>
    <t>Share capital</t>
  </si>
  <si>
    <t>Share premium</t>
  </si>
  <si>
    <t>Share-based payment reserve</t>
  </si>
  <si>
    <t>Accumulated loss</t>
  </si>
  <si>
    <t>Total equity</t>
  </si>
  <si>
    <t>Current liabilities:</t>
  </si>
  <si>
    <t>Derivative financial instrument</t>
  </si>
  <si>
    <t>Trade and other payables</t>
  </si>
  <si>
    <t>Tax payable—U.S. Operations</t>
  </si>
  <si>
    <t>Total current liabilities</t>
  </si>
  <si>
    <t>Non-current liabilities:</t>
  </si>
  <si>
    <t>Assumed contingent obligation</t>
  </si>
  <si>
    <t>Deferred income</t>
  </si>
  <si>
    <t>Total non-current liabilities</t>
  </si>
  <si>
    <t>Total equity and liabilities</t>
  </si>
  <si>
    <t>CONSOLIDATED STATEMENT OF COMPREHENSIVE INCOME - GBP (£) £ in Thousands</t>
  </si>
  <si>
    <t>Dec. 31, 2016</t>
  </si>
  <si>
    <t>Profit or loss [abstract]</t>
  </si>
  <si>
    <t>Research and development costs</t>
  </si>
  <si>
    <t>General and administrative costs</t>
  </si>
  <si>
    <t>Operating loss</t>
  </si>
  <si>
    <t>Finance income</t>
  </si>
  <si>
    <t>Finance expense</t>
  </si>
  <si>
    <t>Loss before taxation</t>
  </si>
  <si>
    <t>Taxation — credit</t>
  </si>
  <si>
    <t>Loss for the year</t>
  </si>
  <si>
    <t>Other comprehensive income / (loss):</t>
  </si>
  <si>
    <t>Exchange differences on translating foreign operations</t>
  </si>
  <si>
    <t>Total comprehensive loss attributable to owners of the Company</t>
  </si>
  <si>
    <t>Loss per ordinary share — basic and diluted (pence per share)</t>
  </si>
  <si>
    <t>CONSOLIDATED STATEMENT OF CASH FLOWS £ in Thousands, $ in Millions</t>
  </si>
  <si>
    <t>Dec. 31, 2018GBP (£)</t>
  </si>
  <si>
    <t>Dec. 31, 2017GBP (£)</t>
  </si>
  <si>
    <t>Dec. 31, 2016GBP (£)</t>
  </si>
  <si>
    <t>Cash used in operating activities:</t>
  </si>
  <si>
    <t>Share-based payment charge</t>
  </si>
  <si>
    <t>Increase in prepayments and other receivables</t>
  </si>
  <si>
    <t>Increase in trade and other payables</t>
  </si>
  <si>
    <t>Depreciation of property, plant and equipment</t>
  </si>
  <si>
    <t>Loss on disposal of property plant and equipment</t>
  </si>
  <si>
    <t>Amortization of intangible assets</t>
  </si>
  <si>
    <t>Cash used in operating activities</t>
  </si>
  <si>
    <t>Cash inflow from taxation</t>
  </si>
  <si>
    <t>Net cash used in operating activities</t>
  </si>
  <si>
    <t>Cash flow from investing activities:</t>
  </si>
  <si>
    <t>Interest received</t>
  </si>
  <si>
    <t>Purchase of plant and equipment</t>
  </si>
  <si>
    <t>Payment for patents and computer software</t>
  </si>
  <si>
    <t>Purchase of short term investments</t>
  </si>
  <si>
    <t>Maturity of short term investments</t>
  </si>
  <si>
    <t>Net cash generated from / (used in) investing activities</t>
  </si>
  <si>
    <t>Cash flow from financing activities:</t>
  </si>
  <si>
    <t>Gross proceeds from issue of shares and warrants</t>
  </si>
  <si>
    <t>Gross proceeds from the April 2017 Global Offering</t>
  </si>
  <si>
    <t>Transaction costs on issue of shares and warrants</t>
  </si>
  <si>
    <t>Transaction costs on April 2017 Global Offering</t>
  </si>
  <si>
    <t>Net cash generated from financing activities</t>
  </si>
  <si>
    <t>Net (decrease) / increase in cash and cash equivalents</t>
  </si>
  <si>
    <t>Cash and cash equivalents at the beginning of the year</t>
  </si>
  <si>
    <t>Effect of exchange rates on cash and cash equivalents</t>
  </si>
  <si>
    <t>Cash and cash equivalents at the end of the year</t>
  </si>
  <si>
    <t>CONSOLIDATED STATEMENT OF CHANGES IN EQUITY - GBP (£) £ in Thousands</t>
  </si>
  <si>
    <t>Total</t>
  </si>
  <si>
    <t>Share Capital</t>
  </si>
  <si>
    <t>Share Premium</t>
  </si>
  <si>
    <t>Share-based Payment Reserve</t>
  </si>
  <si>
    <t>Total Accumulated Losses</t>
  </si>
  <si>
    <t>Beginning balance at Dec. 31, 2015</t>
  </si>
  <si>
    <t>Total comprehensive loss for the year</t>
  </si>
  <si>
    <t>New share capital issued</t>
  </si>
  <si>
    <t>Transaction costs on share capital issued</t>
  </si>
  <si>
    <t>Share options exercised during the year</t>
  </si>
  <si>
    <t>Share-based payments</t>
  </si>
  <si>
    <t>Ending balance at Dec. 31, 2016</t>
  </si>
  <si>
    <t>Ending balance at Dec. 31, 2017</t>
  </si>
  <si>
    <t>Ending balance at Dec. 31, 2018</t>
  </si>
  <si>
    <t>General information</t>
  </si>
  <si>
    <t>Disclosure of notes and other explanatory information [Abstract]</t>
  </si>
  <si>
    <t>General information Verona Pharma plc and its subsidiaries (the "Company") are a clinical-stage biopharmaceutical group focused on developing and commercializing innovative therapeutics for the treatment of respiratory diseases with significant unmet medical needs. The Company is a public limited company, which is dual listed on the AIM, a market of the London Stock Exchange, and The Nasdaq Global Market. The company is incorporated and domiciled in the United Kingdom. The address of the registered office is 1 Central Square, Cardiff, CF10 1FS, United Kingdom. The Company has two subsidiaries, Verona Pharma Inc. and Rhinopharma Limited ("Rhinopharma"), both of which are wholly owned. On February 10, 2017, the Company effected a 50 -for-1 consolidation of its shares. All references to ordinary shares, options and warrants, as well as share, per share and related information in these consolidated financial statements have been adjusted to reflect the consolidation as if it had occurred at the beginning of the earliest period presented. On April 26, 2017, the Company announced the closing of its global offering of an aggregate of 47,399,001 new ordinary shares, consisting of the initial public offering in the United States of 5,768,000 American Depositary Shares (“ADSs”) at a price of $ 13.50 per ADS and the private placement in Europe of 1,255,001 ordinary shares at a price of £ 1.32 per ordinary share, for gross proceeds of $80 million (the “Global Offering”). Each ADS offered represents eight ordinary shares of the Company. The ordinary shares offered were allotted and issued in a concurrent private placement in Europe and other countries outside of the United States and Canada. In addition, the Chairman of Verona Pharma’s board of directors, Dr. David Ebsworth, and an existing shareholder agreed to subscribe for 254,099 new ordinary shares at a price of £ 1.32 per ordinary share in a shareholder private placement separate from the Global Offering (the “Shareholder Private Placement”), contingent on and concurrent with the Global Offering and generating additional gross proceeds of £ 0.3 million. On May 15 and May 23, 2017, pursuant to the Global Offering, the underwriters purchased an additional 733,738 ADSs, representing 5,869,904 ordinary shares, at a price of $ 13.50 per ADS, for additional gross proceeds of $ 9.9 million bringing the total gross proceeds in the Global Offering to $ 89.9 million (£ 70.0 million). Including the Shareholder Private Placement, the total gross proceeds of the capital raising amounted to $ 90.3 million (£ 70.3 million). The ADSs trade on The Nasdaq Global Market under the symbol “VRNA” and Verona Pharma’s ordinary shares trade on AIM under the symbol “VRP”.</t>
  </si>
  <si>
    <t>Accounting policies</t>
  </si>
  <si>
    <t>Disclosure of changes in accounting policies, accounting estimates and errors [Abstract]</t>
  </si>
  <si>
    <t>Accounting policies A summary of the principal accounting policies, all of which have been applied consistently throughout the year, is set out below. Basis of preparation The consolidated financial statements of the Company have been prepared in accordance with International Financial Reporting Standards ("IFRSs") as issued by the International Accounting Standards Board and IFRS Interpretations Committee applicable to companies reporting under IFRS. The consolidated financial statements have been prepared under the historical cost convention, with the exception of derivative financial instruments which have been measured at fair value. The preparation of financial statements in conformity with IFR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significant to the consolidated financial statements are disclosed in note 4. Going concern During the year ended December 31, 2018 , the Company had a loss of £19.9 million ( 2017 : £20.5 million ). As of December 31, 2018 , the Company had net assets of £62.9 million ( 2017 : £79.9 million ) of which £64.7 million ( 2017 : £80.3 million) was cash and cash equivalents and short term investments. The operation of the Company is currently being financed from funds that the Company raised from share placings. In April and May 2017, the Company raised $90.3 million ( £70.3 million ) from the Global Offering and the Shareholder Private Placement. On July 29, 2016, the Company raised gross proceeds of £44.7 million from a placing, subscription and open offer (the "July 2016 Placement"). These funds are being used primarily to support the development of ensifentrine in chronic obstructive pulmonary disease ("COPD") and other chronic respiratory diseases, as well as corporate and general administrative expenditures. The Directors believe that the Company has sufficient funds to complete the current clinical trials, to cover corporate and general administration costs and for it to comply with all commitments for at least 12 months from the end of the reporting date and, accordingly, are satisfied that the going concern basis remains appropriate for the preparation of these consolidated financial statements. Business combination The Company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Company. The consideration transferred includes the fair value of any asset or liability resulting from a contingent consideration arrangement and the fair value of any pre-existing equity interest in the subsidiary. The excess of the cost of acquisition over the fair value of the Company's share of the identifiable net assets acquired is recorded as goodwill. Goodwill arising on acquisitions is capitalized and is subject to an impairment review, both annually and when there are indications that the carrying value may not be recoverable. Identifiable assets acquired and liabilities and contingent liabilities assumed in a business combination are measured initially at their fair values at the acquisition date. Acquisition-related costs are expensed as incurred and included in administrative expenses. Basis of consolidation These consolidated financial statements include the financial statements of Verona Pharma plc and its wholly owned subsidiaries Verona Pharma, Inc. and Rhinopharma. The acquisition method of accounting was used to account for the acquisition of Rhinopharma. Inter-company transactions, balances and unrealized gains on transactions between group companies are eliminated. Verona Pharma Inc. and Rhinopharma adopt the same accounting policies as the Company. Foreign currency translation Items included in the Company's consolidated financial statements are measured using the currency of the primary economic environment in which the entity operates ("the functional currency"). The consolidated financial statements are presented in pounds sterling ("£"), which is the functional and presentational currency of the Company. Transactions in foreign currencies are recorded using the rate of exchange ruling at the date of the transaction. Monetary assets and liabilities denominated in foreign currencies are translated using the rate of exchange ruling at the balance sheet date and the gains or losses on translation are included in the Consolidated Statement of Comprehensive Income. Non-monetary items that are measured in terms of historical cost in a foreign currency are translated using the exchange rates at the dates of the original transactions. Non-monetary items measured at fair value in a foreign currency are translated using the exchange rates at the date when the fair value was determined. The assets and liabilities of foreign operations are translated into pounds sterling at the rate of exchange ruling at the balance sheet date. Income and expenses are translated at weighted average exchange rates for the period. The exchange differences arising on translation for consolidation are recognized in Other Comprehensive Income. Cash and cash equivalents Cash and cash equivalents includes cash in hand, deposits held at call with banks and other short-term highly liquid investments with original maturities of three months or less. Deferred taxation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zed or the deferred liability is settled. Deferred tax assets are recognized to the extent that it is probable that the future taxable profit will be available against which the temporary differences can be utilized. Research and development costs Capitalization of expenditure on product development commences from the point at which technical feasibility and commercial viability of the product can be demonstrated and the Company is satisfied that it is probable that future economic benefits will result from the product once completed. No such costs have been capitalized to date, given the early stage of the Company's product candidate development. Expenditure on research and development activities that do not meet the above criteria is charged to the Consolidated Statement of Comprehensive Income as incurred. Property, plant and equipment Property, plant and equipment are stated at cost, net of depreciation and any provision for impairment. Cost includes the original purchase price of the asset and the costs attributable to bringing the asset to its working condition for its intended use. Depreciation is calculated so as to write off the cost less their estimated residual values, on a straight-line basis over the expected useful economic lives of the assets concerned. The principal annual periods used for this purpose are: Computer hardware 3 years Office equipment 5 years Intangible assets and goodwill (a) Goodwill Goodwill arises on the acquisition of subsidiaries and represents the excess of the consideration transferred over the fair value of the identifiable net assets acquired. (b) Patents Patent costs associated with the preparation, filing, and obtaining of patents are capitalized and amortized on a straight-line basis over the estimated useful lives of the patents of ten years . (c) Computer software Amortization is calculated so as to write off the cost less estimated residual values, on a straight-line basis over the expected useful economic life of two years. (d) In-process research &amp; development ("IP R&amp;D") IP R&amp;D assets acquired through business combinations which, at the time of acquisition, have not reached technical feasibility are recognized at fair value. The amounts are capitalized and are not amortized but are subject to impairment testing until completion, abandonment of the projects or when the research findings are commercialized through a revenue generating project. The Company determines whether intangible assets (including goodwill) are impaired on an annual basis or where there is an impairment indicator and this requires the estimation of the higher of fair value less costs of disposal and value in use. Upon successful completion or commercialization of the relevant project, IP R&amp;D will be reclassified to developed technology. The Company will make a determination as to the then useful life of the developed technology, generally determined by the period in which the substantial majority of the cash flows are expected to be generated, and begin amortization. In case of abandonment the asset will be impaired. Impairment of intangible assets, goodwill and non-financial assets Goodwill and intangible assets that have an indefinite useful life and intangible assets not ready to use are not subject to amortization. These assets are tested annually for impairment or more frequently if impairment indicators exist. Non-financial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flows from other assets or group of assets (cash generating units "CGUs"). Goodwill is allocated to CGUs for the purpose of impairment testing. The allocation is made to those CGUs or groups of CGUs that are expected to benefit from the business combination in which the goodwill arose. The units or group of units are identified at the lowest level at which goodwill is monitored for internal management purposes, being the operating segments. The Company is a single cash generating unit. Goodwill that arose on the acquisition of Rhinopharma has been thus allocated to this single CGU. IP R&amp;D is tested for impairment at this level as well, since it is the lowest level at which independent cash flows can be identified. Non-financial assets, other than goodwill, that have been previously impaired are reviewed for possible reversal of the impairment at each subsequent reporting date. Employee Benefits (a) Pension The Company operates a defined contribution pension scheme for UK employees. Contributions payable for the year are charged to the Consolidated Statement of Comprehensive Income. The contributions are recognized as employee benefit expense when they are due. Differences between contributions payable in the year and contributions actually paid are shown as either accruals or prepayments in the Consolidated Statement of Financial Position. The Company has no further payment obligation once the contributions have been paid. (b) Bonus plans The Company recognizes a liability and an expense for bonus plans if contractually obligated or if there is a past practice that has created a constructive obligation. Share-based payments The Company operates a number of equity-settled, share-based compensation schemes. The fair value of share-based payments under such schemes is expensed on a straight-line basis over the vesting period, based on the Company's estimate of shares that will eventually vest. Where equity settled transactions are entered into with third party service providers, fair value is determined by reference to the value of the services provided in lieu of payment. The expense is measured based on the services received at the date of receipt of those services and is charged to the Consolidated Statement of Comprehensive Income over the period for which the services are received and a corresponding credit is made to reserves. For other equity-settled transactions fair value is determined using the Black-Scholes model and requires several assumptions and estimates as disclosed in note 16. Provisions Provisions are recognized when the Company has a present legal or constructive obligation as a result of past events, it is probable that an outflow of resource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 Assumed contingent obligation related to the business combinations On September 19, 2006, the Company acquired Rhinopharma for a total consideration of £1.52 million payable in ordinary shares. In addition, the Company assumed certain contingent obligations owed by Rhinopharma to Vernalis Pharmaceuticals Limited (“Vernalis”), which was subsequently acquired by Ligand Pharmaceuticals, Inc. (“Ligand”), under an assignment and license agreement (the "assumed contingent consideration") following the sale of IP by Vernalis to Rhinopharma. In October 2018, Vernalis was acquired by, and became a wholly owned subsidiary of, Ligand Pharmaceuticals, Inc., or Ligand). The Company refers to the assignment and license agreement as the Ligand Agreement and now refers to Vernalis as Ligand. Pursuant to the agreement Ligand (i) assigned to the Company all of its rights to certain patents and patent applications relating to ensifentrine and related compounds (the "Ligand Patents") and (ii) granted to the Company an exclusive, worldwide, royalty-bearing license under certain Ligand know-how to develop, manufacture and commercialize products (the "Licensed Products") developed using Ligand Patents, Ligand know-how and the physical stock of certain compounds. The assumed contingent obligation comprises (a) a milestone payment on obtaining the first approval of any regulatory authority for the commercialization of a Licensed Product; (b) low to mid-single digit royalties based on the future sales performance of all Licensed Products; and (c) a portion equal to a mid-twenty percent of any consideration received from any sub-licensees for the Ligand Patents and for Ligand know-how. On the date of acquisition the fair value of the assumed contingent obligation was estimated as the expected value of the milestone payment, royalty payments and sub-license payments, based on an assessment of the probability of success using standard market probabilities for respiratory drug development. The risk-weighted value of the assumed contingent arrangement was then discounted back to its net present value applying an effective interest rate of 12% . The initial fair value of the assumed contingent obligation as of December 31, 2006, was deemed to be insignificant at the date of the acquisition, so it was not recorded. The amount of royalties payable under the agreement is based on the future sales performance of certain products, and so the total amount payable is unlimited. The level of sales that may be achieved under the agreement is difficult to predict and subject to estimate, which is inherently uncertain. The value of this assumed contingent obligation is measured at amortized cost using the effective interest rate method, and is re-measured for changes in estimated cash flows, when the probability of success changes. The assumed contingent obligation is accounted for as a liability, and any adjustments made to the value of the liability will be recognized in the Consolidated Statement of Comprehensive Income for the period. Government and other grants The Company may receive government, regional or charitable grants to support its research efforts in defined projects where these grants provide for reimbursement of approved costs incurred as defined in the respective grants. Income in respect of such grants would include contributions towards the costs of research and development. Income would be recognized when costs under each grant are incurred in accordance with the terms and conditions of the grant and the collectability of the receivable is reasonably assured. Government, regional and charitable grants relating to costs would be deferred and recognized in the Consolidated Statement of Comprehensive Income over the period necessary to match them with the costs they are intended to compensate. When the cash in relation to recognized government, regional or charitable grants is not yet received the amount is included as a receivable on the Consolidated Statement of Financial Position. Where the grant income is directly related to the specific items of expenditure incurred, the income would be netted against such expenditure. Where the grant income is not a specific reimbursement of expenditure incurred, the Company would include such income under "Other income" in the Consolidated Statement of Comprehensive Income. Financial instruments — initial recognition and subsequent measurement The Company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Company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ll financial assets not recorded at fair value through profit or loss, such as receivables and deposits, are recognized initially at fair value plus transaction costs. Financial assets carried at fair value through profit or loss are initially recognized at fair value, and transaction costs are expensed in the income statement. The measurement of financial assets depends on their classification. Financial assets such as receivables and deposits are subsequently measured at amortized cost using the effective interest method, less loss allowance. The Company does not hold any financial assets at fair value through profit or loss or fair value through other comprehensive income. (b) Financial liabilities, initial recognition and measurement and subsequent measurement Financial liabilities are classified as measured at amortized cost or FVTPL. A financial liability is classified as at FVTPL if it is a derivative.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Company's financial liabilities include trade and other payables and derivative financial instruments. (c) Derivative financial instruments Derivatives are initially recognized at fair value on the date a derivative contract is entered into and are subsequently re-measured at fair value at the end of each reporting date. The Company holds only one type of derivative financial instrument, the warrants, as explained in Note 2.15. The full fair value of the derivative is classified as a non-current liability when the warrants are exercisable in more than 12 months and as a current liability when the warrants are exercisable in less than 12 months. Changes in fair value of a derivative financial liability when related to a financing arrangement are recognized in the Consolidated Statement of Comprehensive Income within Finance income or Finance expense. Fair value gains or losses on derivatives used for non-financing arrangements are recognized in other operating income or expense. Warrants Warrants issued by the Company to investors as part of a share subscription are compound financial instruments where the warrant meets the definition of a financial liability. The financial liability component is initially measured at fair value in the Consolidated Statement of Financial Position. Equity is measured at the residual between the subscription price for the entire instrument and the liability component. The financial liability component is remeasured depending on its classification. Equity is not remeasured. Short Term Investments Short term investments include fixed term deposits held at banks with original maturities of more than three months but less than a year. They are classified as loans and receivables and are measured at amortized cost using the effective interest method. Transaction costs Qualifying transaction costs might be incurred in anticipation of an issuance of equity instruments and may cross reporting periods. The entity defers these costs on the balance sheet until the equity instrument is recognized. Deferred costs are subsequently reclassified as a deduction from equity when the equity instruments are recognized, as the costs are directly attributable to the equity transaction. If the equity instruments are not subsequently issued, the transaction costs are expensed. Any costs not directly attributable to the equity transaction are expensed. Transaction costs that relate to the issue of a compound financial instrument are allocated to the liability and equity components of the instrument in proportion to the allocation of proceeds. Where the liability component is held at fair value through profit or loss, the transaction costs are expensed to the Consolidated Statement of Comprehensive Income. For liabilities held at amortized cost, transaction costs are deducted from the liability and subsequently amortized. The amount of transaction costs accounted for as a deduction from equity in the period is disclosed separately in accordance with International Accounting Standard (“IAS”) 1. Investments in subsidiaries Investments in subsidiaries are shown at cost less any provision for impairment. New standards, amendments and interpretations adopted by the Company The following amendments have been adopted by the Company for the first time for the financial year beginning on or after January 1, 2018: ▪ IFRS 9 "Financial instruments" ▪ IFRS 15 "Revenue from contracts with customers" IFRS 9 had no material impact on the accounting or measurement of any of the financial instruments the Company currently holds. IFRS 15 had no impact on the financial statements of the Company as it is not currently revenue generating. New standards, amendments and interpretations issued but not effective for the financial year beginning January 1, 2018 and not early adopted New standards and amendments to standards and interpretations have been issued but are not yet effective for annual periods beginning after January 1, 2018 (noted below), and have not been adopted in preparing these consolidated financial statements. IFRS 16 "Leases" (effective for annual periods beginning on or after January 1, 2019) IFRS 16 is effective for accounting periods beginning on or after January 1, 2019 and will replace IAS 17 "Leases". It eliminates the classification of leases as either operating leases or finance leases and, instead, introduces a single lessee accounting model. The Group will recognize new assets and liabilities for its operating leases of office leases (see Note 20). The nature of expenses related to those leases will now change because the Group will recognize a depreciation charge for right-of-use assets and interest expense on lease liabilities. Previously, the Group recognized operating lease expense on a straight-line basis over the term of the lease, and recognize assets and liabilities only to the extent that there was a timing difference between actual lease payments and the expense recognized. Instead, the Group will include the payments due under the lease in its lease liability. Based on the information currently available, using the modified retrospective method, the Group estimates that it will recognize additional lease liabilities of £316 thousand and assets of £325 thousand as of January 1, 2019. There will be no material impact on other lines in the financial statements.</t>
  </si>
  <si>
    <t>Financial Instruments</t>
  </si>
  <si>
    <t>Disclosure of detailed information about financial instruments [abstract]</t>
  </si>
  <si>
    <t>Financial Instruments Financial Risk Factors The Company's activities have exposed it to a variety of financial risks: market risk (including currency risk and interest rate risk), credit risk, and liquidity risk. The Company's overall risk management program is focused on preservation of capital and the unpredictability of financial markets and has sought to minimize potential adverse effects on the Company's financial performance and position. (a) Currency risk Foreign currency risk reflects the risk that the Company's net assets will be negatively impacted due to fluctuations in exchange rates. The Company has not entered into foreign exchange contracts to hedge against gains or losses from foreign exchange fluctuations. The summary quantitative date about the Company's exposure to currency risk is as follows. Figures are the pounds sterling values of balances in each currency: December 31, 2018 December 31, 2017 USD EUR USD EUR £'000s £'000s £'000s £'000s Cash and cash equivalents 8,470 21 16,806 301 Short term Investments 25,069 — 19,718 — Trade and other payables 4,329 532 276 403 Sensitivity Analysis A reasonably possible strengthening (weakening) of the Euro, U.S. dollar, or pounds sterling against all other currencies as of December 31, 2018 and 2017 would have affected the measurement of the financial instruments denominated in a foreign currency and affected equity and profit and loss by the amounts shown below. This analysis assumes that all other variables remain constant. Profit or loss and equity Strengthening Weakening December 31, 2018 £'000s £'000s EUR (5% movement) (26 ) 26 USD (5% Movement) 1,461 (1,461 ) December 31, 2017 £'000s £'000s EUR (5% movement) 35 (35 ) USD (5% Movement) 1,840 (1,840 ) Foreign currency denominated trade payables are short term in nature (generally 30 to 45 days). The Company has a U.S. operation, the net assets of which are exposed to foreign currency translation risk. (b) Credit risk Credit risk reflects the risk that the Company may be unable to recover contractual receivables. As the Company is still in the development stage no policies are currently required to mitigate this risk. For banks and financial institutions, only independently rated parties with a minimum rating of "B+" are accepted. The Directors recognize that this is an area in which they may need to develop specific policies should the Company become exposed to further financial risks as the business develops. As of December 31, 2018 , and December 31, 2017 , cash and cash equivalents and short term investments were placed at the following banks: Cash and Cash Equivalents Year ended December 31, 2018 Credit rating Year ended December 31, 2017 Credit rating £'000 £'000 Banks Royal Bank of Scotland 150 A1 16,623 A2 Lloyds Bank 15,862 Aa3 13,448 Aa3 Standard Chartered — A1 1,242 A1 Citibank 3,135 A1 — — Barclays 449 A2 — — Wells Fargo 188 Aa1 130 Aa1 Total 19,784 31,443 Short Term Investments Year ended December 31, 2018 Credit Year ended December 31, 2017 Credit £'000 £'000 Banks Royal Bank of Scotland 9,186 A1 15,316 A2 Lloyds Bank 1,567 Aa3 11,036 Aa3 Standard Chartered 15,450 A1 22,467 A1 Citibank 7,053 A1 — — Barclays 11,663 A2 — — Total 44,919 48,819 (c) Management of capital The Company considers capital to be its equity reserves. At the current stage of the Company's life cycle, the Company's objective in managing its capital is to ensure funds raised meet the research and operating requirements until the next development stage of the Company's suite of projects. The Company ensures it is meeting its objectives by reviewing its Key Performance Indicators to ensure the research activities are progressing in line with expectations, costs are controlled and unused funds are placed on deposit to conserve resources and increase returns on surplus cash held. (d) Interest rate risk As of December 31, 2018 , the Company had cash deposits of £19.8 million ( 2017 : £31.4 million ) and short term investments of £44.9 million ( 2017 : £48.8 million). The rates of interest received during 2018 ranged between 0.0% and 2.87% . A 0.25% increase in interest rates would not have a material impact on finance income. The Company's exposure to interest rate risk, which is the risk that the interest received will fluctuate as a result of changes in market interest rates on classes of financial assets and financial liabilities, was as follows: December 31, 2018 December 31, 2017 Floating interest rate Fixed Interest rate Floating interest rate Fixed Interest rate £'000s £'000s £'000s £'000s Financial asset Cash deposits 15,082 4,702 25,720 5,723 Short Term Investments — 44,919 — 48,819 Total 15,082 49,621 25,720 54,542 (e) Liquidity risk The Company prepares periodic working capital forecasts for the foreseeable future, allowing an assessment of the cash requirements of the Company, to manage liquidity risk. The following table provides an analysis of the Company's financial liabilities. The carrying value of all balances is equal to their fair value. The Company's maturity analysis for the derivative financial instrument from the issue of warrants is given in note 17. LESS THAN 1 YEAR BETWEEN 1 AND 2 YEARS BETWEEN 2 AND 5 YEARS OVER 5 YEARS (1) £'000s £'000s £'000s £'000s At December 31, 2018 Trade payables 2,839 — — — Other payables 12 — — — Accruals 4,882 — — — Contingent obligation — — — 1,807 Total 7,733 — — 1,807 (1) This table includes the undiscounted amount of the assumed contingent obligation. See note 19. LESS THAN 1 YEAR BETWEEN 1 AND 2 YEARS BETWEEN 2 AND 5 YEARS OVER 5 YEARS (1) £'000s £'000s £'000s £'000s At December 31, 2017 Trade payables 1,214 — — — Other payables 74 — — — Accruals 5,866 — — — Contingent obligation — — — 1,807 Total 7,154 — — 1,807 (1) This table includes the undiscounted amount of the assumed contingent obligation. See note 19. Fair value estimation The carrying amounts of cash and cash equivalents, receivables, accounts payable and accrued liabilities approximate to fair value due to their short-term nature. The carrying amount of the assumed contingent liability approximates to fair value as the underlying assumptions are currently similar. For financial instruments that are measured in the Consolidated Statement of Financial Position at fair value, IFRS 7 requires disclosure of fair value measurements by level of the following fair value measurement hierarchy: ▪ Quoted prices (unadjusted) in active markets for identical assets or liabilities (level 1); ▪ Inputs other than quoted prices included within level 1 that are observable for the asset or liability, either directly or indirectly (level 2); and ▪ Inputs for the asset or liability that are not based on observable market data (level 3). For the year ended December 31, 2018 , and 2017 , fair value adjustments to financial instruments through profit and loss resulted in the recognition of finance loss of £1.2 million in 2018 and a finance income of £6.7 million in 2017. The fair value of financial instruments that are not traded in an active market is determined by using valuation techniques. These valuation techniques maximize the use of observable market data where it is available and rely as little as possible on entity specific estimates. If all significant inputs required to ascertain the fair value of an instrument are observable, the instrument is included in level 2. If one or more of the significant inputs are not based on observable market data, the instrument is included in level 3. Level 3 Total £'000s £'000s At December 31, 2018 Derivative financial instrument 2,492 2,492 Total 2,492 2,492 Movements in Level 3 items during the years ended December 31, 2018 , and 2017 are as follows: Derivative financial instrument 2018 2017 £'000s £'000s At January 1 1,273 7,923 Fair value adjustments recognized in profit and loss 1,219 (6,650 ) At December 31 2,492 1,273 Further details relating to the derivative financial instrument are set out in notes 4 and 17 of these financial statements. In determining the fair value of the derivative financial instrument, the Company applied the Black Scholes model; key inputs include the share price at reporting date, estimations on timelines, volatility and risk-free rates. These assumptions and the impact of changes in these assumptions, where material, are disclosed in note 17. Change in liabilities arising from financing activities The Company has provided a reconciliation so that changes in liabilities arising from financing activities, including both changes arising from cash flows and non-cash changes can be evaluated. 2018 Derivative financial instrument £'000s At January 1 1,273 Fair value adjustments - non cash 1,219 At December 31 2,492 See note 17 for information relating to the derivative financial instrument.</t>
  </si>
  <si>
    <t>Critical accounting estimates and judgments</t>
  </si>
  <si>
    <t>Critical accounting estimates and judgments The preparation of financial statements in conformity with IFRS requires the use of accounting estimates and assumptions that affect the reported amounts of assets and liabilities at the date of the financial statements and the reported amounts of income and expenses during the reporting period. Although these estimates are based on management's best knowledge of current events and actions, actual results ultimately may differ from those estimates. IFRS also requires management to exercise its judgment in the process of applying the Company's accounting policies. The areas involving a higher degree of judgment or complexity, or areas where assumptions and estimates are significant to the consolidated financial statements are as follows: (a) Assumed contingent obligation The Company has a material obligation for the future payment of royalties and milestones associated with contractual obligations on ensifentrine, a development product acquired as part of the acquisition of Rhinopharma. The estimation of the fair value of the assumed contingent obligation on acquisition requires the selection of an appropriate valuation model, consideration as to the inputs necessary for the valuation model chosen, the estimation of the likelihood that the regulatory approval milestone will be achieved and estimates of the future cash flows and their timing (for further detail see note 17). The estimates for the assumed contingent obligation are based on a discounted cash flow model. Key estimates included in the fair value calculation of deferred consideration are: ▪ development, regulatory and marketing risks associated with progressing the product to market approval in key target territories; ▪ market size and product acceptance by clinicians, patients and reimbursement bodies; ▪ gross and net selling price; ▪ costs of manufacturing, product distribution and marketing support; ▪ launch of competitive products; and ▪ discount rate and time to crystallization of contingent consideration. When there is a change in the expected cash flows, the assumed contingent obligation is re-measured with the change in value going through the Consolidated Statement of Comprehensive Income. Cash flow estimates are revised when the probability of success changes. The assumed contingent obligation is measured at amortized cost with the discount unwinding in the Consolidated Statement of Comprehensive Income throughout the year. Actual outcomes could differ significantly from the estimates made. The value of the assumed contingent obligation as of December 31, 2018 amounted to £1.0 million . ( 2017 : £0.9 million ). The increase in value of the assumed contingent obligation during 2018 amounted to £0.1 million ( 2017 : £ 0.1 million ) and the movement relates to unwinding the discount on the liability and retranslating for changes in U.S. dollar exchange rates. The expense relating to the unwinding of the discount was recorded in finance expense. There was no change in the year to the probability of success and consequently cash flow estimates were not revised. The discount percentage applied is 12% . (b) Valuation of the July 2016 warrants Pursuant to the July 2016 Placement, the Company issued 31,115,926 units to new and existing investors at the placing price of £1.4365 per unit. Each unit comprises one ordinary share and one warrant. The warrants entitle the investors to subscribe for in aggregate a maximum of 12,401,262 ordinary shares. In accordance with IAS 32 and the Company’s accounting policy, as disclosed in note 2.15, the Company classified the warrants as a derivative financial liability to be presented on the Company's Consolidated Statement of Financial Position. The fair value of these warrants is determined by applying the Black-Scholes model. Assumptions are made on inputs such as time to maturity, the share price, volatility and risk free rate in order to determine the fair value per warrant. For further details see note 17. (c) Recognition of research and development expenditure The Company incurs research and development expenditure from third parties. The Company recognizes this expenditure in line with the management’s best estimation of the stage of completion of each research and development project. This includes the calculation of accrued costs at each period end to account for expenditure that has been incurred. This requires management to estimate full costs to complete for each project and also to estimate its current stage of completion. Costs relating to clinical research organization expenses in the year were £14.0 million . The related accruals and prepayments were £3.4 million and £0.7 million , respectively. (d) Transaction costs related to the Global Offering In 2017, the Company incurred various transaction costs relating to the Global Offering, including commissions, professional advisor fees, financial advice, listing fees and other costs. When management judged them to be incremental costs directly attributable to the transaction they were accounted for as a deduction from equity. Otherwise the costs were expensed to the Consolidated Income Statement as incurred.</t>
  </si>
  <si>
    <t>Earnings per share</t>
  </si>
  <si>
    <t>Disclosure of earnings per share [Abstract]</t>
  </si>
  <si>
    <t>Earnings per share Basic loss per ordinary share of 18.9p ( 2017 : 23.4p and 2016 : 15.0 p) for the Company is calculated by dividing the loss for the year ended December 31, 2018 by the weighted average number of ordinary shares in issue of 105,110,504 as of December 31, 2018 ( 2017 : 87,748,031 and 2016 : 33,499,413 ). Potential ordinary shares are not treated as dilutive as the entity is loss making and such shares would be anti-dilutive.</t>
  </si>
  <si>
    <t>Segmental reporting</t>
  </si>
  <si>
    <t>Disclosure of entity's operating segments [Abstract]</t>
  </si>
  <si>
    <t>Segmental reporting The Company’s activities are covered by one operating and reporting segment: Drug Development. There have been no changes to management’s assessment of the operating and reporting segment of the Company during the year. All non-current assets are based in the United Kingdom.</t>
  </si>
  <si>
    <t>Analysis of income and expense [abstract]</t>
  </si>
  <si>
    <t>Operating loss Year ended December 31, 2018 Year ended December 31, 2017 Year ended December 31, 2016 £'000s £'000s £'000s Operating Loss is stated after charging / (crediting): Research and development costs: Employee benefits (note 8) 3,360 3,435 2,037 Amortization of patents (note 12) 85 111 51 Legal, professional consulting and listing fees 161 331 — Other research and development expenses 15,688 19,840 2,434 Total research and development costs 19,294 23,717 4,522 General and administrative costs: Employee benefits (note 8) 3,240 2,857 865 Legal, professional consulting and listing fees 1,296 2,045 884 Amortization of computer software (note 12) 5 5 1 Loss on disposal of property, plant and equipment (note 13) — — 3 Depreciation of property, plant and equipment (note 13) 8 7 10 Operating lease charge — land and buildings 384 294 169 (Gain) / Loss on variations in foreign exchange rate (9 ) 36 139 Other general and administrative expenses 1,373 795 427 Total general and administrative costs 6,297 6,039 2,498 Operating loss 25,591 29,756 7,020</t>
  </si>
  <si>
    <t>Directors' emoluments and staff costs</t>
  </si>
  <si>
    <t>Directors' emoluments and staff costs Year ended December 31, 2018 Year ended December 31, 2017 Year ended December 31, 2016 The average number of employees (excluding directors) of the Company during the year: Research and Development 7 7 5 General and Administrative 7 5 2 Total 14 12 7 Year ended December 31, 2018 Year ended December 31, 2017 Year ended December 31, 2016 £'000s £'000s £'000s Aggregate emoluments of directors: Salaries and other short-term employee benefits 830 897 951 Social security costs 94 103 118 Incremental payment for additional services 27 — 44 Other pension costs 10 17 19 Total directors' emoluments 961 1,017 1,132 Share-based payment charge 1,337 1,037 257 Directors' emoluments including share-based payment charge 2,298 2,054 1,389 Year ended December 31, 2018 Year ended December 31, 2017 Year ended December 31, 2016 £'000s £'000s £'000s Aggregate executive officers costs: Wages and salaries 857 864 512 Social security costs 83 81 22 Incremental payment for additional services — — — Share-based payment charge 769 1,332 235 Other pension costs 19 17 2 Total executive officers costs 1,728 2,294 771 Year ended December 31, 2018 Year ended December 31, 2017 Year ended December 31, 2016 £'000s £'000s £'000s Aggregate other staff costs: Wages and salaries 1,622 1,272 515 Social security costs 150 101 76 Incremental payment for additional services — — 58 Share-based payment charge 795 550 84 Other pension costs 34 21 9 Total other staff costs 2,601 1,944 742 The Company considers key management personnel to comprise directors and executive officers. The Company operates a defined contribution pension scheme for U.K. employees and executive directors. The total pension cost during the year ended December 31, 2018 was £63 thousand ( 2017 : £55 thousand and 2016 : £ 30 thousand ). There were no prepaid or accrued contributions to the scheme at December 31, 2018 ( 2017 and 2016 : £ nil ).</t>
  </si>
  <si>
    <t>Finance income and expense</t>
  </si>
  <si>
    <t>Finance income and expense Year ended December 31, 2018 Year ended December 31, 2017 Year ended December 31, 2016 £'000s £'000s £'000s Finance income: Interest received on cash balances 861 345 86 Foreign exchange gain on translating foreign currency denominated balances 1,922 — 687 Fair value adjustment on derivative financial instruments (note 17) — 6,650 1,068 Other Income — 23 — Total finance income 2,783 7,018 1,841 Year ended December 31, 2018 Year ended December 31, 2017 Year ended December 31, 2016 £'000s £'000s £'000s Finance expense: Fair value adjustment on derivative financial instruments (note 17) 1,219 — — Transaction costs allocated to the issue of warrants (note 17) — — 586 Foreign exchange loss on translating foreign currency denominated balances — 2,392 — Remeasurement of assumed contingent arrangement — — 122 Unwinding of discount factor related to the assumed contingent arrangement (note 19) 106 73 86 Total finance expense 1,325 2,465 794</t>
  </si>
  <si>
    <t>Taxation</t>
  </si>
  <si>
    <t>Disclosure of income tax [Abstract]</t>
  </si>
  <si>
    <t>Taxation Year ended December 31, 2018 Year ended December 31, 2017 Year ended December 31, 2016 £'000s £'000s £'000s Analysis of tax credit for the year Current tax: U.K. tax credit (4,290 ) (5,006 ) (1,067 ) U.S. tax charge 30 306 129 Adjustment in respect of prior periods 28 (6 ) (16 ) Total tax credit (4,232 ) (4,706 ) (954 ) The difference between the total tax shown above and the amount calculated by applying the standard rate of tax to the loss before tax is as follows: Factors affecting the tax credit for the year Loss on ordinary activities before taxation (24,133 ) (25,203 ) (5,973 ) Multiplied by standard rate of corporation tax of 19% (2017: 19.25% and 2016: 20%) (4,585 ) (4,852 ) (1,195 ) Effects of: Non-deductible expenses 540 675 292 Fair value adjustment on derivative financial instruments 232 (1,280 ) (214 ) Research and development incentive (1,846 ) (2,116 ) (427 ) Temporary differences not recognized (3 ) (2 ) (4 ) Difference in overseas tax rates 8 136 56 Tax losses carried forward not recognized 1,394 2,739 554 Adjustment in respect of prior periods 28 (6 ) (16 ) Total tax credit (4,232 ) (4,706 ) (954 ) U.K. corporation tax is charged at 19% ( 2017 : 19.25% and 2016 : 20.00% ) and U.S. federal and state tax at 27.6% ( 2017 and 2016 : 35% ). The following tables represent deferred tax balances recognized in the Consolidated Statement of Financial Position. There were no movements in either the deferred tax asset or the deferred tax liability. As at December 31, 2018 As at December 31, 2017 £'000s £'000s Deferred tax assets 250 250 Deferred tax liabilities (250 ) (250 ) Net balances — — The deferred tax liability relates to the difference between the accounting and tax bases of the IP R&amp;D intangible asset. A deferred tax asset relating to UK tax losses has been recognized and offset against the liability. Factors that may affect future tax charges The Company has U.K. tax losses available for offset against future profits in the United Kingdom. However an additional deferred tax asset has not been recognized in respect of such items due to uncertainty of future profit streams. As of December 31, 2018 , the unrecognized deferred tax asset at 17% is estimated to be £6.65 million ( 2017 : £5.43 million at 17% ).</t>
  </si>
  <si>
    <t>Disclosure of detailed information about intangible assets [abstract]</t>
  </si>
  <si>
    <t>Goodwill As of December 31, 2018 As of December 31, 2017 £'000s £'000s Goodwill at January 1 and December 31 441 441 Goodwill represents the excess of the purchase price over the fair value of the net assets acquired in connection with the acquisition of Rhinopharma in September 2006. Goodwill is not amortized, but is tested annually for impairment. Recognizing that the Company is still in its pre-revenue phase and that the research projects are not yet ready for commercial use, the Company assesses the recoverable amount of the CGU containing the IP R&amp;D and goodwill with reference to the Company's market capitalization as of December 31, 2018 , the date of testing of IP R&amp;D and goodwill impairment. The market capitalization of the Company was approximately £92.2 million as of December 31, 2018, ( 2017 : £109.7 million ) compared to the Company's net assets of £62.9 million ( 2017 : £79.9 million ). Therefore, no impairment was recognized.</t>
  </si>
  <si>
    <t>Intangible assets IP R&amp;D Computer software Patents Total £'000s £'000s £'000s £'000s Cost At January 1, 2017 1,469 6 592 2,067 Additions — 5 203 208 Disposals — — (68 ) (68 ) At December 31, 2017 1,469 11 727 2,207 Accumulated amortization At January 1, 2017 — 1 189 190 Charge for year — 5 111 116 Disposals — — (68 ) (68 ) At December 31, 2017 — 6 232 238 Net book value At December 31, 2017 1,469 5 495 1,969 IP R&amp;D Computer software Patents Total £'000s £'000s £'000s £'000s Cost At January 1, 2018 1,469 11 727 2,207 Additions — 4 251 255 Disposals — — (6 ) (6 ) At December 31, 2018 1,469 15 972 2,456 Accumulated amortization At January 1, 2018 — 6 232 238 Charge for year — 5 85 90 Disposals — — (6 ) (6 ) At December 31, 2018 — 11 311 322 Net book value At December 31, 2018 1,469 4 661 2,134 Intangible assets comprise patents, computer software and an IP R&amp;D asset that arose on the acquisition of Rhinopharma and investment in patents to protect ensifentrine. IP R&amp;D is currently not amortized and is reviewed for impairment on an annual basis, together with goodwill, or where there is an indication that the assets might be impaired until the asset is brought into use. Patents are amortized over a period of ten years and are regularly reviewed for impairment to ensure the carrying amount exceeds the recoverable amount in accordance with note 2.8. Recognizing that the Company is still in its pre-revenue phase and that the research projects are not yet ready for commercial use, the Company assesses the recoverable amount of the CGU containing the IP R&amp;D and goodwill with reference to the Company's market capitalization as of December 31, 2018 , the date of testing of IP R&amp;D and goodwill impairment. The market capitalization of the Company was approximately £92.2 million as of December 31, 2018, ( 2017 : £109.7 million) compared to the Company's net assets of £62.9 million ( 2017 : £79.9 million). Therefore, no impairment was recognized. The Company notes that after the reduction in the share price since December 31, 2018, and as at February 21, 2019, the market value of the Company was £6.6 million less than the net book value as of 31 December 2018. The Company judges that the decline in the share price was a reaction to recent clinical trial results and was driven by relatively low trading volumes. The Company believes that the trial data was encouraging and notes that this has not resulted in a significant change in development plans, timelines, potential market share or pricing.</t>
  </si>
  <si>
    <t>Disclosure of detailed information about property, plant and equipment [abstract]</t>
  </si>
  <si>
    <t>Property, plant and equipment Computer hardware Total £'000s £'000s Cost At January 1, 2017 17 17 Additions 9 9 At December 31, 2017 26 26 Accumulated depreciation At January 1, 2017 3 3 Charge for the year 7 7 At December 31, 2017 10 10 Net book value At December 31, 2017 16 16 Computer hardware Total £'000s £'000s Cost At January 1, 2018 26 26 Additions 13 13 At December 31, 2018 39 39 Accumulated depreciation At January 1, 2018 10 10 Charge for the year 8 8 At December 31, 2018 18 18 Net book value At December 31, 2018 21 21</t>
  </si>
  <si>
    <t>Subclassifications of assets, liabilities and equities [abstract]</t>
  </si>
  <si>
    <t>Prepayments and other receivables As of December 31, 2018 As of December 31, 2017 £'000s £'000s Prepayments 1,362 1,138 Other receivables 1,101 672 Total prepayments and other receivables 2,463 1,810 The prepayments balance includes prepayments for insurance and clinical activities.</t>
  </si>
  <si>
    <t>Disclosure of share capital, reserves and other equity interest [Abstract]</t>
  </si>
  <si>
    <t>Share Capital The movements in the Company's share capital are summarized below: Date Description Number of shares Share Capital amounts in £'000s January 1, 2017 51,361,063 2,568 May 2, 2017 Issuance of shares 47,653,100 2,383 May 18, 2017 Issuance of shares 5,539,080 277 May 26, 2017 Issuance of shares 330,824 17 September 13, 2017 Exercise of options 133,333 6 As at December 31, 2017 105,017,400 5,251 August 9, 2018 Vesting of RSUs 58,112 3 September 20, 2018 Vesting of RSUs 251,125 12 As at December 31, 2018 105,326,637 5,266 The total number of authorized ordinary shares, with a nominal value of £0.05 each, is 200,000,000 (share capital of £10,000,000 ). All 105,326,637 ordinary shares at December 31, 2018 are allotted, unrestricted, called up and fully paid. As at December 31, 2018 , the number of ordinary shares in issue was 105,326,637 . All new ordinary shares rank pari passu with existing ordinary shares. During 2018, the Company issued 309,237 ordinary shares upon vesting of employee restricted share units. On April 26, 2017, the Company announced the closing of the Global Offering of an aggregate of 47,399,001 new ordinary shares, comprising 5,768,000 ADSs at a price of $ 13.50 per ADS and 1,255,001 ordinary shares at a price of £ 1.32 per ordinary share. During May 2017, the underwriters purchased an additional 733,738 ADSs, representing 5,869,904 ordinary shares, at a price of $ 13.50 per ADS. The total gross proceeds in the Global Offering amounted to $ 89.9 million (£ 70.0 million). In addition, the Chairman of Verona Pharma’s board of directors, Dr. David Ebsworth, and an existing shareholder agreed to subscribe for 254,099 new ordinary shares at a price of £ 1.32 per ordinary share in the Shareholder Private Placement, contingent on and concurrent with the Global Offering and generating gross proceeds of £ 0.3 million. Where there is a time and foreign exchange difference between proceeds from a share issue becoming due and being received, the movement is taken to Finance income or Finance expense as appropriate. In respect of the Global Offering and Shareholder Private Placement, the Company recorded a finance expense of £ 439 thousand arising from movements in exchange rates on funds receivable, offset by a saving on commission payable of £31 thousand, for a net finance expense of £ 408 thousand. On September 13, 2017, the company issued 133,333 new shares upon exercise of share options at 110 p per share, resulting in proceeds of £147 thousand to the Company. On February 8, 2017, the board of directors of the Company approved a share consolidation where every 50 existing ordinary shares of £0.001 were consolidated into one ordinary share of £0.05 .</t>
  </si>
  <si>
    <t>Share-based payments charge</t>
  </si>
  <si>
    <t>Disclosure of share-based payment arrangements [Abstract]</t>
  </si>
  <si>
    <t>Share-based payments charge In accordance with IFRS 2 "Share Based Payments," the cost of equity-settled transactions is measured by reference to their fair value at the date at which they are granted. Where equity-settled transactions were entered into with third party service providers, fair value is determined by reference to the value of the services provided. For other equity-settled transactions fair value is determined using the Black-Scholes model. The cost of equity-settled transactions is recognized over the period until the award vests. No expense is recognized for awards that do not ultimately vest. At each reporting date, the cumulative expense recognized for equity-based transactions reflects the extent to which the vesting period has expired and the number of awards that, in the opinion of the Directors at that date, will ultimately vest. The costs of equity-settled share-based payments to employees are recognized in the Statement of Comprehensive Income, together with a corresponding increase in equity during the vesting period. During the twelve months ended December 31, 2018 , the Company recognized a share-based payment expense of £ 2.90 million ( 2017 : £ 2.92 million ). The charge is included within both general and administrative costs as well as in research and development costs and represents the current year's allocation of the expense for relevant share options. The Company granted share options under an Unapproved Share Option Scheme (the "Unapproved Scheme"). Under the Unapproved Scheme, options were granted to employees, directors and consultants to acquire shares at a price to be determined by the Directors. In general, options granted prior to December 31, 2016 were granted at a premium to the share price at the date of grant and vested over a period of three years from the date of grant, one third vesting on the first anniversary of grant, a further third vesting on the second anniversary of grant and the remainder vesting on the third anniversary of grant. Options granted since January 1, 2017 generally vest over three or four years from the date of the grant using two different methods. The first method is one third vesting over one year , the second third vesting over two years and the final third vesting over three years . The second method is one quarter vesting over one year , the second quarter vesting over two years , the third quarter vesting over three years and the final quarter vesting over four years. The vesting period is defined as the period between the date of grant and the date when the options become exercisable. The options are exercisable during a period ending ten years after the date of grant. Options were issued to advisors under the Unapproved Scheme. Such options generally vested immediately and were exercisable between one and two years after grant. In 2016, the Company issued options under its tax efficient EMI Option Scheme (the "EMI Scheme"). Under the EMI Scheme, options were granted to employees and directors who were contracted to work at least 25 hours a week for the Company or for at least 75% of their working time. The options granted under the EMI Scheme are exercisable at a price that is above the share price at the date of the grant and in accordance with a vesting schedule determined by the Directors at the time of grant and have an exercise period of ten years from the date of grant. Under its 2017 Incentive Award Plan, the Company grants RSUs to employees and directors. The RSUs vest over a period of three or four years from the date of the grant using two different methods. The first method is one third vesting over one year , the second third vesting over two years and the final third vesting over three years . The second method is one quarter vesting over one year, the second quarter vesting over two years , the third quarter vesting over three years and the final quarter vesting over four years. In the year ended December 31, 2018 , under the 2017 Incentive Award Plan, the Company granted 2,090,847 ( 2017 : 4,656,828 ) share options and 273,390 RSUs ( 2017 : 1,052,236 ). The total fair values of the options and RSUs were estimated using the Black-Scholes option-pricing model for equity-settled transactions and amounted to £ 2.32 million ( 2017 : £ 5.33 million ). The cost is amortized over the vesting period of the options and RSUs on a straight-line basis. The following assumptions were used for the Black-Scholes valuation of share options and RSUs granted in 2017 and 2018 . For the options granted under the Unapproved Scheme the table indicates the ranges used in determining the fair-market values, aligning with the various dates of the underlying grants. The volatility is calculated using historic weekly averages of the Company's share price over a period that is in line with the expected life of the options and RSUs. Issued in 2017 Unapproved Restricted Stock Units Options granted 4,656,828 1,052,236 Risk-free interest rate 0.29% - 0.62% 0.42%-0.62% Expected life of options 5.5 – 7.0 years 5.5 – 7.0 years Annualized volatility 71.3% - 73.3% 71.3% - 73.3% Dividend rate 0.00 % 0.00 % Vesting period 1 to 4 years 1 to 4 years Issued in 2018 Unapproved Restricted Stock Units Options granted 2,090,847 273,390 Risk-free interest rate 1.08% - 1.22% 1.08% - 1.22% Expected life of options 5.5 - 7 years 5.5 - 7 years Annualized volatility 69.88% -71.35% 69.88% -71.35% Dividend rate 0.00 % 0.00 % Vesting period 1 to 4 years 1 to 4 years The Company had the following share options movements in the year ended December 31, 2018 : Year of issue Exercise At January 1, 2018 Options granted Options forfeited Options expired At December 31, 2018 Expiry date 2012 2.50 - 7.50 99,993 — — — 99,993 June 1, 2022 2013 2 99,990 — — — 99,990 April 15, 2023 2013 2.00 159,999 — — — 159,999 July 29, 2023 2014 1.75 109,998 — — — 109,998 May 15, 2024 2014 1.75 49,998 — — — 49,998 May 15, 2024 * 2014 1.10 - 1.75 66,667 — — (66,667 ) — August 6, 2018 ** 2015 1.25 41,997 — — — 41,997 January 29, 2025 * 2015 1.25 549,999 — — — 549,999 January 29, 2025 2016 2 260,000 — (20,000 ) — 240,000 February 2, 2026 2016 2.00 21,996 — — — 21,996 February 2, 2026 * 2016 1.80 809,996 — (133,332 ) — 676,664 August 3, 2026 2016 1.89 299,997 — — — 299,997 September 13, 2026 2016 2.04 300,000 — — — 300,000 September 16, 2026 2017 1.32 - 1.525 4,656,828 — (563,664 ) — 4,093,164 April 26, 2027 2018 1.46 — 2,090,847 (82,528 ) — 2,008,319 March 8, 2028 Total 7,527,458 2,090,847 (799,524 ) (66,667 ) 8,752,114 * Options granted under the EMI Scheme. * * Valued based on fair value of services received. The Company had the following RSU movements in the year ended December 31, 2018 : Year of issue Exercise At January 1, 2018 Units Units Units At December 31, 2018 Expiry date 2017 n/a 1,052,236 — (309,237 ) (13,012 ) 729,987 April 26, 2027 2018 n/a — 273,390 — (140,904 ) 132,486 March 8, 2028 Total 1,052,236 273,390 (309,237 ) (153,916 ) 862,473 Outstanding and exercisable share options by scheme as of December 31, 2018 : Plan Outstanding Exercisable Weighted average exercise price in £ for Outstanding Weighted average exercise price in £ for Exercisable Unapproved 8,538,130 3,336,232 1.49 1.57 EMI 213,984 206,652 3.06 3.09 Total 8,752,114 3,542,884 1.53 1.66 As of December 31, 2018 there were no restricted share options exercisable ( 2017 : nil ) and there is no exercise price for restricted share options. The options outstanding at December 31, 2018 had a weighted average remaining contractual life of 8 years ( 2017 : 8.6 years ). For 2017 and 2018 , the number of options granted and expired and the weighted average exercise price of options were as follows: Number of options Weighted average exercise price (£) At January 1, 2017 3,037,296 1.87 Options granted in 2017: Employees 3,150,846 1.32 Directors 1,505,982 1.32 Options exercised in the year (133,333 ) 1.10 Options expired in the year (33,333 ) 1.90 At December 31, 2017 7,527,458 1.53 Exercisable at December 31, 2017 797,333 2.04 Number of options Weighted average exercise price (£) At January 1, 2018 7,527,458 1.53 Options granted in 2018: Employees 1,222,089 1.46 Directors 868,758 1.46 Options forfeited in the year (799,524 ) 1.43 Options expired in the year (66,667 ) 1.75 At December 31, 2018 8,752,114 1.53 Exercisable at December 31, 2018 3,542,884 1.66 The following table shows the number of RSUs issued in 2017. There were no RSUs forfeited, canceled or vested in 2017. The fair value of each unvested RSU at grant date was £1.32 . Number of At January 1, 2017 — Granted: Employees 705,841 Directors 346,395 At December 31, 2017 1,052,236 The following table shows the number of RSUs issued, exercised and forfeited in 2018. The fair value of each unvested RSU granted in 2018 was £1.46 . Number of At January 1, 2018 1,052,236 Granted: Employees 136,404 Directors 136,986 RSUs vested in the year (309,237 ) RSUs forfeited in the year (153,916 ) At December 31, 2018 862,473</t>
  </si>
  <si>
    <t>Trade and other payables As of December 31, 2018 As of December 31, 2017 £'000s £'000s Trade payables 2,839 1,214 Other payables 12 74 Accruals 4,882 5,866 Total trade and other payables 7,733 7,154</t>
  </si>
  <si>
    <t>Assumed contingent obligation related to the business combination</t>
  </si>
  <si>
    <t>Disclosure of other provisions, contingent liabilities and contingent assets [Abstract]</t>
  </si>
  <si>
    <t>Assumed contingent obligation related to the business combination The value of the assumed contingent obligation as of December 31, 2018 amounts to £996 thousand ( 2017 : £875 thousand ). The increase in value of the assumed contingent obligation during 2018 amounted to £121 thousand ( 2017 : £73 thousand ) and the unwinding of the discount on the liability was recorded in finance expense. Periodic re-measurement is triggered by changes in the probability of success. The discount percentage applied is 12% . In 2018 there were no events that triggered remeasurement. 2018 2017 £'000s £'000s January 1, 2018 875 802 Impact of changes in foreign exchange rates 15 (23 ) Unwinding of discount factor 106 96 December 31, 2018 996 875 For the amount recognized December 31, 2018 of £121 thousand ( 2017 : £73 thousand ) the effect if underlying assumptions were to deviate up or down is presented in the following table (assuming the probability of success does not change): Discount rate (up / down 1 % pt) Revenue (up / down 10 % pts) £'000s £'000s Variable up 954 1,026 Base case, reported fair value 996 996 Variable down 1,040 966</t>
  </si>
  <si>
    <t>Warrants</t>
  </si>
  <si>
    <t>Derivative financial instrument Pursuant to the July 2016 Placement, on July 29, 2016, the Company issued 31,115,926 units to new and existing investors at the placing price of £1.4365 per unit. Each unit comprises one ordinary share and one warrant. The warrant holders can subscribe for 0.4 of an ordinary share at a per share exercise price of 120% of the placing price or £ 1.7238 . The warrant holders can opt for a cashless exercise of their warrants, whereby the warrant holders can choose to exchange the warrants held for reduced number of warrants exercisable at nil consideration. The reduced number of warrants is calculated based on a formula considering the share price and the exercise price of the warrants. The warrants are therefore classified as a derivative financial liability, since their exercise could result in a variable number of shares to be issued. The warrants entitled the investors to subscribe for in aggregate a maximum of 12,401,262 shares. The warrants can be exercised on the "Commencement Date" which is defined as the earlier of the consummation of the Global Offering (being May 2, 2017) or the first anniversary of the grant, and the exercise period shall end on the fifth anniversary of the commencement date (being May 2, 2022). The ordinary shares and warrants were accounted for as a compound financial instrument. The warrants component of the instrument issued at the July 2016 Placement was classified as a derivative financial liability and was initially measured at fair value of £9.0 million . The residual amount of proceeds totaling £35.7 million was recognized within equity. Subsequently the financial liability was re-measured at the reporting date at fair value through profit or loss. The total of transaction costs the Company incurred for the above transactions amounted to £2.9 million of which £0.6 million was allocated to the warrants and the remaining £2.3 million was presented as a reduction to share premium, by reference to the proceeds allocated to each component. The amount assigned to the financial liability of the warrants was subsequently presented as finance expense in the Consolidated Statement of Comprehensive Income. In the year ended December 31, 2018 , no warrants were forfeited ( 2017 : 45,108 ). The table below presents the assumptions in applying the Black-Scholes model to determine the fair value of the warrants. As of December 31, 2018 As of December 31, 2017 Shares available to be issued under warrants 12,401,262 12,401,262 Exercise price £ 1.7238 £ 1.7238 Risk-free interest rate 0.760 % 0.420 % Expected term to exercise 3.40 years 1.79 years Annualized volatility 60.72 % 47.35 % Dividend rate 0.00 % 0.00 % The figures disclosed above relating to the issue of the shares and warrants have been retrospectively adjusted to reflect the 50 -for- 1 share consolidation in 2017 as described in note 1. The original number of units issued to new and existing investors was 1,555,796,345 units at a placing price of 2.873 pence per unit and an exercise price of 3.4476 pence per share. This entitled the investors to subscribe for in aggregate a maximum of 622,318,538 shares. As per the reporting date, the Company updated the underlying assumptions and calculated a fair value of these warrants amounting to £2.5 million . The variance of 1.2 million is recorded as finance expense in the Consolidated Statement of Comprehensive Income. Derivative financial instrument Derivative financial instrument 2018 2017 £'000s £'000s At January 1 1,273 7,923 Fair value adjustments recognized in profit or loss 1,219 (6,650 ) At December 31 2,492 1,273 For the amount recognized at December 31, 2018 , the effect when the following parameter deviates up or down is presented in the below table. Volatility (up / down 10% pts) £'000s Variable up 3,262 Base case, reported fair value 2,492 Variable down 1,738</t>
  </si>
  <si>
    <t>Financial commitments</t>
  </si>
  <si>
    <t>Disclosure of leases [Abstract]</t>
  </si>
  <si>
    <t>Financial commitments As of December 31, 2018 , and 2017, the Company was committed to making the following payments under non-cancellable operating leases related to its facilities. Land and Buildings Land and Buildings 2018 2017 £'000s £'000s Operating lease obligations: Within one year 572 291 Between one and five years 28 277 Total 600 568</t>
  </si>
  <si>
    <t>Related parties transactions and other shareholder matters</t>
  </si>
  <si>
    <t>Disclosure of related party [Abstract]</t>
  </si>
  <si>
    <t>Related parties transactions and other shareholder matters (i) Related party transactions The Directors have authority and responsibility for planning, directing and controlling the activities of the Company and they therefore comprise key management personnel as defined by IAS 24, ("Related Party Disclosures"). (ii) Other shareholder matters The Company has entered into the following arrangements with parties who are significant shareholders of the Company, though they are not classed as related parties. The Company entered into relationship agreements with Vivo Ventures Fund VII, L.P., Vivo Ventures VII Affiliates Fund, L.P., Vivo Ventures Fund VI, L.P., Vivo Ventures VI Affiliates Fund, L.P. (collectively, "Vivo Capital"), Orbimed Private Investments VI L.P. ("Orbimed"), Abingworth Bioventures VI L.P. ("Abingworth"), and Arix Bioscience plc ("Arix") and Arthurian Life Sciences SPV GP Limited, ("Arthurian"). As agreed in these relationship agreements, the above parties invested in the Company as part of the July 2016 Placement, and the Company agreed to appoint representatives designated by Vivo Capital, OrbiMed, Abingworth, and Arix and Arthurian, to the board of directors, who are Dr. Mahendra Shah, Mr. Rishi Gupta, and Dr. Andrew Sinclair and who was, prior to the termination of the appointment rights in the Arix and Arthurian relationship agreement described below, Dr. Ken Cunningham, respectively. The appointment rights within the relationship agreement with Arix and Arthurian terminated on closing of the Global Offering on April 26, 2017. Dr Cunningham agreed to continue to serve on the Company's board of directors as an independent director. The respective appointment rights under the remaining relationship agreements will automatically terminate upon (i) Vivo Capital, OrbiMed or Abingworth (or any of their associates), as applicable, ceasing to beneficially hold 6.5% of the issued ordinary shares, or (ii) the ordinary shares ceasing to be admitted to AIM. The Company also entered into a management rights agreement with Novo A/S under which Novo A/S was entitled to appoint an observer to the Board. The appointment rights within the management rights agreement terminated on closing of the Global Offering on April 26, 2017. Dr. Jan-Anders Karlsson, Chief Executive Officer of the Company, purchased 3,250 ordinary shares for £5 thousand from the market in the year ended December 31, 2018 (2017: £nil). Dr. David Ebsworth, Chairman of the Company, purchased 12,000 ordinary shares for £14 thousand from the market in the year ended December 31, 2018 (2017: £28 thousand). During the year ended December 31, 2017, Vikas Sinha, a Non-Executive Director, purchased of £234 thousand of our ordinary shares, in the form of ADSs, as part of the Global Offering. At December 31, 2018, there was a receivable of £126 thousand (2017: nil ) due from one director and two key management personnel relating to tax due on RSUs that vested in the year ended December 31, 2018. This receivable was repaid, together with interest at a rate of 3.9% per annum, by March 6, 2019. In the year ended December 31, 2018 , a director provided consultancy services for £26 thousand (2017: £nil).</t>
  </si>
  <si>
    <t>Accounting policies (Policies)</t>
  </si>
  <si>
    <t>Going concern</t>
  </si>
  <si>
    <t>Going concern During the year ended December 31, 2018 , the Company had a loss of £19.9 million ( 2017 : £20.5 million ). As of December 31, 2018 , the Company had net assets of £62.9 million ( 2017 : £79.9 million ) of which £64.7 million ( 2017 : £80.3 million) was cash and cash equivalents and short term investments. The operation of the Company is currently being financed from funds that the Company raised from share placings. In April and May 2017, the Company raised $90.3 million ( £70.3 million ) from the Global Offering and the Shareholder Private Placement. On July 29, 2016, the Company raised gross proceeds of £44.7 million from a placing, subscription and open offer (the "July 2016 Placement"). These funds are being used primarily to support the development of ensifentrine in chronic obstructive pulmonary disease ("COPD") and other chronic respiratory diseases, as well as corporate and general administrative expenditures. The Directors believe that the Company has sufficient funds to complete the current clinical trials, to cover corporate and general administration costs and for it to comply with all commitments for at least 12 months from the end of the reporting date and, accordingly, are satisfied that the going concern basis remains appropriate for the preparation of these consolidated financial statements.</t>
  </si>
  <si>
    <t>Business combination</t>
  </si>
  <si>
    <t>Business combination The Company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Company. The consideration transferred includes the fair value of any asset or liability resulting from a contingent consideration arrangement and the fair value of any pre-existing equity interest in the subsidiary. The excess of the cost of acquisition over the fair value of the Company's share of the identifiable net assets acquired is recorded as goodwill. Goodwill arising on acquisitions is capitalized and is subject to an impairment review, both annually and when there are indications that the carrying value may not be recoverable. Identifiable assets acquired and liabilities and contingent liabilities assumed in a business combination are measured initially at their fair values at the acquisition date. Acquisition-related costs are expensed as incurred and included in administrative expenses.</t>
  </si>
  <si>
    <t>Basis of consolidation</t>
  </si>
  <si>
    <t>Basis of consolidation These consolidated financial statements include the financial statements of Verona Pharma plc and its wholly owned subsidiaries Verona Pharma, Inc. and Rhinopharma. The acquisition method of accounting was used to account for the acquisition of Rhinopharma. Inter-company transactions, balances and unrealized gains on transactions between group companies are eliminated. Verona Pharma Inc. and Rhinopharma adopt the same accounting policies as the Company.</t>
  </si>
  <si>
    <t>Foreign currency translation</t>
  </si>
  <si>
    <t xml:space="preserve"> Foreign currency translation Items included in the Company's consolidated financial statements are measured using the currency of the primary economic environment in which the entity operates ("the functional currency"). The consolidated financial statements are presented in pounds sterling ("£"), which is the functional and presentational currency of the Company. Transactions in foreign currencies are recorded using the rate of exchange ruling at the date of the transaction. Monetary assets and liabilities denominated in foreign currencies are translated using the rate of exchange ruling at the balance sheet date and the gains or losses on translation are included in the Consolidated Statement of Comprehensive Income. Non-monetary items that are measured in terms of historical cost in a foreign currency are translated using the exchange rates at the dates of the original transactions. Non-monetary items measured at fair value in a foreign currency are translated using the exchange rates at the date when the fair value was determined. The assets and liabilities of foreign operations are translated into pounds sterling at the rate of exchange ruling at the balance sheet date. Income and expenses are translated at weighted average exchange rates for the period. The exchange differences arising on translation for consolidation are recognized in Other Comprehensive Income.</t>
  </si>
  <si>
    <t>Cash and cash equivalents Cash and cash equivalents includes cash in hand, deposits held at call with banks and other short-term highly liquid investments with original maturities of three months or less.</t>
  </si>
  <si>
    <t>Deferred taxation</t>
  </si>
  <si>
    <t>Deferred taxation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zed or the deferred liability is settled. Deferred tax assets are recognized to the extent that it is probable that the future taxable profit will be available against which the temporary differences can be utilized.</t>
  </si>
  <si>
    <t>Research and development costs Capitalization of expenditure on product development commences from the point at which technical feasibility and commercial viability of the product can be demonstrated and the Company is satisfied that it is probable that future economic benefits will result from the product once completed. No such costs have been capitalized to date, given the early stage of the Company's product candidate development. Expenditure on research and development activities that do not meet the above criteria is charged to the Consolidated Statement of Comprehensive Income as incurred.</t>
  </si>
  <si>
    <t>Property, plant and equipment Property, plant and equipment are stated at cost, net of depreciation and any provision for impairment. Cost includes the original purchase price of the asset and the costs attributable to bringing the asset to its working condition for its intended use. Depreciation is calculated so as to write off the cost less their estimated residual values, on a straight-line basis over the expected useful economic lives of the assets concerned.</t>
  </si>
  <si>
    <t>Intangible assets and goodwill</t>
  </si>
  <si>
    <t>Intangible assets and goodwill (a) Goodwill Goodwill arises on the acquisition of subsidiaries and represents the excess of the consideration transferred over the fair value of the identifiable net assets acquired. (b) Patents Patent costs associated with the preparation, filing, and obtaining of patents are capitalized and amortized on a straight-line basis over the estimated useful lives of the patents of ten years . (c) Computer software Amortization is calculated so as to write off the cost less estimated residual values, on a straight-line basis over the expected useful economic life of two years. (d) In-process research &amp; development ("IP R&amp;D") IP R&amp;D assets acquired through business combinations which, at the time of acquisition, have not reached technical feasibility are recognized at fair value. The amounts are capitalized and are not amortized but are subject to impairment testing until completion, abandonment of the projects or when the research findings are commercialized through a revenue generating project. The Company determines whether intangible assets (including goodwill) are impaired on an annual basis or where there is an impairment indicator and this requires the estimation of the higher of fair value less costs of disposal and value in use. Upon successful completion or commercialization of the relevant project, IP R&amp;D will be reclassified to developed technology. The Company will make a determination as to the then useful life of the developed technology, generally determined by the period in which the substantial majority of the cash flows are expected to be generated, and begin amortization. In case of abandonment the asset will be impaired.</t>
  </si>
  <si>
    <t>Impairment of intangible assets, goodwill and non-financial asset</t>
  </si>
  <si>
    <t>Impairment of intangible assets, goodwill and non-financial assets Goodwill and intangible assets that have an indefinite useful life and intangible assets not ready to use are not subject to amortization. These assets are tested annually for impairment or more frequently if impairment indicators exist. Non-financial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flows from other assets or group of assets (cash generating units "CGUs"). Goodwill is allocated to CGUs for the purpose of impairment testing. The allocation is made to those CGUs or groups of CGUs that are expected to benefit from the business combination in which the goodwill arose. The units or group of units are identified at the lowest level at which goodwill is monitored for internal management purposes, being the operating segments. The Company is a single cash generating unit. Goodwill that arose on the acquisition of Rhinopharma has been thus allocated to this single CGU. IP R&amp;D is tested for impairment at this level as well, since it is the lowest level at which independent cash flows can be identified. Non-financial assets, other than goodwill, that have been previously impaired are reviewed for possible reversal of the impairment at each subsequent reporting date.</t>
  </si>
  <si>
    <t>Employee Benefits</t>
  </si>
  <si>
    <t>Employee Benefits (a) Pension The Company operates a defined contribution pension scheme for UK employees. Contributions payable for the year are charged to the Consolidated Statement of Comprehensive Income. The contributions are recognized as employee benefit expense when they are due. Differences between contributions payable in the year and contributions actually paid are shown as either accruals or prepayments in the Consolidated Statement of Financial Position. The Company has no further payment obligation once the contributions have been paid. (b) Bonus plans The Company recognizes a liability and an expense for bonus plans if contractually obligated or if there is a past practice that has created a constructive obligation.</t>
  </si>
  <si>
    <t>Share-based payments The Company operates a number of equity-settled, share-based compensation schemes. The fair value of share-based payments under such schemes is expensed on a straight-line basis over the vesting period, based on the Company's estimate of shares that will eventually vest. Where equity settled transactions are entered into with third party service providers, fair value is determined by reference to the value of the services provided in lieu of payment. The expense is measured based on the services received at the date of receipt of those services and is charged to the Consolidated Statement of Comprehensive Income over the period for which the services are received and a corresponding credit is made to reserves. For other equity-settled transactions fair value is determined using the Black-Scholes model and requires several assumptions and estimates as disclosed in note 16.</t>
  </si>
  <si>
    <t>Provisions</t>
  </si>
  <si>
    <t>Provisions Provisions are recognized when the Company has a present legal or constructive obligation as a result of past events, it is probable that an outflow of resource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t>
  </si>
  <si>
    <t>Assumed contingent obligation related to the business combinations</t>
  </si>
  <si>
    <t>Assumed contingent obligation related to the business combinations On September 19, 2006, the Company acquired Rhinopharma for a total consideration of £1.52 million payable in ordinary shares. In addition, the Company assumed certain contingent obligations owed by Rhinopharma to Vernalis Pharmaceuticals Limited (“Vernalis”), which was subsequently acquired by Ligand Pharmaceuticals, Inc. (“Ligand”), under an assignment and license agreement (the "assumed contingent consideration") following the sale of IP by Vernalis to Rhinopharma. In October 2018, Vernalis was acquired by, and became a wholly owned subsidiary of, Ligand Pharmaceuticals, Inc., or Ligand). The Company refers to the assignment and license agreement as the Ligand Agreement and now refers to Vernalis as Ligand. Pursuant to the agreement Ligand (i) assigned to the Company all of its rights to certain patents and patent applications relating to ensifentrine and related compounds (the "Ligand Patents") and (ii) granted to the Company an exclusive, worldwide, royalty-bearing license under certain Ligand know-how to develop, manufacture and commercialize products (the "Licensed Products") developed using Ligand Patents, Ligand know-how and the physical stock of certain compounds. The assumed contingent obligation comprises (a) a milestone payment on obtaining the first approval of any regulatory authority for the commercialization of a Licensed Product; (b) low to mid-single digit royalties based on the future sales performance of all Licensed Products; and (c) a portion equal to a mid-twenty percent of any consideration received from any sub-licensees for the Ligand Patents and for Ligand know-how. On the date of acquisition the fair value of the assumed contingent obligation was estimated as the expected value of the milestone payment, royalty payments and sub-license payments, based on an assessment of the probability of success using standard market probabilities for respiratory drug development. The risk-weighted value of the assumed contingent arrangement was then discounted back to its net present value applying an effective interest rate of 12% . The initial fair value of the assumed contingent obligation as of December 31, 2006, was deemed to be insignificant at the date of the acquisition, so it was not recorded. The amount of royalties payable under the agreement is based on the future sales performance of certain products, and so the total amount payable is unlimited. The level of sales that may be achieved under the agreement is difficult to predict and subject to estimate, which is inherently uncertain. The value of this assumed contingent obligation is measured at amortized cost using the effective interest rate method, and is re-measured for changes in estimated cash flows, when the probability of success changes. The assumed contingent obligation is accounted for as a liability, and any adjustments made to the value of the liability will be recognized in the Consolidated Statement of Comprehensive Income for the period.</t>
  </si>
  <si>
    <t>Government and other grants</t>
  </si>
  <si>
    <t xml:space="preserve">Government and other grants The Company may receive government, regional or charitable grants to support its research efforts in defined projects where these grants provide for reimbursement of approved costs incurred as defined in the respective grants. Income in respect of such grants would include contributions towards the costs of research and development. Income would be recognized when costs under each grant are incurred in accordance with the terms and conditions of the grant and the collectability of the receivable is reasonably assured. Government, regional and charitable grants relating to costs would be deferred and recognized in the Consolidated Statement of Comprehensive Income over the period necessary to match them with the costs they are intended to compensate. When the cash in relation to recognized government, regional or charitable grants is not yet received the amount is included as a receivable on the Consolidated Statement of Financial Position. Where the grant income is directly related to the specific items of expenditure incurred, the income would be netted against such expenditure. Where the grant income is not a specific reimbursement of expenditure incurred, the Company would include such income under "Other income" in the Consolidated Statement of Comprehensive Income. </t>
  </si>
  <si>
    <t>Financial instruments — initial recognition and subsequent measurement</t>
  </si>
  <si>
    <t>Financial instruments — initial recognition and subsequent measurement The Company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Company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ll financial assets not recorded at fair value through profit or loss, such as receivables and deposits, are recognized initially at fair value plus transaction costs. Financial assets carried at fair value through profit or loss are initially recognized at fair value, and transaction costs are expensed in the income statement. The measurement of financial assets depends on their classification. Financial assets such as receivables and deposits are subsequently measured at amortized cost using the effective interest method, less loss allowance. The Company does not hold any financial assets at fair value through profit or loss or fair value through other comprehensive income. (b) Financial liabilities, initial recognition and measurement and subsequent measurement Financial liabilities are classified as measured at amortized cost or FVTPL. A financial liability is classified as at FVTPL if it is a derivative.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Company's financial liabilities include trade and other payables and derivative financial instruments. (c) Derivative financial instruments Derivatives are initially recognized at fair value on the date a derivative contract is entered into and are subsequently re-measured at fair value at the end of each reporting date. The Company holds only one type of derivative financial instrument, the warrants, as explained in Note 2.15. The full fair value of the derivative is classified as a non-current liability when the warrants are exercisable in more than 12 months and as a current liability when the warrants are exercisable in less than 12 months. Changes in fair value of a derivative financial liability when related to a financing arrangement are recognized in the Consolidated Statement of Comprehensive Income within Finance income or Finance expense. Fair value gains or losses on derivatives used for non-financing arrangements are recognized in other operating income or expense.</t>
  </si>
  <si>
    <t>Warrants Warrants issued by the Company to investors as part of a share subscription are compound financial instruments where the warrant meets the definition of a financial liability. The financial liability component is initially measured at fair value in the Consolidated Statement of Financial Position. Equity is measured at the residual between the subscription price for the entire instrument and the liability component. The financial liability component is remeasured depending on its classification. Equity is not remeasured.</t>
  </si>
  <si>
    <t>Short Term Investments</t>
  </si>
  <si>
    <t>Short Term Investments Short term investments include fixed term deposits held at banks with original maturities of more than three months but less than a year. They are classified as loans and receivables and are measured at amortized cost using the effective interest method.</t>
  </si>
  <si>
    <t>Transaction costs</t>
  </si>
  <si>
    <t>Transaction costs Qualifying transaction costs might be incurred in anticipation of an issuance of equity instruments and may cross reporting periods. The entity defers these costs on the balance sheet until the equity instrument is recognized. Deferred costs are subsequently reclassified as a deduction from equity when the equity instruments are recognized, as the costs are directly attributable to the equity transaction. If the equity instruments are not subsequently issued, the transaction costs are expensed. Any costs not directly attributable to the equity transaction are expensed. Transaction costs that relate to the issue of a compound financial instrument are allocated to the liability and equity components of the instrument in proportion to the allocation of proceeds. Where the liability component is held at fair value through profit or loss, the transaction costs are expensed to the Consolidated Statement of Comprehensive Income. For liabilities held at amortized cost, transaction costs are deducted from the liability and subsequently amortized. The amount of transaction costs accounted for as a deduction from equity in the period is disclosed separately in accordance with International Accounting Standard (“IAS”) 1.</t>
  </si>
  <si>
    <t>Investments in subsidiaries</t>
  </si>
  <si>
    <t>Investments in subsidiaries are shown at cost less any provision for impairment.</t>
  </si>
  <si>
    <t>New standards, amendments and interpretations adopted by the Group</t>
  </si>
  <si>
    <t>New standards, amendments and interpretations adopted by the Company The following amendments have been adopted by the Company for the first time for the financial year beginning on or after January 1, 2018: ▪ IFRS 9 "Financial instruments" ▪ IFRS 15 "Revenue from contracts with customers" IFRS 9 had no material impact on the accounting or measurement of any of the financial instruments the Company currently holds. IFRS 15 had no impact on the financial statements of the Company as it is not currently revenue generating.</t>
  </si>
  <si>
    <t>New standards, amendments and interpretations issued but not effective for the financial year beginning January 1, 2016 and not early adopted</t>
  </si>
  <si>
    <t>New standards, amendments and interpretations issued but not effective for the financial year beginning January 1, 2018 and not early adopted New standards and amendments to standards and interpretations have been issued but are not yet effective for annual periods beginning after January 1, 2018 (noted below), and have not been adopted in preparing these consolidated financial statements. IFRS 16 "Leases" (effective for annual periods beginning on or after January 1, 2019) IFRS 16 is effective for accounting periods beginning on or after January 1, 2019 and will replace IAS 17 "Leases". It eliminates the classification of leases as either operating leases or finance leases and, instead, introduces a single lessee accounting model. The Group will recognize new assets and liabilities for its operating leases of office leases (see Note 20). The nature of expenses related to those leases will now change because the Group will recognize a depreciation charge for right-of-use assets and interest expense on lease liabilities. Previously, the Group recognized operating lease expense on a straight-line basis over the term of the lease, and recognize assets and liabilities only to the extent that there was a timing difference between actual lease payments and the expense recognized. Instead, the Group will include the payments due under the lease in its lease liability. Based on the information currently available, using the modified retrospective method, the Group estimates that it will recognize additional lease liabilities of £316 thousand and assets of £325 thousand as of January 1, 2019. There will be no material impact on other lines in the financial statements.</t>
  </si>
  <si>
    <t>Accounting policies (Tables)</t>
  </si>
  <si>
    <t>Description of property, plant and equipment useful life</t>
  </si>
  <si>
    <t>The principal annual periods used for this purpose are: Computer hardware 3 years Office equipment 5 years</t>
  </si>
  <si>
    <t>Financial Instruments (Tables)</t>
  </si>
  <si>
    <t>Summary quantitative data about entity's exposure to risk</t>
  </si>
  <si>
    <t>The summary quantitative date about the Company's exposure to currency risk is as follows. Figures are the pounds sterling values of balances in each currency: December 31, 2018 December 31, 2017 USD EUR USD EUR £'000s £'000s £'000s £'000s Cash and cash equivalents 8,470 21 16,806 301 Short term Investments 25,069 — 19,718 — Trade and other payables 4,329 532 276 403</t>
  </si>
  <si>
    <t>Disclosure of effect of changes in foreign exchange rates</t>
  </si>
  <si>
    <t>A reasonably possible strengthening (weakening) of the Euro, U.S. dollar, or pounds sterling against all other currencies as of December 31, 2018 and 2017 would have affected the measurement of the financial instruments denominated in a foreign currency and affected equity and profit and loss by the amounts shown below. This analysis assumes that all other variables remain constant. Profit or loss and equity Strengthening Weakening December 31, 2018 £'000s £'000s EUR (5% movement) (26 ) 26 USD (5% Movement) 1,461 (1,461 ) December 31, 2017 £'000s £'000s EUR (5% movement) 35 (35 ) USD (5% Movement) 1,840 (1,840 )</t>
  </si>
  <si>
    <t>Disclosure of cash and cash equivalents and short term investments</t>
  </si>
  <si>
    <t xml:space="preserve">As of December 31, 2018 , and December 31, 2017 , cash and cash equivalents and short term investments were placed at the following banks: Cash and Cash Equivalents Year ended December 31, 2018 Credit rating Year ended December 31, 2017 Credit rating £'000 £'000 Banks Royal Bank of Scotland 150 A1 16,623 A2 Lloyds Bank 15,862 Aa3 13,448 Aa3 Standard Chartered — A1 1,242 A1 Citibank 3,135 A1 — — Barclays 449 A2 — — Wells Fargo 188 Aa1 130 Aa1 Total 19,784 31,443 Short Term Investments Year ended December 31, 2018 Credit Year ended December 31, 2017 Credit £'000 £'000 Banks Royal Bank of Scotland 9,186 A1 15,316 A2 Lloyds Bank 1,567 Aa3 11,036 Aa3 Standard Chartered 15,450 A1 22,467 A1 Citibank 7,053 A1 — — Barclays 11,663 A2 — — Total 44,919 48,819 </t>
  </si>
  <si>
    <t>Disclosure of financial instruments by type of interest rate</t>
  </si>
  <si>
    <t>he Company's exposure to interest rate risk, which is the risk that the interest received will fluctuate as a result of changes in market interest rates on classes of financial assets and financial liabilities, was as follows: December 31, 2018 December 31, 2017 Floating interest rate Fixed Interest rate Floating interest rate Fixed Interest rate £'000s £'000s £'000s £'000s Financial asset Cash deposits 15,082 4,702 25,720 5,723 Short Term Investments — 44,919 — 48,819 Total 15,082 49,621 25,720 54,542</t>
  </si>
  <si>
    <t>Disclosure of maturity analysis of undiscounted cash outflows to repurchase derecognised financial assets or amounts payable to transferee in respect of transferred assets</t>
  </si>
  <si>
    <t xml:space="preserve">The following table provides an analysis of the Company's financial liabilities. The carrying value of all balances is equal to their fair value. The Company's maturity analysis for the derivative financial instrument from the issue of warrants is given in note 17. LESS THAN 1 YEAR BETWEEN 1 AND 2 YEARS BETWEEN 2 AND 5 YEARS OVER 5 YEARS (1) £'000s £'000s £'000s £'000s At December 31, 2018 Trade payables 2,839 — — — Other payables 12 — — — Accruals 4,882 — — — Contingent obligation — — — 1,807 Total 7,733 — — 1,807 (1) This table includes the undiscounted amount of the assumed contingent obligation. See note 19. LESS THAN 1 YEAR BETWEEN 1 AND 2 YEARS BETWEEN 2 AND 5 YEARS OVER 5 YEARS (1) £'000s £'000s £'000s £'000s At December 31, 2017 Trade payables 1,214 — — — Other payables 74 — — — Accruals 5,866 — — — Contingent obligation — — — 1,807 Total 7,154 — — 1,807 (1) This table includes the undiscounted amount of the assumed contingent obligation. See note 19. </t>
  </si>
  <si>
    <t>Disclosure of fair value measurement of assets</t>
  </si>
  <si>
    <t xml:space="preserve"> Level 3 Total £'000s £'000s At December 31, 2018 Derivative financial instrument 2,492 2,492 Total 2,492 2,492</t>
  </si>
  <si>
    <t>Disclosure of fair value measurement of liabilities</t>
  </si>
  <si>
    <t xml:space="preserve"> Level 3 Total £'000s £'000s At December 31, 2018 Derivative financial instrument 2,492 2,492 Total 2,492 2,492 2018 Derivative financial instrument £'000s At January 1 1,273 Fair value adjustments - non cash 1,219 At December 31 2,492</t>
  </si>
  <si>
    <t>Disclosure of significant unobservable inputs used in fair value measurement of liabilities</t>
  </si>
  <si>
    <t>Movements in Level 3 items during the years ended December 31, 2018 , and 2017 are as follows: Derivative financial instrument 2018 2017 £'000s £'000s At January 1 1,273 7,923 Fair value adjustments recognized in profit and loss 1,219 (6,650 ) At December 31 2,492 1,273</t>
  </si>
  <si>
    <t>Operating loss (Tables)</t>
  </si>
  <si>
    <t>Description of operating loss</t>
  </si>
  <si>
    <t xml:space="preserve"> Year ended December 31, 2018 Year ended December 31, 2017 Year ended December 31, 2016 £'000s £'000s £'000s Operating Loss is stated after charging / (crediting): Research and development costs: Employee benefits (note 8) 3,360 3,435 2,037 Amortization of patents (note 12) 85 111 51 Legal, professional consulting and listing fees 161 331 — Other research and development expenses 15,688 19,840 2,434 Total research and development costs 19,294 23,717 4,522 General and administrative costs: Employee benefits (note 8) 3,240 2,857 865 Legal, professional consulting and listing fees 1,296 2,045 884 Amortization of computer software (note 12) 5 5 1 Loss on disposal of property, plant and equipment (note 13) — — 3 Depreciation of property, plant and equipment (note 13) 8 7 10 Operating lease charge — land and buildings 384 294 169 (Gain) / Loss on variations in foreign exchange rate (9 ) 36 139 Other general and administrative expenses 1,373 795 427 Total general and administrative costs 6,297 6,039 2,498 Operating loss 25,591 29,756 7,020</t>
  </si>
  <si>
    <t>Directors' emoluments and staff costs (Tables)</t>
  </si>
  <si>
    <t>Disclosure of information about employees</t>
  </si>
  <si>
    <t xml:space="preserve"> Year ended December 31, 2018 Year ended December 31, 2017 Year ended December 31, 2016 The average number of employees (excluding directors) of the Company during the year: Research and Development 7 7 5 General and Administrative 7 5 2 Total 14 12 7 Year ended December 31, 2018 Year ended December 31, 2017 Year ended December 31, 2016 £'000s £'000s £'000s Aggregate emoluments of directors: Salaries and other short-term employee benefits 830 897 951 Social security costs 94 103 118 Incremental payment for additional services 27 — 44 Other pension costs 10 17 19 Total directors' emoluments 961 1,017 1,132 Share-based payment charge 1,337 1,037 257 Directors' emoluments including share-based payment charge 2,298 2,054 1,389 Year ended December 31, 2018 Year ended December 31, 2017 Year ended December 31, 2016 £'000s £'000s £'000s Aggregate executive officers costs: Wages and salaries 857 864 512 Social security costs 83 81 22 Incremental payment for additional services — — — Share-based payment charge 769 1,332 235 Other pension costs 19 17 2 Total executive officers costs 1,728 2,294 771 Year ended December 31, 2018 Year ended December 31, 2017 Year ended December 31, 2016 £'000s £'000s £'000s Aggregate other staff costs: Wages and salaries 1,622 1,272 515 Social security costs 150 101 76 Incremental payment for additional services — — 58 Share-based payment charge 795 550 84 Other pension costs 34 21 9 Total other staff costs 2,601 1,944 742</t>
  </si>
  <si>
    <t>Finance income and expense (Tables)</t>
  </si>
  <si>
    <t>Disclosure of finance income</t>
  </si>
  <si>
    <t xml:space="preserve"> Year ended December 31, 2018 Year ended December 31, 2017 Year ended December 31, 2016 £'000s £'000s £'000s Finance income: Interest received on cash balances 861 345 86 Foreign exchange gain on translating foreign currency denominated balances 1,922 — 687 Fair value adjustment on derivative financial instruments (note 17) — 6,650 1,068 Other Income — 23 — Total finance income 2,783 7,018 1,841</t>
  </si>
  <si>
    <t>Disclosure of finance expense</t>
  </si>
  <si>
    <t xml:space="preserve"> Year ended December 31, 2018 Year ended December 31, 2017 Year ended December 31, 2016 £'000s £'000s £'000s Finance expense: Fair value adjustment on derivative financial instruments (note 17) 1,219 — — Transaction costs allocated to the issue of warrants (note 17) — — 586 Foreign exchange loss on translating foreign currency denominated balances — 2,392 — Remeasurement of assumed contingent arrangement — — 122 Unwinding of discount factor related to the assumed contingent arrangement (note 19) 106 73 86 Total finance expense 1,325 2,465 794</t>
  </si>
  <si>
    <t>Taxation (Tables)</t>
  </si>
  <si>
    <t>Disclosure of major tax components</t>
  </si>
  <si>
    <t xml:space="preserve"> Year ended December 31, 2018 Year ended December 31, 2017 Year ended December 31, 2016 £'000s £'000s £'000s Analysis of tax credit for the year Current tax: U.K. tax credit (4,290 ) (5,006 ) (1,067 ) U.S. tax charge 30 306 129 Adjustment in respect of prior periods 28 (6 ) (16 ) Total tax credit (4,232 ) (4,706 ) (954 ) The difference between the total tax shown above and the amount calculated by applying the standard rate of tax to the loss before tax is as follows: Factors affecting the tax credit for the year Loss on ordinary activities before taxation (24,133 ) (25,203 ) (5,973 ) Multiplied by standard rate of corporation tax of 19% (2017: 19.25% and 2016: 20%) (4,585 ) (4,852 ) (1,195 ) Effects of: Non-deductible expenses 540 675 292 Fair value adjustment on derivative financial instruments 232 (1,280 ) (214 ) Research and development incentive (1,846 ) (2,116 ) (427 ) Temporary differences not recognized (3 ) (2 ) (4 ) Difference in overseas tax rates 8 136 56 Tax losses carried forward not recognized 1,394 2,739 554 Adjustment in respect of prior periods 28 (6 ) (16 ) Total tax credit (4,232 ) (4,706 ) (954 )</t>
  </si>
  <si>
    <t>Disclosure of temporary difference, unused tax losses and unused tax credits</t>
  </si>
  <si>
    <t>The following tables represent deferred tax balances recognized in the Consolidated Statement of Financial Position. There were no movements in either the deferred tax asset or the deferred tax liability. As at December 31, 2018 As at December 31, 2017 £'000s £'000s Deferred tax assets 250 250 Deferred tax liabilities (250 ) (250 ) Net balances — —</t>
  </si>
  <si>
    <t>Goodwill (Tables)</t>
  </si>
  <si>
    <t>Disclosure of reconciliation of changes in goodwill</t>
  </si>
  <si>
    <t xml:space="preserve"> As of December 31, 2018 As of December 31, 2017 £'000s £'000s Goodwill at January 1 and December 31 441 441</t>
  </si>
  <si>
    <t>Intangible assets (Tables)</t>
  </si>
  <si>
    <t>Disclosure of reconciliation of changes in intangible assets and goodwill</t>
  </si>
  <si>
    <t xml:space="preserve"> IP R&amp;D Computer software Patents Total £'000s £'000s £'000s £'000s Cost At January 1, 2017 1,469 6 592 2,067 Additions — 5 203 208 Disposals — — (68 ) (68 ) At December 31, 2017 1,469 11 727 2,207 Accumulated amortization At January 1, 2017 — 1 189 190 Charge for year — 5 111 116 Disposals — — (68 ) (68 ) At December 31, 2017 — 6 232 238 Net book value At December 31, 2017 1,469 5 495 1,969 IP R&amp;D Computer software Patents Total £'000s £'000s £'000s £'000s Cost At January 1, 2018 1,469 11 727 2,207 Additions — 4 251 255 Disposals — — (6 ) (6 ) At December 31, 2018 1,469 15 972 2,456 Accumulated amortization At January 1, 2018 — 6 232 238 Charge for year — 5 85 90 Disposals — — (6 ) (6 ) At December 31, 2018 — 11 311 322 Net book value At December 31, 2018 1,469 4 661 2,134</t>
  </si>
  <si>
    <t>Property, plant and equipment (Tables)</t>
  </si>
  <si>
    <t>Disclosure of detailed information about property, plant and equipment</t>
  </si>
  <si>
    <t xml:space="preserve"> Computer hardware Total £'000s £'000s Cost At January 1, 2017 17 17 Additions 9 9 At December 31, 2017 26 26 Accumulated depreciation At January 1, 2017 3 3 Charge for the year 7 7 At December 31, 2017 10 10 Net book value At December 31, 2017 16 16 Computer hardware Total £'000s £'000s Cost At January 1, 2018 26 26 Additions 13 13 At December 31, 2018 39 39 Accumulated depreciation At January 1, 2018 10 10 Charge for the year 8 8 At December 31, 2018 18 18 Net book value At December 31, 2018 21 21</t>
  </si>
  <si>
    <t>Prepayments and other receivables (Tables)</t>
  </si>
  <si>
    <t>Description of prepayments and other receivables</t>
  </si>
  <si>
    <t xml:space="preserve"> As of December 31, 2018 As of December 31, 2017 £'000s £'000s Prepayments 1,362 1,138 Other receivables 1,101 672 Total prepayments and other receivables 2,463 1,810</t>
  </si>
  <si>
    <t>Share Capital (Tables)</t>
  </si>
  <si>
    <t>Movements in the Company's share capital</t>
  </si>
  <si>
    <t>The movements in the Company's share capital are summarized below: Date Description Number of shares Share Capital amounts in £'000s January 1, 2017 51,361,063 2,568 May 2, 2017 Issuance of shares 47,653,100 2,383 May 18, 2017 Issuance of shares 5,539,080 277 May 26, 2017 Issuance of shares 330,824 17 September 13, 2017 Exercise of options 133,333 6 As at December 31, 2017 105,017,400 5,251 August 9, 2018 Vesting of RSUs 58,112 3 September 20, 2018 Vesting of RSUs 251,125 12 As at December 31, 2018 105,326,637 5,266</t>
  </si>
  <si>
    <t>Share-based payments charge (Tables)</t>
  </si>
  <si>
    <t>Disclosure of indirect measurement of fair value of goods or services received, share options granted during period</t>
  </si>
  <si>
    <t>The following assumptions were used for the Black-Scholes valuation of share options and RSUs granted in 2017 and 2018 . For the options granted under the Unapproved Scheme the table indicates the ranges used in determining the fair-market values, aligning with the various dates of the underlying grants. The volatility is calculated using historic weekly averages of the Company's share price over a period that is in line with the expected life of the options and RSUs. Issued in 2017 Unapproved Restricted Stock Units Options granted 4,656,828 1,052,236 Risk-free interest rate 0.29% - 0.62% 0.42%-0.62% Expected life of options 5.5 – 7.0 years 5.5 – 7.0 years Annualized volatility 71.3% - 73.3% 71.3% - 73.3% Dividend rate 0.00 % 0.00 % Vesting period 1 to 4 years 1 to 4 years Issued in 2018 Unapproved Restricted Stock Units Options granted 2,090,847 273,390 Risk-free interest rate 1.08% - 1.22% 1.08% - 1.22% Expected life of options 5.5 - 7 years 5.5 - 7 years Annualized volatility 69.88% -71.35% 69.88% -71.35% Dividend rate 0.00 % 0.00 % Vesting period 1 to 4 years 1 to 4 years</t>
  </si>
  <si>
    <t>Disclosure of number and weighted average exercise prices of share options</t>
  </si>
  <si>
    <t>Outstanding and exercisable share options by scheme as of December 31, 2018 : Plan Outstanding Exercisable Weighted average exercise price in £ for Outstanding Weighted average exercise price in £ for Exercisable Unapproved 8,538,130 3,336,232 1.49 1.57 EMI 213,984 206,652 3.06 3.09 Total 8,752,114 3,542,884 1.53 1.66 As of December 31, 2018 there were no restricted share options exercisable ( 2017 : nil ) and there is no exercise price for restricted share options. The options outstanding at December 31, 2018 had a weighted average remaining contractual life of 8 years ( 2017 : 8.6 years ). For 2017 and 2018 , the number of options granted and expired and the weighted average exercise price of options were as follows: Number of options Weighted average exercise price (£) At January 1, 2017 3,037,296 1.87 Options granted in 2017: Employees 3,150,846 1.32 Directors 1,505,982 1.32 Options exercised in the year (133,333 ) 1.10 Options expired in the year (33,333 ) 1.90 At December 31, 2017 7,527,458 1.53 Exercisable at December 31, 2017 797,333 2.04 Number of options Weighted average exercise price (£) At January 1, 2018 7,527,458 1.53 Options granted in 2018: Employees 1,222,089 1.46 Directors 868,758 1.46 Options forfeited in the year (799,524 ) 1.43 Options expired in the year (66,667 ) 1.75 At December 31, 2018 8,752,114 1.53 Exercisable at December 31, 2018 3,542,884 1.66 The Company had the following share options movements in the year ended December 31, 2018 : Year of issue Exercise At January 1, 2018 Options granted Options forfeited Options expired At December 31, 2018 Expiry date 2012 2.50 - 7.50 99,993 — — — 99,993 June 1, 2022 2013 2 99,990 — — — 99,990 April 15, 2023 2013 2.00 159,999 — — — 159,999 July 29, 2023 2014 1.75 109,998 — — — 109,998 May 15, 2024 2014 1.75 49,998 — — — 49,998 May 15, 2024 * 2014 1.10 - 1.75 66,667 — — (66,667 ) — August 6, 2018 ** 2015 1.25 41,997 — — — 41,997 January 29, 2025 * 2015 1.25 549,999 — — — 549,999 January 29, 2025 2016 2 260,000 — (20,000 ) — 240,000 February 2, 2026 2016 2.00 21,996 — — — 21,996 February 2, 2026 * 2016 1.80 809,996 — (133,332 ) — 676,664 August 3, 2026 2016 1.89 299,997 — — — 299,997 September 13, 2026 2016 2.04 300,000 — — — 300,000 September 16, 2026 2017 1.32 - 1.525 4,656,828 — (563,664 ) — 4,093,164 April 26, 2027 2018 1.46 — 2,090,847 (82,528 ) — 2,008,319 March 8, 2028 Total 7,527,458 2,090,847 (799,524 ) (66,667 ) 8,752,114 * Options granted under the EMI Scheme. * * Valued based on fair value of services received.</t>
  </si>
  <si>
    <t>Disclosure of number and weighted average exercise prices of other equity instruments</t>
  </si>
  <si>
    <t xml:space="preserve">The following table shows the number of RSUs issued in 2017. There were no RSUs forfeited, canceled or vested in 2017. The fair value of each unvested RSU at grant date was £1.32 . Number of At January 1, 2017 — Granted: Employees 705,841 Directors 346,395 At December 31, 2017 1,052,236 The following table shows the number of RSUs issued, exercised and forfeited in 2018. The fair value of each unvested RSU granted in 2018 was £1.46 . Number of At January 1, 2018 1,052,236 Granted: Employees 136,404 Directors 136,986 RSUs vested in the year (309,237 ) RSUs forfeited in the year (153,916 ) At December 31, 2018 862,473 The Company had the following RSU movements in the year ended December 31, 2018 : Year of issue Exercise At January 1, 2018 Units Units Units At December 31, 2018 Expiry date 2017 n/a 1,052,236 — (309,237 ) (13,012 ) 729,987 April 26, 2027 2018 n/a — 273,390 — (140,904 ) 132,486 March 8, 2028 Total 1,052,236 273,390 (309,237 ) (153,916 ) 862,473 </t>
  </si>
  <si>
    <t>Trade and other payables (Tables)</t>
  </si>
  <si>
    <t>Disclosure of trade and other payables</t>
  </si>
  <si>
    <t xml:space="preserve"> As of December 31, 2018 As of December 31, 2017 £'000s £'000s Trade payables 2,839 1,214 Other payables 12 74 Accruals 4,882 5,866 Total trade and other payables 7,733 7,154</t>
  </si>
  <si>
    <t>Assumed contingent obligation related to the business combination (Tables)</t>
  </si>
  <si>
    <t>Disclosure of contingent liabilities in business combination</t>
  </si>
  <si>
    <t xml:space="preserve"> 2018 2017 £'000s £'000s January 1, 2018 875 802 Impact of changes in foreign exchange rates 15 (23 ) Unwinding of discount factor 106 96 December 31, 2018 996 875 For the amount recognized December 31, 2018 of £121 thousand ( 2017 : £73 thousand ) the effect if underlying assumptions were to deviate up or down is presented in the following table (assuming the probability of success does not change):</t>
  </si>
  <si>
    <t>Warrants (Tables)</t>
  </si>
  <si>
    <t>Disclosure of indirect measurement of fair value of goods or services received, other equity instruments granted during period</t>
  </si>
  <si>
    <t xml:space="preserve"> Derivative financial instrument Derivative financial instrument 2018 2017 £'000s £'000s At January 1 1,273 7,923 Fair value adjustments recognized in profit or loss 1,219 (6,650 ) At December 31 2,492 1,273 For the amount recognized at December 31, 2018 , the effect when the following parameter deviates up or down is presented in the below table. Volatility (up / down 10% pts) £'000s Variable up 3,262 Base case, reported fair value 2,492 Variable down 1,738 The table below presents the assumptions in applying the Black-Scholes model to determine the fair value of the warrants. As of December 31, 2018 As of December 31, 2017 Shares available to be issued under warrants 12,401,262 12,401,262 Exercise price £ 1.7238 £ 1.7238 Risk-free interest rate 0.760 % 0.420 % Expected term to exercise 3.40 years 1.79 years Annualized volatility 60.72 % 47.35 % Dividend rate 0.00 % 0.00 %</t>
  </si>
  <si>
    <t>General information (Details) £ / shares in Units, $ / shares in Units, £ in Thousands, $ in Millions</t>
  </si>
  <si>
    <t>May 02, 2017USD ($)</t>
  </si>
  <si>
    <t>May 02, 2017GBP (£)</t>
  </si>
  <si>
    <t>Feb. 10, 2017</t>
  </si>
  <si>
    <t>Feb. 08, 2017</t>
  </si>
  <si>
    <t>May 31, 2017USD ($)</t>
  </si>
  <si>
    <t>May 31, 2017GBP (£)£ / sharesshares</t>
  </si>
  <si>
    <t>Dec. 31, 2018USD ($)subsidiary</t>
  </si>
  <si>
    <t>Dec. 31, 2018GBP (£)subsidiary£ / sharesshares</t>
  </si>
  <si>
    <t>May 31, 2017$ / sharesshares</t>
  </si>
  <si>
    <t>Apr. 26, 2017£ / sharesshares</t>
  </si>
  <si>
    <t>Apr. 26, 2017$ / sharesshares</t>
  </si>
  <si>
    <t>Jul. 29, 2016£ / sharesshares</t>
  </si>
  <si>
    <t>Disclosure of classes of share capital [line items]</t>
  </si>
  <si>
    <t>Number of subsidiaries | subsidiary</t>
  </si>
  <si>
    <t>Consolidation of shares</t>
  </si>
  <si>
    <t>Number of units issued (in shares)</t>
  </si>
  <si>
    <t>Shares issued price (in dollars or pounds per share) | £ / shares</t>
  </si>
  <si>
    <t>Global Offering</t>
  </si>
  <si>
    <t>IPO</t>
  </si>
  <si>
    <t>Shares issued price (in dollars or pounds per share) | $ / shares</t>
  </si>
  <si>
    <t>Private Placement</t>
  </si>
  <si>
    <t>Gross proceeds from the April 2017 Global Offering | £</t>
  </si>
  <si>
    <t>Shareholder Private Placement</t>
  </si>
  <si>
    <t>Over-Allotment Option</t>
  </si>
  <si>
    <t>Gross proceeds from the April 2017 Global Offering | $</t>
  </si>
  <si>
    <t>Over-Allotment Option | ADS</t>
  </si>
  <si>
    <t>Over-Allotment Option | Ordinary shares</t>
  </si>
  <si>
    <t>Accounting policies - Going concern (Details) £ in Thousands, $ in Millions</t>
  </si>
  <si>
    <t>Jul. 29, 2016GBP (£)</t>
  </si>
  <si>
    <t>Dec. 31, 2015GBP (£)</t>
  </si>
  <si>
    <t>Net assets</t>
  </si>
  <si>
    <t>Cash and cash equivalents and short term investments</t>
  </si>
  <si>
    <t>Accounting policies - Description of property, plant and equipment useful life (Details)</t>
  </si>
  <si>
    <t>Computer hardware</t>
  </si>
  <si>
    <t>Disclosure of detailed information about property, plant and equipment [line items]</t>
  </si>
  <si>
    <t>Property, plant and equipment life</t>
  </si>
  <si>
    <t>3 years</t>
  </si>
  <si>
    <t>Office equipment</t>
  </si>
  <si>
    <t>5 years</t>
  </si>
  <si>
    <t>Accounting policies - Intangible assets and goodwill (Details)</t>
  </si>
  <si>
    <t>Patents</t>
  </si>
  <si>
    <t>Disclosure of detailed information about intangible assets [line items]</t>
  </si>
  <si>
    <t>Estimated useful lives</t>
  </si>
  <si>
    <t>10 years</t>
  </si>
  <si>
    <t>Computer software</t>
  </si>
  <si>
    <t>2 years</t>
  </si>
  <si>
    <t>Accounting policies - Assumed contingent obligation related to the business combinations (Details) - GBP (£) £ in Thousands</t>
  </si>
  <si>
    <t>Sep. 19, 2006</t>
  </si>
  <si>
    <t>Disclosure of detailed information about business combination [line items]</t>
  </si>
  <si>
    <t>Effective interest rate</t>
  </si>
  <si>
    <t>12.00%</t>
  </si>
  <si>
    <t>Rhinopharma Limited</t>
  </si>
  <si>
    <t>Consideration payable</t>
  </si>
  <si>
    <t>Accounting policies - New standards, amendments and interpretations issued but not effective (Details)</t>
  </si>
  <si>
    <t>Jan. 01, 2019GBP (£)</t>
  </si>
  <si>
    <t>Lease liabilities</t>
  </si>
  <si>
    <t>Lease assets</t>
  </si>
  <si>
    <t>Financial Instruments - Summary quantitative data about entity's exposure to risk (Details) - Currency risk - GBP (£) £ in Thousands</t>
  </si>
  <si>
    <t>USD | Cash and cash equivalents</t>
  </si>
  <si>
    <t>Disclosure of credit risk exposure [line items]</t>
  </si>
  <si>
    <t>Cash deposits</t>
  </si>
  <si>
    <t>USD | Short Term Investments</t>
  </si>
  <si>
    <t>USD | Trade and other payables</t>
  </si>
  <si>
    <t>EUR | Cash and cash equivalents</t>
  </si>
  <si>
    <t>EUR | Short Term Investments</t>
  </si>
  <si>
    <t>EUR | Trade and other payables</t>
  </si>
  <si>
    <t>Financial Instruments - Disclosure of effect of changes in foreign exchange rates [text block] (Details) - GBP (£) £ in Thousands</t>
  </si>
  <si>
    <t>EUR | Strengthening</t>
  </si>
  <si>
    <t>Profit or loss and equity</t>
  </si>
  <si>
    <t>EUR | Weakening</t>
  </si>
  <si>
    <t>USD | Strengthening</t>
  </si>
  <si>
    <t>USD | Weakening</t>
  </si>
  <si>
    <t>Financial Instruments - Narrative (Details) - GBP (£) £ in Thousands</t>
  </si>
  <si>
    <t>Dec. 31, 2015</t>
  </si>
  <si>
    <t>Disclosure of fair value measurement of assets [line items]</t>
  </si>
  <si>
    <t>Short-term deposits, not classified as cash equivalents</t>
  </si>
  <si>
    <t>Increase in interest rates</t>
  </si>
  <si>
    <t>0.25%</t>
  </si>
  <si>
    <t>Bottom of range</t>
  </si>
  <si>
    <t>Trade payable term</t>
  </si>
  <si>
    <t>30 days</t>
  </si>
  <si>
    <t>Rates of interest</t>
  </si>
  <si>
    <t>0.00%</t>
  </si>
  <si>
    <t>Top of range</t>
  </si>
  <si>
    <t>45 days</t>
  </si>
  <si>
    <t>2.87%</t>
  </si>
  <si>
    <t>Gains (losses) recognised in profit or loss, fair value measurement, liabilities</t>
  </si>
  <si>
    <t>Derivative financial instrument | Level 3</t>
  </si>
  <si>
    <t>Financial Instruments - Disclosure Of Detailed Information About Cash And Cash Equivalents Placement Explanatory (Details) - GBP (£) £ in Thousands</t>
  </si>
  <si>
    <t>Disclosure of financial assets [line items]</t>
  </si>
  <si>
    <t>Royal Bank of Scotland</t>
  </si>
  <si>
    <t>Lloyds Bank</t>
  </si>
  <si>
    <t>Standard Chartered</t>
  </si>
  <si>
    <t>Citibank [Member] [Domain]</t>
  </si>
  <si>
    <t>Barclays [Member] [Domain] [Domain]</t>
  </si>
  <si>
    <t>Wells Fargo</t>
  </si>
  <si>
    <t>Financial Instruments - Disclosure of financial instruments by type of interest rate (Details) - GBP (£) £ in Thousands</t>
  </si>
  <si>
    <t>Disclosure of financial instruments by type of interest rate [line items]</t>
  </si>
  <si>
    <t>Interest rate risk | Floating interest rate</t>
  </si>
  <si>
    <t>Interest rate risk | Fixed Interest rate</t>
  </si>
  <si>
    <t>Cash deposits | Interest rate risk | Floating interest rate</t>
  </si>
  <si>
    <t>Cash deposits | Interest rate risk | Fixed Interest rate</t>
  </si>
  <si>
    <t>Short Term Investments | Interest rate risk | Floating interest rate</t>
  </si>
  <si>
    <t>Short Term Investments | Interest rate risk | Fixed Interest rate</t>
  </si>
  <si>
    <t>Financial Instruments - Disclosure of maturity analysis of undiscounted cash outflows to repurchase derecognised financial assets or amounts payable to transferee in respect of transferred assets (Details) - Liquidity risk - GBP (£)</t>
  </si>
  <si>
    <t>LESS THAN 1 YEAR</t>
  </si>
  <si>
    <t>Disclosure of financial liabilities [line items]</t>
  </si>
  <si>
    <t>Trade and other payables, undiscounted cash flows</t>
  </si>
  <si>
    <t>BETWEEN 1 AND 2 YEARS</t>
  </si>
  <si>
    <t>BETWEEN 2 AND 5 YEARS</t>
  </si>
  <si>
    <t>OVER 5 YEARS</t>
  </si>
  <si>
    <t>Trade payables | LESS THAN 1 YEAR</t>
  </si>
  <si>
    <t>Trade payables | BETWEEN 1 AND 2 YEARS</t>
  </si>
  <si>
    <t>Trade payables | BETWEEN 2 AND 5 YEARS</t>
  </si>
  <si>
    <t>Trade payables | OVER 5 YEARS</t>
  </si>
  <si>
    <t>Other payables | LESS THAN 1 YEAR</t>
  </si>
  <si>
    <t>Other payables | BETWEEN 1 AND 2 YEARS</t>
  </si>
  <si>
    <t>Other payables | BETWEEN 2 AND 5 YEARS</t>
  </si>
  <si>
    <t>Other payables | OVER 5 YEARS</t>
  </si>
  <si>
    <t>Accruals | LESS THAN 1 YEAR</t>
  </si>
  <si>
    <t>Accruals | BETWEEN 1 AND 2 YEARS</t>
  </si>
  <si>
    <t>Accruals | BETWEEN 2 AND 5 YEARS</t>
  </si>
  <si>
    <t>Accruals | OVER 5 YEARS</t>
  </si>
  <si>
    <t>Contingent obligation | LESS THAN 1 YEAR</t>
  </si>
  <si>
    <t>Contingent obligation | BETWEEN 1 AND 2 YEARS</t>
  </si>
  <si>
    <t>Contingent obligation | BETWEEN 2 AND 5 YEARS</t>
  </si>
  <si>
    <t>Contingent obligation | OVER 5 YEARS</t>
  </si>
  <si>
    <t>Financial Instruments - Disclosure of fair value measurement of assets and liabilities (Details) - Derivative financial instrument - GBP (£) £ in Thousands</t>
  </si>
  <si>
    <t>Financial assets</t>
  </si>
  <si>
    <t>Level 3</t>
  </si>
  <si>
    <t>Financial Instruments - Disclosure of significant unobservable inputs used in fair value measurement of assets and liabilities (Details) - GBP (£) £ in Thousands</t>
  </si>
  <si>
    <t>Jul. 29, 2016</t>
  </si>
  <si>
    <t>Reconciliation of changes in fair value measurement, liabilities [abstract]</t>
  </si>
  <si>
    <t>Initial recognition of derivative financial instrument</t>
  </si>
  <si>
    <t>Beginning balance</t>
  </si>
  <si>
    <t>Fair value adjustments recognized in profit and loss</t>
  </si>
  <si>
    <t>Ending balance</t>
  </si>
  <si>
    <t>Level 3 | Derivative financial instrument</t>
  </si>
  <si>
    <t>Financial Instruments - Change in liabilities arising from financing activities (Details) - Derivative financial instrument £ in Thousands</t>
  </si>
  <si>
    <t>Changes in fair value measurement, liabilities [abstract]</t>
  </si>
  <si>
    <t>Fair value adjustments - non cash</t>
  </si>
  <si>
    <t>Critical accounting estimates and judgments (Details) £ / shares in Units, £ in Thousands</t>
  </si>
  <si>
    <t>Dec. 31, 2018GBP (£)£ / sharesshares</t>
  </si>
  <si>
    <t>Dec. 31, 2017GBP (£)shares</t>
  </si>
  <si>
    <t>Jul. 31, 2016shareswarrant</t>
  </si>
  <si>
    <t>Jul. 29, 2016shareswarrant£ / shares</t>
  </si>
  <si>
    <t>Discount percent</t>
  </si>
  <si>
    <t>Number of units issued (in shares) | shares</t>
  </si>
  <si>
    <t>Placing price (in pounds per unit) | £ / shares</t>
  </si>
  <si>
    <t>Number of ordinary shares (in shares) | shares</t>
  </si>
  <si>
    <t>Number warrants (in warrants) | warrant</t>
  </si>
  <si>
    <t>Number of shares subscribed from warrant maximum (in shares) | shares</t>
  </si>
  <si>
    <t>Research and development expense</t>
  </si>
  <si>
    <t>Reported change to the value of the liability</t>
  </si>
  <si>
    <t>Clinical Research Organization</t>
  </si>
  <si>
    <t>Accruals</t>
  </si>
  <si>
    <t>Prepayments</t>
  </si>
  <si>
    <t>Earnings per share (Details) - £ / shares</t>
  </si>
  <si>
    <t>Basic loss per share (pounds per share)</t>
  </si>
  <si>
    <t>Weighted average number of ordinary shares (in shares)</t>
  </si>
  <si>
    <t>Segmental reporting (Details)</t>
  </si>
  <si>
    <t>Dec. 31, 2018segment</t>
  </si>
  <si>
    <t>Number of operating and reportable segments</t>
  </si>
  <si>
    <t>Operating loss - Description Of Operating Loss (Details) - GBP (£) £ in Thousands</t>
  </si>
  <si>
    <t>Research and development costs:</t>
  </si>
  <si>
    <t>Total research and development costs</t>
  </si>
  <si>
    <t>General and administrative costs:</t>
  </si>
  <si>
    <t>Total general and administrative costs</t>
  </si>
  <si>
    <t>Employee benefits (note 8)</t>
  </si>
  <si>
    <t>Legal, professional consulting and listing fees</t>
  </si>
  <si>
    <t>Other research and development expenses</t>
  </si>
  <si>
    <t>Research and development costs | Patents</t>
  </si>
  <si>
    <t>Amortization</t>
  </si>
  <si>
    <t>Loss on disposal of property, plant and equipment (note 13)</t>
  </si>
  <si>
    <t>Depreciation of property, plant and equipment (note 13)</t>
  </si>
  <si>
    <t>Operating lease charge — land and buildings</t>
  </si>
  <si>
    <t>(Gain) / Loss on variations in foreign exchange rate</t>
  </si>
  <si>
    <t>Other general and administrative expenses</t>
  </si>
  <si>
    <t>General and administrative costs | Computer software</t>
  </si>
  <si>
    <t>Directors' emoluments and staff costs (Details)</t>
  </si>
  <si>
    <t>Dec. 31, 2018GBP (£)employee</t>
  </si>
  <si>
    <t>Dec. 31, 2017GBP (£)employee</t>
  </si>
  <si>
    <t>Dec. 31, 2016GBP (£)employee</t>
  </si>
  <si>
    <t>Disclosure of transactions between related parties [line items]</t>
  </si>
  <si>
    <t>The average number of employees (excluding directors) of the Company during the year: | employee</t>
  </si>
  <si>
    <t>Aggregate emoluments of directors:</t>
  </si>
  <si>
    <t>Aggregate other staff costs:</t>
  </si>
  <si>
    <t>Post-employment benefit expense, defined contribution plans</t>
  </si>
  <si>
    <t>Prepaid or accrued contributions</t>
  </si>
  <si>
    <t>Directors</t>
  </si>
  <si>
    <t>Salaries and other short-term employee benefits</t>
  </si>
  <si>
    <t>Social security costs</t>
  </si>
  <si>
    <t>Incremental payment for additional services</t>
  </si>
  <si>
    <t>Other pension costs</t>
  </si>
  <si>
    <t>Total directors' emoluments</t>
  </si>
  <si>
    <t>Directors' emoluments including share-based payment charge</t>
  </si>
  <si>
    <t>Executive Officers</t>
  </si>
  <si>
    <t>Wages and salaries</t>
  </si>
  <si>
    <t>Total other staff costs</t>
  </si>
  <si>
    <t>Other Staff</t>
  </si>
  <si>
    <t>Research and Development</t>
  </si>
  <si>
    <t>General and Administrative</t>
  </si>
  <si>
    <t>Finance income and expense (Details) - GBP (£) £ in Thousands</t>
  </si>
  <si>
    <t>Finance income:</t>
  </si>
  <si>
    <t>Interest received on cash balances</t>
  </si>
  <si>
    <t>Foreign exchange gain on translating foreign currency denominated balances</t>
  </si>
  <si>
    <t>Fair value adjustment on derivative financial instruments (note 17)</t>
  </si>
  <si>
    <t>Other Income</t>
  </si>
  <si>
    <t>Total finance income</t>
  </si>
  <si>
    <t>Finance expense:</t>
  </si>
  <si>
    <t>Transaction costs allocated to the issue of warrants (note 17)</t>
  </si>
  <si>
    <t>Foreign exchange loss on translating foreign currency denominated balances</t>
  </si>
  <si>
    <t>Remeasurement of assumed contingent arrangement</t>
  </si>
  <si>
    <t>Unwinding of discount factor related to the assumed contingent arrangement (note 19)</t>
  </si>
  <si>
    <t>Total finance expense</t>
  </si>
  <si>
    <t>Taxation - Disclosure of major components of tax expense (income) (Details) - GBP (£) £ in Thousands</t>
  </si>
  <si>
    <t>Current tax:</t>
  </si>
  <si>
    <t>Adjustment in respect of prior periods</t>
  </si>
  <si>
    <t>Total tax credit</t>
  </si>
  <si>
    <t>Factors affecting the tax credit for the year</t>
  </si>
  <si>
    <t>Loss on ordinary activities before taxation</t>
  </si>
  <si>
    <t>Multiplied by standard rate of corporation tax of 19% (2017: 19.25% and 2016: 20%)</t>
  </si>
  <si>
    <t>Standard rate of corporation tax</t>
  </si>
  <si>
    <t>19.00%</t>
  </si>
  <si>
    <t>19.25%</t>
  </si>
  <si>
    <t>20.00%</t>
  </si>
  <si>
    <t>Effects of:</t>
  </si>
  <si>
    <t>Non-deductible expenses</t>
  </si>
  <si>
    <t>Fair value adjustment on derivative financial instruments</t>
  </si>
  <si>
    <t>Research and development incentive</t>
  </si>
  <si>
    <t>Temporary differences not recognized</t>
  </si>
  <si>
    <t>Difference in overseas tax rates</t>
  </si>
  <si>
    <t>Tax losses carried forward not recognized</t>
  </si>
  <si>
    <t>UK</t>
  </si>
  <si>
    <t>U.K. tax credit</t>
  </si>
  <si>
    <t>US</t>
  </si>
  <si>
    <t>27.60%</t>
  </si>
  <si>
    <t>35.00%</t>
  </si>
  <si>
    <t>Taxation - Narrative (Details) - GBP (£) £ in Thousands</t>
  </si>
  <si>
    <t>Disclosure of temporary difference, unused tax losses and unused tax credits [line items]</t>
  </si>
  <si>
    <t>Unrecognized deferred tax asset percent</t>
  </si>
  <si>
    <t>17.00%</t>
  </si>
  <si>
    <t>Unrecognized deferred tax asset</t>
  </si>
  <si>
    <t>U.S. federal tax</t>
  </si>
  <si>
    <t>Taxation - Disclosure of temporary difference, unused tax losses and unused tax credits (Details) - GBP (£) £ in Thousands</t>
  </si>
  <si>
    <t>Deferred tax assets</t>
  </si>
  <si>
    <t>Deferred tax liabilities</t>
  </si>
  <si>
    <t>Net balances</t>
  </si>
  <si>
    <t>Goodwill (Details) - GBP (£)</t>
  </si>
  <si>
    <t>Goodwill at January 1 and December 31</t>
  </si>
  <si>
    <t>Market capitalization</t>
  </si>
  <si>
    <t>Equity attributable to owners of parent</t>
  </si>
  <si>
    <t>Impairment loss recognised in profit or loss, intangible assets other than goodwill</t>
  </si>
  <si>
    <t>Intangible assets - Disclosure of reconciliation of changes in intangible assets and goodwill (Details) - GBP (£) £ in Thousands</t>
  </si>
  <si>
    <t>Cost</t>
  </si>
  <si>
    <t>Additions</t>
  </si>
  <si>
    <t>Disposals</t>
  </si>
  <si>
    <t>Accumulated depreciation</t>
  </si>
  <si>
    <t>Charge for year</t>
  </si>
  <si>
    <t>IP R&amp;D</t>
  </si>
  <si>
    <t>IP R&amp;D | Cost</t>
  </si>
  <si>
    <t>Computer software | Cost</t>
  </si>
  <si>
    <t>Computer software | Accumulated depreciation</t>
  </si>
  <si>
    <t>Patents | Cost</t>
  </si>
  <si>
    <t>Patents | Accumulated depreciation</t>
  </si>
  <si>
    <t>Intangible assets - Narrative (Details) - GBP (£)</t>
  </si>
  <si>
    <t>Impairment</t>
  </si>
  <si>
    <t>Amortization period</t>
  </si>
  <si>
    <t>Property, plant and equipment (Details) - GBP (£) £ in Thousands</t>
  </si>
  <si>
    <t>Property, plant and equipment beginning balance</t>
  </si>
  <si>
    <t>Property, plant and equipment ending balance</t>
  </si>
  <si>
    <t>Net book value</t>
  </si>
  <si>
    <t>Property plant and equipment</t>
  </si>
  <si>
    <t>Charge for the year</t>
  </si>
  <si>
    <t>Computer hardware | Cost</t>
  </si>
  <si>
    <t>Computer hardware | Accumulated depreciation</t>
  </si>
  <si>
    <t>Prepayments and other receivables (Details) - GBP (£) £ in Thousands</t>
  </si>
  <si>
    <t>Other receivables</t>
  </si>
  <si>
    <t>Total prepayments and other receivables</t>
  </si>
  <si>
    <t>Share Capital - Movements in the Company's share capital (Details) £ in Thousands</t>
  </si>
  <si>
    <t>Sep. 20, 2018GBP (£)shares</t>
  </si>
  <si>
    <t>Aug. 09, 2018GBP (£)shares</t>
  </si>
  <si>
    <t>Sep. 13, 2017GBP (£)shares</t>
  </si>
  <si>
    <t>May 26, 2017GBP (£)shares</t>
  </si>
  <si>
    <t>May 18, 2017GBP (£)shares</t>
  </si>
  <si>
    <t>May 02, 2017GBP (£)shares</t>
  </si>
  <si>
    <t>Dec. 31, 2018GBP (£)shares</t>
  </si>
  <si>
    <t>Dec. 31, 2016GBP (£)shares</t>
  </si>
  <si>
    <t>Number of shares</t>
  </si>
  <si>
    <t>Beginning balance (in shares) | shares</t>
  </si>
  <si>
    <t>Issuance of shares (in shares) | shares</t>
  </si>
  <si>
    <t>Exercise of options (in shares) | shares</t>
  </si>
  <si>
    <t>Ending balance (in shares) | shares</t>
  </si>
  <si>
    <t>Share Capital amounts in £'000s</t>
  </si>
  <si>
    <t>Issuance of shares</t>
  </si>
  <si>
    <t>Exercise of options</t>
  </si>
  <si>
    <t>Vesting of RSUs</t>
  </si>
  <si>
    <t>Share Capital - Narrative (Details) £ / shares in Units, $ / shares in Units, $ in Millions</t>
  </si>
  <si>
    <t>Sep. 20, 2018shares</t>
  </si>
  <si>
    <t>Aug. 09, 2018shares</t>
  </si>
  <si>
    <t>Sep. 13, 2017GBP (£)shares£ / shares</t>
  </si>
  <si>
    <t>Apr. 26, 2017GBP (£)£ / sharesshares</t>
  </si>
  <si>
    <t>Feb. 08, 2017£ / shares</t>
  </si>
  <si>
    <t>Jul. 29, 2016GBP (£)shareswarrant£ / shares</t>
  </si>
  <si>
    <t>Dec. 31, 2018USD ($)shares</t>
  </si>
  <si>
    <t>Dec. 31, 2018GBP (£)shares£ / shares</t>
  </si>
  <si>
    <t>Feb. 07, 2017£ / shares</t>
  </si>
  <si>
    <t>Price per share (in pounds per share) | £ / shares</t>
  </si>
  <si>
    <t>Number of shares authorized</t>
  </si>
  <si>
    <t>Share capital | £</t>
  </si>
  <si>
    <t>Number of shares allotted, unrestricted, called up and fully paid (in shares)</t>
  </si>
  <si>
    <t>Number of ordinary shares in issue (in shares)</t>
  </si>
  <si>
    <t>Finance expense from movements in exchange rates | £</t>
  </si>
  <si>
    <t>Saving on commission payable | £</t>
  </si>
  <si>
    <t>Finance expense | £</t>
  </si>
  <si>
    <t>Number of shares subscribed from warrant maximum (in shares)</t>
  </si>
  <si>
    <t>Exercise price (pounds per share) | £ / shares</t>
  </si>
  <si>
    <t>Proceeds from warrant exercise | £</t>
  </si>
  <si>
    <t>Number of ordinary shares (in shares)</t>
  </si>
  <si>
    <t>Number of shares subscribed (in shares)</t>
  </si>
  <si>
    <t>Exercise price percent</t>
  </si>
  <si>
    <t>120.00%</t>
  </si>
  <si>
    <t>Gross proceeds from issue of shares and warrants | £</t>
  </si>
  <si>
    <t>Ordinary shares</t>
  </si>
  <si>
    <t>Restricted Stock Units</t>
  </si>
  <si>
    <t>Share-based payments charge - Narrative (Details)</t>
  </si>
  <si>
    <t>May 26, 2017shares</t>
  </si>
  <si>
    <t>May 18, 2017shares</t>
  </si>
  <si>
    <t>May 02, 2017shares</t>
  </si>
  <si>
    <t>Dec. 31, 2018GBP (£)sharesyearhour</t>
  </si>
  <si>
    <t>Dec. 31, 2017GBP (£)sharesyear</t>
  </si>
  <si>
    <t>Dec. 31, 2018sharesyearvesting_method</t>
  </si>
  <si>
    <t>Disclosure of terms and conditions of share-based payment arrangement [line items]</t>
  </si>
  <si>
    <t>Share-based payment charge | £</t>
  </si>
  <si>
    <t>Number of share options granted (in shares)</t>
  </si>
  <si>
    <t>Weighted average remaining contractual life of outstanding share options | year</t>
  </si>
  <si>
    <t>Unapproved Scheme</t>
  </si>
  <si>
    <t>Number of vesting methods | vesting_method</t>
  </si>
  <si>
    <t>Exercise period</t>
  </si>
  <si>
    <t>EMI</t>
  </si>
  <si>
    <t>Hours worked per week (at least) | hour</t>
  </si>
  <si>
    <t>Percent of working time (at least)</t>
  </si>
  <si>
    <t>75.00%</t>
  </si>
  <si>
    <t>Number of other equity instruments exercisable in share-based payment arrangement (in shares)</t>
  </si>
  <si>
    <t>Granted, Weighted average exercise price in £ for Outstanding (pounds per share) | £</t>
  </si>
  <si>
    <t>Bottom of range | Unapproved Scheme</t>
  </si>
  <si>
    <t>Vesting period</t>
  </si>
  <si>
    <t>1 year</t>
  </si>
  <si>
    <t>Bottom of range | Restricted Stock Units</t>
  </si>
  <si>
    <t>Top of range | Unapproved Scheme</t>
  </si>
  <si>
    <t>4 years</t>
  </si>
  <si>
    <t>Top of range | Restricted Stock Units</t>
  </si>
  <si>
    <t>Method one, tranche one | Unapproved Scheme</t>
  </si>
  <si>
    <t>Vesting portion</t>
  </si>
  <si>
    <t>Method one, tranche one | Restricted Stock Units</t>
  </si>
  <si>
    <t>Method one, tranche two | Unapproved Scheme</t>
  </si>
  <si>
    <t>Method one, tranche two | Restricted Stock Units</t>
  </si>
  <si>
    <t>Method one, tranche three | Unapproved Scheme</t>
  </si>
  <si>
    <t>Method one, tranche three | Restricted Stock Units</t>
  </si>
  <si>
    <t>Method two, tranche one | Unapproved Scheme</t>
  </si>
  <si>
    <t>Method two, tranche one | Restricted Stock Units</t>
  </si>
  <si>
    <t>Method two, tranche two | Unapproved Scheme</t>
  </si>
  <si>
    <t>Method two, tranche two | Restricted Stock Units</t>
  </si>
  <si>
    <t>Method two, tranche three | Unapproved Scheme</t>
  </si>
  <si>
    <t>Method two, tranche three | Restricted Stock Units</t>
  </si>
  <si>
    <t>Method two, tranche four | Unapproved Scheme</t>
  </si>
  <si>
    <t>Method two, tranche four | Restricted Stock Units</t>
  </si>
  <si>
    <t>Advisor Options | Bottom of range | Unapproved Scheme</t>
  </si>
  <si>
    <t>Advisor Options | Top of range | Unapproved Scheme</t>
  </si>
  <si>
    <t>Incentive Award Plan 2017</t>
  </si>
  <si>
    <t>Fair value of equity instruments | £</t>
  </si>
  <si>
    <t>Incentive Award Plan 2017 | Unapproved Scheme</t>
  </si>
  <si>
    <t>Incentive Award Plan 2017 | EMI</t>
  </si>
  <si>
    <t>Incentive Award Plan 2017 | Restricted Stock Units</t>
  </si>
  <si>
    <t>Incentive Award Plan 2017 | Bottom of range | Restricted Stock Units</t>
  </si>
  <si>
    <t>Incentive Award Plan 2017 | Top of range | Restricted Stock Units</t>
  </si>
  <si>
    <t>Incentive Award Plan 2017 | Method one, tranche one | Restricted Stock Units</t>
  </si>
  <si>
    <t>Incentive Award Plan 2017 | Method one, tranche two | Restricted Stock Units</t>
  </si>
  <si>
    <t>Incentive Award Plan 2017 | Method one, tranche three | Restricted Stock Units</t>
  </si>
  <si>
    <t>Incentive Award Plan 2017 | Method two, tranche two | Restricted Stock Units</t>
  </si>
  <si>
    <t>Incentive Award Plan 2017 | Method two, tranche three | Restricted Stock Units</t>
  </si>
  <si>
    <t>Incentive Award Plan 2017 | Method two, tranche four | Restricted Stock Units</t>
  </si>
  <si>
    <t>Share-based payments charge - Disclosure of indirect measurement of fair value of goods or services received, share options granted during period (Details)</t>
  </si>
  <si>
    <t>Dec. 31, 2018sharesyear</t>
  </si>
  <si>
    <t>Dec. 31, 2017sharesyear</t>
  </si>
  <si>
    <t>Options granted (in shares) | shares</t>
  </si>
  <si>
    <t>Dividend rate</t>
  </si>
  <si>
    <t>Risk-free interest rate</t>
  </si>
  <si>
    <t>1.08%</t>
  </si>
  <si>
    <t>0.29%</t>
  </si>
  <si>
    <t>Expected life of options</t>
  </si>
  <si>
    <t>Annualized volatility</t>
  </si>
  <si>
    <t>69.88%</t>
  </si>
  <si>
    <t>71.30%</t>
  </si>
  <si>
    <t>0.42%</t>
  </si>
  <si>
    <t>1.22%</t>
  </si>
  <si>
    <t>0.62%</t>
  </si>
  <si>
    <t>71.35%</t>
  </si>
  <si>
    <t>73.30%</t>
  </si>
  <si>
    <t>Share-based payments charge - Share options movements (Details)</t>
  </si>
  <si>
    <t>Sep. 13, 2017shares</t>
  </si>
  <si>
    <t>Dec. 31, 2017shares</t>
  </si>
  <si>
    <t>Beginning balance (in shares)</t>
  </si>
  <si>
    <t>Options granted (in shares)</t>
  </si>
  <si>
    <t>Options exercised (in shares)</t>
  </si>
  <si>
    <t>Options forfeited (in shares)</t>
  </si>
  <si>
    <t>Options expired (in shares)</t>
  </si>
  <si>
    <t>Ending balance (in shares)</t>
  </si>
  <si>
    <t>Year Of Issue, 2012, Expiry Date June 1, 2022</t>
  </si>
  <si>
    <t>Year Of Issue, 2012, Expiry Date June 1, 2022 | Bottom of range</t>
  </si>
  <si>
    <t>Exercise of options | £</t>
  </si>
  <si>
    <t>Year Of Issue, 2012, Expiry Date June 1, 2022 | Top of range</t>
  </si>
  <si>
    <t>Year Of Issue, 2013, Expiry Date April 15, 2023</t>
  </si>
  <si>
    <t>Year Of Issue, 2013, Expiry Date July 29, 2023</t>
  </si>
  <si>
    <t>Year Of Issue, 2014, Expiry Date May 15, 2024</t>
  </si>
  <si>
    <t>Year Of Issue, 2014, Expiry Date August 6, 2018</t>
  </si>
  <si>
    <t>Year Of Issue, 2014, Expiry Date August 6, 2018 | Bottom of range</t>
  </si>
  <si>
    <t>Year Of Issue, 2014, Expiry Date August 6, 2018 | Top of range</t>
  </si>
  <si>
    <t>Year Of Issue, 2015, Expiry Date January 29, 2025</t>
  </si>
  <si>
    <t>Year Of Issue, 2016, Expiry Date February 2, 2026</t>
  </si>
  <si>
    <t>Year Of Issue, 2016, Expiry Date August 3, 2026</t>
  </si>
  <si>
    <t>Year Of Issue, 2016, Expiry Date September 13, 2026</t>
  </si>
  <si>
    <t>Year Of Issue, 2016, Expiry Date September 16, 2026</t>
  </si>
  <si>
    <t>Year Of Issue, 2017, Expiry Date April 26, 2027</t>
  </si>
  <si>
    <t>Year Of Issue, 2017, Expiry Date April 26, 2027 | Bottom of range</t>
  </si>
  <si>
    <t>Year Of Issue, 2017, Expiry Date April 26, 2027 | Top of range</t>
  </si>
  <si>
    <t>Year Of Issue, 2018, Expiry Date March 9, 2028</t>
  </si>
  <si>
    <t>Number of other equity instruments exercised or vested in share-based payment arrangement</t>
  </si>
  <si>
    <t>Restricted Stock Units | Year Of Issue, 2017, Expiry Date April 26, 2027</t>
  </si>
  <si>
    <t>Restricted Stock Units | Year Of Issue, 2018, Expiry Date March 9, 2028</t>
  </si>
  <si>
    <t>EMI | Year Of Issue, 2014, Expiry Date May 15, 2024</t>
  </si>
  <si>
    <t>EMI | Year Of Issue, 2015, Expiry Date January 29, 2025</t>
  </si>
  <si>
    <t>EMI | Year Of Issue, 2016, Expiry Date February 2, 2026</t>
  </si>
  <si>
    <t>Share-based payments charge - Disclosure of number and weighted average exercise prices of other equity instruments (Details) - Restricted Stock Units - shares</t>
  </si>
  <si>
    <t>Year Of Issue, 2018, Expiry Date March 8, 2028</t>
  </si>
  <si>
    <t>Share-based payments charge - Outstanding and exercisable share options by scheme (Details)</t>
  </si>
  <si>
    <t>Outstanding (in shares) | shares</t>
  </si>
  <si>
    <t>Exercisable (in shares) | shares</t>
  </si>
  <si>
    <t>Weighted average exercise price in £ for Outstanding (pounds per share) | £</t>
  </si>
  <si>
    <t>Weighted average exercise price in £ for Exercisable (pounds per share) | £</t>
  </si>
  <si>
    <t>Unapproved And EMI Share Option Schemes</t>
  </si>
  <si>
    <t>Share-based payments charge - Number of options granted, expired and the weighted average exercise price of options (Details)</t>
  </si>
  <si>
    <t>Disclosure of number and weighted average remaining contractual life of outstanding share options [line items]</t>
  </si>
  <si>
    <t>Exercisable (in shares)</t>
  </si>
  <si>
    <t>Beginning balance, Weighted average exercise price in £ for Outstanding (pounds per share) | £</t>
  </si>
  <si>
    <t>Exercised, Weighted average exercise price in £ for Outstanding (pounds per share) | £</t>
  </si>
  <si>
    <t>Forfeited, Weighted average exercise price in £ for Outstanding (pounds per share) | £</t>
  </si>
  <si>
    <t>Expired, Weighted average exercise price in £ for Outstanding (pounds per share) | £</t>
  </si>
  <si>
    <t>Ending balance, Weighted average exercise price in £ for Outstanding (pounds per share) | £</t>
  </si>
  <si>
    <t>Employees</t>
  </si>
  <si>
    <t>Share-based payments charge - Equity instruments other than options granted (Details) - Restricted Stock Units - shares</t>
  </si>
  <si>
    <t>Restricted stock units forfeited (in shares)</t>
  </si>
  <si>
    <t>Trade and other payables (Details) - GBP (£) £ in Thousands</t>
  </si>
  <si>
    <t>Trade payables</t>
  </si>
  <si>
    <t>Other payables</t>
  </si>
  <si>
    <t>Total trade and other payables</t>
  </si>
  <si>
    <t>Assumed contingent obligation related to the business combination - Narrative (Details) - GBP (£) £ in Thousands</t>
  </si>
  <si>
    <t>Increase in value of the assumed contingent obligation</t>
  </si>
  <si>
    <t>Assumed contingent obligation related to the business combination - Reconciliation of changes in contingent liabilities (Details) - GBP (£) £ in Thousands</t>
  </si>
  <si>
    <t>Reconciliation of changes in contingent liabilities recognised in business combination [abstract]</t>
  </si>
  <si>
    <t>Impact of changes in foreign exchange rates</t>
  </si>
  <si>
    <t>Unwinding of discount factor</t>
  </si>
  <si>
    <t>Assumed contingent obligation related to the business combination - Reported change to the value of the liability (Details) - GBP (£) £ in Thousands</t>
  </si>
  <si>
    <t>Change in value of the assumed contingent obligation</t>
  </si>
  <si>
    <t>Revenue assumption, % lower</t>
  </si>
  <si>
    <t>10.00%</t>
  </si>
  <si>
    <t>Revenue assumption, % higher</t>
  </si>
  <si>
    <t>Risk assumption, % lower</t>
  </si>
  <si>
    <t>1.00%</t>
  </si>
  <si>
    <t>Risk assumption, % higher</t>
  </si>
  <si>
    <t>Discount Rate, 1% Variable</t>
  </si>
  <si>
    <t>Contingent liabilities recognised in business combination, variable up</t>
  </si>
  <si>
    <t>Contingent liabilities recognised in business combination, variable down</t>
  </si>
  <si>
    <t>Revenue Concentration Risk, 10% Variable</t>
  </si>
  <si>
    <t>Warrants - Narrative (Details) £ / shares in Units, £ in Thousands</t>
  </si>
  <si>
    <t>Apr. 26, 2017GBP (£)</t>
  </si>
  <si>
    <t>Dec. 31, 2018GBP (£)shareswarrant£ / shares</t>
  </si>
  <si>
    <t>Dec. 31, 2017GBP (£)shares£ / shares</t>
  </si>
  <si>
    <t>Sep. 13, 2017£ / shares</t>
  </si>
  <si>
    <t>Number of shares subscribed (in shares) | shares</t>
  </si>
  <si>
    <t>Change in fair value</t>
  </si>
  <si>
    <t>Warrant proceeds</t>
  </si>
  <si>
    <t>Transaction costs allocated to the issue of warrants (note 19)</t>
  </si>
  <si>
    <t>Warrants forfeited (in shares) | shares</t>
  </si>
  <si>
    <t>Exercise price (pence per share) | £ / shares</t>
  </si>
  <si>
    <t>Fair value warrant</t>
  </si>
  <si>
    <t>Variance recorded</t>
  </si>
  <si>
    <t>Warrants forfeited (in shares)</t>
  </si>
  <si>
    <t>Warrants - Assumptions in applying the Black-Scholes model, fair value warrants (Details) - £ / shares</t>
  </si>
  <si>
    <t>Sep. 13, 2017</t>
  </si>
  <si>
    <t>Warrants (in shares)</t>
  </si>
  <si>
    <t>Exercise price (pounds per share)</t>
  </si>
  <si>
    <t>0.76%</t>
  </si>
  <si>
    <t>Expected term to exercise</t>
  </si>
  <si>
    <t>3 years 4 months 24 days</t>
  </si>
  <si>
    <t>1 year 9 months 15 days</t>
  </si>
  <si>
    <t>60.72%</t>
  </si>
  <si>
    <t>47.35%</t>
  </si>
  <si>
    <t>Warrants - Fair value adjustments (Details) - GBP (£) £ in Thousands</t>
  </si>
  <si>
    <t>Reconciliation Of Changes in Warrants Outstanding [Roll Forward]</t>
  </si>
  <si>
    <t>Fair value adjustments recognized in loss</t>
  </si>
  <si>
    <t>Fair value adjustments recognized in profit</t>
  </si>
  <si>
    <t>Warrants - Effect when underlying parameters deviate (Details) - GBP (£) £ in Thousands</t>
  </si>
  <si>
    <t>Variable up, Volatility (up / down 10% pts)</t>
  </si>
  <si>
    <t>Base case, Volatility (up / down 10% pts)</t>
  </si>
  <si>
    <t>Variable down, Volatility (up / down 10% pts)</t>
  </si>
  <si>
    <t>Volatility (up/down), percentage</t>
  </si>
  <si>
    <t>Time to maturity (up, down), months</t>
  </si>
  <si>
    <t>6 months</t>
  </si>
  <si>
    <t>Financial commitments (Details) - Land and Buildings - GBP (£) £ in Thousands</t>
  </si>
  <si>
    <t>Operating lease obligations:</t>
  </si>
  <si>
    <t>Minimum lease payments payable under non-cancellable operating lease</t>
  </si>
  <si>
    <t>Within one year</t>
  </si>
  <si>
    <t>Between one and five years</t>
  </si>
  <si>
    <t>Related parties transactions and other shareholder matters (Details) - GBP (£) £ in Thousands</t>
  </si>
  <si>
    <t>Chief executive officer</t>
  </si>
  <si>
    <t>Number of ordinary shares purchased in related party transaction (in shares)</t>
  </si>
  <si>
    <t>Amount of ordinary shares purchased in related party transaction</t>
  </si>
  <si>
    <t>Chairman</t>
  </si>
  <si>
    <t>Non-executive director</t>
  </si>
  <si>
    <t>Key management personnel of entity or parent</t>
  </si>
  <si>
    <t>Amounts receivable, related party transactions</t>
  </si>
  <si>
    <t>Consultancy services provided</t>
  </si>
  <si>
    <t>Vivo Capital, OrbiMed And Abingworth | Entities with joint control or significant influence over entity</t>
  </si>
  <si>
    <t>Percent of issued ordinary shares</t>
  </si>
  <si>
    <t>6.50%</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000_);_(&quot;£ &quot;(#,##0.00000)" numFmtId="166"/>
    <numFmt formatCode="_(&quot;£ &quot;#,##0.0000_);_(&quot;£ &quot;(#,##0.0000)" numFmtId="167"/>
    <numFmt formatCode="_(&quot;$ &quot;#,##0.0_);_(&quot;$ &quot;(#,##0.0)" numFmtId="168"/>
    <numFmt formatCode="_(&quot;$ &quot;#,##0.00_);_(&quot;$ &quot;(#,##0.00)" numFmtId="169"/>
    <numFmt formatCode="_(&quot;£ &quot;#,##0.00_);_(&quot;£ &quot;(#,##0.00)" numFmtId="170"/>
    <numFmt formatCode="#,##0.0_);(#,##0.0)" numFmtId="171"/>
    <numFmt formatCode="#,##0.0000_);(#,##0.0000)" numFmtId="172"/>
    <numFmt formatCode="#,##0.000_);(#,##0.000)" numFmtId="173"/>
    <numFmt formatCode="_(&quot;£ &quot;#,##0.000000_);_(&quot;£ &quot;(#,##0.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1"/>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6</v>
      </c>
    </row>
    <row r="17" spans="1:2">
      <c r="A17" s="4" t="s">
        <v>28</v>
      </c>
      <c r="B17" s="4" t="s">
        <v>11</v>
      </c>
    </row>
    <row r="18" spans="1:2">
      <c r="A18" s="4" t="s">
        <v>29</v>
      </c>
      <c r="B18" s="5" t="n">
        <v>105326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3</v>
      </c>
      <c r="B1" s="2" t="s">
        <v>1</v>
      </c>
    </row>
    <row r="2" spans="1:2">
      <c r="B2" s="2" t="s">
        <v>31</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31</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6</v>
      </c>
      <c r="B1" s="2" t="s">
        <v>1</v>
      </c>
    </row>
    <row r="2" spans="1:2">
      <c r="B2" s="2" t="s">
        <v>31</v>
      </c>
    </row>
    <row r="3" spans="1:2">
      <c r="A3" s="3" t="s">
        <v>139</v>
      </c>
    </row>
    <row r="4" spans="1:2">
      <c r="A4" s="4" t="s">
        <v>66</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31</v>
      </c>
    </row>
    <row r="3" spans="1:2">
      <c r="A3" s="3" t="s">
        <v>13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31</v>
      </c>
    </row>
    <row r="3" spans="1:2">
      <c r="A3" s="3" t="s">
        <v>139</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31</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v>
      </c>
      <c r="B1" s="2" t="s">
        <v>1</v>
      </c>
    </row>
    <row r="2" spans="1:2">
      <c r="B2" s="2" t="s">
        <v>31</v>
      </c>
    </row>
    <row r="3" spans="1:2">
      <c r="A3" s="3" t="s">
        <v>148</v>
      </c>
    </row>
    <row r="4" spans="1:2">
      <c r="A4" s="4" t="s">
        <v>34</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v>
      </c>
      <c r="B1" s="2" t="s">
        <v>1</v>
      </c>
    </row>
    <row r="2" spans="1:2">
      <c r="B2" s="2" t="s">
        <v>31</v>
      </c>
    </row>
    <row r="3" spans="1:2">
      <c r="A3" s="3" t="s">
        <v>148</v>
      </c>
    </row>
    <row r="4" spans="1:2">
      <c r="A4" s="4" t="s">
        <v>35</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v>
      </c>
      <c r="B1" s="2" t="s">
        <v>1</v>
      </c>
    </row>
    <row r="2" spans="1:2">
      <c r="B2" s="2" t="s">
        <v>31</v>
      </c>
    </row>
    <row r="3" spans="1:2">
      <c r="A3" s="3" t="s">
        <v>151</v>
      </c>
    </row>
    <row r="4" spans="1:2">
      <c r="A4" s="4" t="s">
        <v>36</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v>
      </c>
      <c r="B1" s="2" t="s">
        <v>1</v>
      </c>
    </row>
    <row r="2" spans="1:2">
      <c r="B2" s="2" t="s">
        <v>31</v>
      </c>
    </row>
    <row r="3" spans="1:2">
      <c r="A3" s="3" t="s">
        <v>153</v>
      </c>
    </row>
    <row r="4" spans="1:2">
      <c r="A4" s="4" t="s">
        <v>39</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v>
      </c>
      <c r="B1" s="2" t="s">
        <v>31</v>
      </c>
      <c r="C1" s="2" t="s">
        <v>32</v>
      </c>
    </row>
    <row r="2" spans="1:3">
      <c r="A2" s="3" t="s">
        <v>33</v>
      </c>
    </row>
    <row r="3" spans="1:3">
      <c r="A3" s="4" t="s">
        <v>34</v>
      </c>
      <c r="B3" s="6" t="n">
        <v>441</v>
      </c>
      <c r="C3" s="6" t="n">
        <v>441</v>
      </c>
    </row>
    <row r="4" spans="1:3">
      <c r="A4" s="4" t="s">
        <v>35</v>
      </c>
      <c r="B4" s="5" t="n">
        <v>2134</v>
      </c>
      <c r="C4" s="5" t="n">
        <v>1969</v>
      </c>
    </row>
    <row r="5" spans="1:3">
      <c r="A5" s="4" t="s">
        <v>36</v>
      </c>
      <c r="B5" s="5" t="n">
        <v>21</v>
      </c>
      <c r="C5" s="5" t="n">
        <v>16</v>
      </c>
    </row>
    <row r="6" spans="1:3">
      <c r="A6" s="4" t="s">
        <v>37</v>
      </c>
      <c r="B6" s="5" t="n">
        <v>2596</v>
      </c>
      <c r="C6" s="5" t="n">
        <v>2426</v>
      </c>
    </row>
    <row r="7" spans="1:3">
      <c r="A7" s="3" t="s">
        <v>38</v>
      </c>
    </row>
    <row r="8" spans="1:3">
      <c r="A8" s="4" t="s">
        <v>39</v>
      </c>
      <c r="B8" s="5" t="n">
        <v>2463</v>
      </c>
      <c r="C8" s="5" t="n">
        <v>1810</v>
      </c>
    </row>
    <row r="9" spans="1:3">
      <c r="A9" s="4" t="s">
        <v>40</v>
      </c>
      <c r="B9" s="5" t="n">
        <v>4499</v>
      </c>
      <c r="C9" s="5" t="n">
        <v>5006</v>
      </c>
    </row>
    <row r="10" spans="1:3">
      <c r="A10" s="4" t="s">
        <v>41</v>
      </c>
      <c r="B10" s="5" t="n">
        <v>44919</v>
      </c>
      <c r="C10" s="5" t="n">
        <v>48819</v>
      </c>
    </row>
    <row r="11" spans="1:3">
      <c r="A11" s="4" t="s">
        <v>42</v>
      </c>
      <c r="B11" s="5" t="n">
        <v>19784</v>
      </c>
      <c r="C11" s="5" t="n">
        <v>31443</v>
      </c>
    </row>
    <row r="12" spans="1:3">
      <c r="A12" s="4" t="s">
        <v>43</v>
      </c>
      <c r="B12" s="5" t="n">
        <v>71665</v>
      </c>
      <c r="C12" s="5" t="n">
        <v>87078</v>
      </c>
    </row>
    <row r="13" spans="1:3">
      <c r="A13" s="4" t="s">
        <v>44</v>
      </c>
      <c r="B13" s="5" t="n">
        <v>74261</v>
      </c>
      <c r="C13" s="5" t="n">
        <v>89504</v>
      </c>
    </row>
    <row r="14" spans="1:3">
      <c r="A14" s="3" t="s">
        <v>45</v>
      </c>
    </row>
    <row r="15" spans="1:3">
      <c r="A15" s="4" t="s">
        <v>46</v>
      </c>
      <c r="B15" s="5" t="n">
        <v>5266</v>
      </c>
      <c r="C15" s="5" t="n">
        <v>5251</v>
      </c>
    </row>
    <row r="16" spans="1:3">
      <c r="A16" s="4" t="s">
        <v>47</v>
      </c>
      <c r="B16" s="5" t="n">
        <v>118862</v>
      </c>
      <c r="C16" s="5" t="n">
        <v>118862</v>
      </c>
    </row>
    <row r="17" spans="1:3">
      <c r="A17" s="4" t="s">
        <v>48</v>
      </c>
      <c r="B17" s="5" t="n">
        <v>7923</v>
      </c>
      <c r="C17" s="5" t="n">
        <v>5022</v>
      </c>
    </row>
    <row r="18" spans="1:3">
      <c r="A18" s="4" t="s">
        <v>49</v>
      </c>
      <c r="B18" s="5" t="n">
        <v>-69117</v>
      </c>
      <c r="C18" s="5" t="n">
        <v>-49254</v>
      </c>
    </row>
    <row r="19" spans="1:3">
      <c r="A19" s="4" t="s">
        <v>50</v>
      </c>
      <c r="B19" s="5" t="n">
        <v>62934</v>
      </c>
      <c r="C19" s="5" t="n">
        <v>79881</v>
      </c>
    </row>
    <row r="20" spans="1:3">
      <c r="A20" s="3" t="s">
        <v>51</v>
      </c>
    </row>
    <row r="21" spans="1:3">
      <c r="A21" s="4" t="s">
        <v>52</v>
      </c>
      <c r="B21" s="5" t="n">
        <v>2492</v>
      </c>
      <c r="C21" s="5" t="n">
        <v>1273</v>
      </c>
    </row>
    <row r="22" spans="1:3">
      <c r="A22" s="4" t="s">
        <v>53</v>
      </c>
      <c r="B22" s="5" t="n">
        <v>7733</v>
      </c>
      <c r="C22" s="5" t="n">
        <v>7154</v>
      </c>
    </row>
    <row r="23" spans="1:3">
      <c r="A23" s="4" t="s">
        <v>54</v>
      </c>
      <c r="B23" s="5" t="n">
        <v>0</v>
      </c>
      <c r="C23" s="5" t="n">
        <v>169</v>
      </c>
    </row>
    <row r="24" spans="1:3">
      <c r="A24" s="4" t="s">
        <v>55</v>
      </c>
      <c r="B24" s="5" t="n">
        <v>10225</v>
      </c>
      <c r="C24" s="5" t="n">
        <v>8596</v>
      </c>
    </row>
    <row r="25" spans="1:3">
      <c r="A25" s="3" t="s">
        <v>56</v>
      </c>
    </row>
    <row r="26" spans="1:3">
      <c r="A26" s="4" t="s">
        <v>57</v>
      </c>
      <c r="B26" s="5" t="n">
        <v>996</v>
      </c>
      <c r="C26" s="5" t="n">
        <v>875</v>
      </c>
    </row>
    <row r="27" spans="1:3">
      <c r="A27" s="4" t="s">
        <v>58</v>
      </c>
      <c r="B27" s="5" t="n">
        <v>106</v>
      </c>
      <c r="C27" s="5" t="n">
        <v>152</v>
      </c>
    </row>
    <row r="28" spans="1:3">
      <c r="A28" s="4" t="s">
        <v>59</v>
      </c>
      <c r="B28" s="5" t="n">
        <v>1102</v>
      </c>
      <c r="C28" s="5" t="n">
        <v>1027</v>
      </c>
    </row>
    <row r="29" spans="1:3">
      <c r="A29" s="4" t="s">
        <v>60</v>
      </c>
      <c r="B29" s="6" t="n">
        <v>74261</v>
      </c>
      <c r="C29" s="6" t="n">
        <v>89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09</v>
      </c>
      <c r="B1" s="2" t="s">
        <v>1</v>
      </c>
    </row>
    <row r="2" spans="1:2">
      <c r="B2" s="2" t="s">
        <v>31</v>
      </c>
    </row>
    <row r="3" spans="1:2">
      <c r="A3" s="3" t="s">
        <v>155</v>
      </c>
    </row>
    <row r="4" spans="1:2">
      <c r="A4" s="4" t="s">
        <v>109</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31</v>
      </c>
    </row>
    <row r="3" spans="1:2">
      <c r="A3" s="3" t="s">
        <v>158</v>
      </c>
    </row>
    <row r="4" spans="1:2">
      <c r="A4" s="4" t="s">
        <v>157</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3</v>
      </c>
      <c r="B1" s="2" t="s">
        <v>1</v>
      </c>
    </row>
    <row r="2" spans="1:2">
      <c r="B2" s="2" t="s">
        <v>31</v>
      </c>
    </row>
    <row r="3" spans="1:2">
      <c r="A3" s="3" t="s">
        <v>153</v>
      </c>
    </row>
    <row r="4" spans="1:2">
      <c r="A4" s="4" t="s">
        <v>53</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31</v>
      </c>
    </row>
    <row r="3" spans="1:2">
      <c r="A3" s="3" t="s">
        <v>162</v>
      </c>
    </row>
    <row r="4" spans="1:2">
      <c r="A4" s="4" t="s">
        <v>161</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4</v>
      </c>
      <c r="B1" s="2" t="s">
        <v>1</v>
      </c>
    </row>
    <row r="2" spans="1:2">
      <c r="B2" s="2" t="s">
        <v>31</v>
      </c>
    </row>
    <row r="3" spans="1:2">
      <c r="A3" s="3" t="s">
        <v>155</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31</v>
      </c>
    </row>
    <row r="3" spans="1:2">
      <c r="A3" s="3" t="s">
        <v>167</v>
      </c>
    </row>
    <row r="4" spans="1:2">
      <c r="A4" s="4" t="s">
        <v>166</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31</v>
      </c>
    </row>
    <row r="3" spans="1:2">
      <c r="A3" s="3" t="s">
        <v>170</v>
      </c>
    </row>
    <row r="4" spans="1:2">
      <c r="A4" s="4" t="s">
        <v>169</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31</v>
      </c>
    </row>
    <row r="3" spans="1:2">
      <c r="A3" s="3" t="s">
        <v>126</v>
      </c>
    </row>
    <row r="4" spans="1:2">
      <c r="A4" s="4" t="s">
        <v>173</v>
      </c>
      <c r="B4" s="4" t="s">
        <v>174</v>
      </c>
    </row>
    <row r="5" spans="1:2">
      <c r="A5" s="4" t="s">
        <v>175</v>
      </c>
      <c r="B5" s="4" t="s">
        <v>176</v>
      </c>
    </row>
    <row r="6" spans="1:2">
      <c r="A6" s="4" t="s">
        <v>177</v>
      </c>
      <c r="B6" s="4" t="s">
        <v>178</v>
      </c>
    </row>
    <row r="7" spans="1:2">
      <c r="A7" s="4" t="s">
        <v>179</v>
      </c>
      <c r="B7" s="4" t="s">
        <v>180</v>
      </c>
    </row>
    <row r="8" spans="1:2">
      <c r="A8" s="4" t="s">
        <v>42</v>
      </c>
      <c r="B8" s="4" t="s">
        <v>181</v>
      </c>
    </row>
    <row r="9" spans="1:2">
      <c r="A9" s="4" t="s">
        <v>182</v>
      </c>
      <c r="B9" s="4" t="s">
        <v>183</v>
      </c>
    </row>
    <row r="10" spans="1:2">
      <c r="A10" s="4" t="s">
        <v>64</v>
      </c>
      <c r="B10" s="4" t="s">
        <v>184</v>
      </c>
    </row>
    <row r="11" spans="1:2">
      <c r="A11" s="4" t="s">
        <v>36</v>
      </c>
      <c r="B11" s="4" t="s">
        <v>185</v>
      </c>
    </row>
    <row r="12" spans="1:2">
      <c r="A12" s="4" t="s">
        <v>186</v>
      </c>
      <c r="B12" s="4" t="s">
        <v>187</v>
      </c>
    </row>
    <row r="13" spans="1:2">
      <c r="A13" s="4" t="s">
        <v>188</v>
      </c>
      <c r="B13" s="4" t="s">
        <v>189</v>
      </c>
    </row>
    <row r="14" spans="1:2">
      <c r="A14" s="4" t="s">
        <v>190</v>
      </c>
      <c r="B14" s="4" t="s">
        <v>191</v>
      </c>
    </row>
    <row r="15" spans="1:2">
      <c r="A15" s="4" t="s">
        <v>118</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164</v>
      </c>
      <c r="B20" s="4" t="s">
        <v>201</v>
      </c>
    </row>
    <row r="21" spans="1:2">
      <c r="A21" s="4" t="s">
        <v>202</v>
      </c>
      <c r="B21" s="4" t="s">
        <v>203</v>
      </c>
    </row>
    <row r="22" spans="1:2">
      <c r="A22" s="4" t="s">
        <v>204</v>
      </c>
      <c r="B22" s="4" t="s">
        <v>205</v>
      </c>
    </row>
    <row r="23" spans="1:2">
      <c r="A23" s="4" t="s">
        <v>206</v>
      </c>
      <c r="B23" s="4" t="s">
        <v>207</v>
      </c>
    </row>
    <row r="24" spans="1:2">
      <c r="A24" s="4" t="s">
        <v>208</v>
      </c>
      <c r="B24" s="4" t="s">
        <v>209</v>
      </c>
    </row>
    <row r="25" spans="1:2">
      <c r="A25" s="4" t="s">
        <v>210</v>
      </c>
      <c r="B2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31</v>
      </c>
    </row>
    <row r="3" spans="1:2">
      <c r="A3" s="3" t="s">
        <v>126</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31</v>
      </c>
    </row>
    <row r="3" spans="1:2">
      <c r="A3" s="3" t="s">
        <v>12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v>
      </c>
      <c r="B1" s="2" t="s">
        <v>1</v>
      </c>
    </row>
    <row r="2" spans="1:4">
      <c r="B2" s="2" t="s">
        <v>31</v>
      </c>
      <c r="C2" s="2" t="s">
        <v>32</v>
      </c>
      <c r="D2" s="2" t="s">
        <v>62</v>
      </c>
    </row>
    <row r="3" spans="1:4">
      <c r="A3" s="3" t="s">
        <v>63</v>
      </c>
    </row>
    <row r="4" spans="1:4">
      <c r="A4" s="4" t="s">
        <v>64</v>
      </c>
      <c r="B4" s="6" t="n">
        <v>-19294</v>
      </c>
      <c r="C4" s="6" t="n">
        <v>-23717</v>
      </c>
      <c r="D4" s="6" t="n">
        <v>-4522</v>
      </c>
    </row>
    <row r="5" spans="1:4">
      <c r="A5" s="4" t="s">
        <v>65</v>
      </c>
      <c r="B5" s="5" t="n">
        <v>-6297</v>
      </c>
      <c r="C5" s="5" t="n">
        <v>-6039</v>
      </c>
      <c r="D5" s="5" t="n">
        <v>-2498</v>
      </c>
    </row>
    <row r="6" spans="1:4">
      <c r="A6" s="4" t="s">
        <v>66</v>
      </c>
      <c r="B6" s="5" t="n">
        <v>-25591</v>
      </c>
      <c r="C6" s="5" t="n">
        <v>-29756</v>
      </c>
      <c r="D6" s="5" t="n">
        <v>-7020</v>
      </c>
    </row>
    <row r="7" spans="1:4">
      <c r="A7" s="4" t="s">
        <v>67</v>
      </c>
      <c r="B7" s="5" t="n">
        <v>2783</v>
      </c>
      <c r="C7" s="5" t="n">
        <v>7018</v>
      </c>
      <c r="D7" s="5" t="n">
        <v>1841</v>
      </c>
    </row>
    <row r="8" spans="1:4">
      <c r="A8" s="4" t="s">
        <v>68</v>
      </c>
      <c r="B8" s="5" t="n">
        <v>-1325</v>
      </c>
      <c r="C8" s="5" t="n">
        <v>-2465</v>
      </c>
      <c r="D8" s="5" t="n">
        <v>-794</v>
      </c>
    </row>
    <row r="9" spans="1:4">
      <c r="A9" s="4" t="s">
        <v>69</v>
      </c>
      <c r="B9" s="5" t="n">
        <v>-24133</v>
      </c>
      <c r="C9" s="5" t="n">
        <v>-25203</v>
      </c>
      <c r="D9" s="5" t="n">
        <v>-5973</v>
      </c>
    </row>
    <row r="10" spans="1:4">
      <c r="A10" s="4" t="s">
        <v>70</v>
      </c>
      <c r="B10" s="5" t="n">
        <v>4232</v>
      </c>
      <c r="C10" s="5" t="n">
        <v>4706</v>
      </c>
      <c r="D10" s="5" t="n">
        <v>954</v>
      </c>
    </row>
    <row r="11" spans="1:4">
      <c r="A11" s="4" t="s">
        <v>71</v>
      </c>
      <c r="B11" s="5" t="n">
        <v>-19901</v>
      </c>
      <c r="C11" s="5" t="n">
        <v>-20497</v>
      </c>
      <c r="D11" s="5" t="n">
        <v>-5019</v>
      </c>
    </row>
    <row r="12" spans="1:4">
      <c r="A12" s="3" t="s">
        <v>72</v>
      </c>
    </row>
    <row r="13" spans="1:4">
      <c r="A13" s="4" t="s">
        <v>73</v>
      </c>
      <c r="B13" s="5" t="n">
        <v>38</v>
      </c>
      <c r="C13" s="5" t="n">
        <v>-29</v>
      </c>
      <c r="D13" s="5" t="n">
        <v>43</v>
      </c>
    </row>
    <row r="14" spans="1:4">
      <c r="A14" s="4" t="s">
        <v>74</v>
      </c>
      <c r="B14" s="6" t="n">
        <v>-19863</v>
      </c>
      <c r="C14" s="6" t="n">
        <v>-20526</v>
      </c>
      <c r="D14" s="6" t="n">
        <v>-4976</v>
      </c>
    </row>
    <row r="15" spans="1:4">
      <c r="A15" s="4" t="s">
        <v>75</v>
      </c>
      <c r="B15" s="7" t="n">
        <v>-0.189</v>
      </c>
      <c r="C15" s="7" t="n">
        <v>-0.234</v>
      </c>
      <c r="D15" s="7" t="n">
        <v>-0.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31</v>
      </c>
    </row>
    <row r="3" spans="1:2">
      <c r="A3" s="3" t="s">
        <v>139</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31</v>
      </c>
    </row>
    <row r="3" spans="1:2">
      <c r="A3" s="3" t="s">
        <v>139</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31</v>
      </c>
    </row>
    <row r="3" spans="1:2">
      <c r="A3" s="3" t="s">
        <v>13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31</v>
      </c>
    </row>
    <row r="3" spans="1:2">
      <c r="A3" s="3" t="s">
        <v>14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31</v>
      </c>
    </row>
    <row r="3" spans="1:2">
      <c r="A3" s="3" t="s">
        <v>148</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31</v>
      </c>
    </row>
    <row r="3" spans="1:2">
      <c r="A3" s="3" t="s">
        <v>148</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1</v>
      </c>
    </row>
    <row r="3" spans="1:2">
      <c r="A3" s="3" t="s">
        <v>151</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31</v>
      </c>
    </row>
    <row r="3" spans="1:2">
      <c r="A3" s="3" t="s">
        <v>153</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31</v>
      </c>
    </row>
    <row r="3" spans="1:2">
      <c r="A3" s="3" t="s">
        <v>155</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31</v>
      </c>
    </row>
    <row r="3" spans="1:2">
      <c r="A3" s="3" t="s">
        <v>158</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76</v>
      </c>
      <c r="B1" s="2" t="s">
        <v>1</v>
      </c>
    </row>
    <row r="2" spans="1:4">
      <c r="B2" s="2" t="s">
        <v>77</v>
      </c>
      <c r="C2" s="2" t="s">
        <v>78</v>
      </c>
      <c r="D2" s="2" t="s">
        <v>79</v>
      </c>
    </row>
    <row r="3" spans="1:4">
      <c r="A3" s="3" t="s">
        <v>80</v>
      </c>
    </row>
    <row r="4" spans="1:4">
      <c r="A4" s="4" t="s">
        <v>69</v>
      </c>
      <c r="B4" s="6" t="n">
        <v>-24133</v>
      </c>
      <c r="C4" s="6" t="n">
        <v>-25203</v>
      </c>
      <c r="D4" s="6" t="n">
        <v>-5973</v>
      </c>
    </row>
    <row r="5" spans="1:4">
      <c r="A5" s="4" t="s">
        <v>67</v>
      </c>
      <c r="B5" s="5" t="n">
        <v>-2783</v>
      </c>
      <c r="C5" s="5" t="n">
        <v>-7018</v>
      </c>
      <c r="D5" s="5" t="n">
        <v>-1841</v>
      </c>
    </row>
    <row r="6" spans="1:4">
      <c r="A6" s="4" t="s">
        <v>68</v>
      </c>
      <c r="B6" s="5" t="n">
        <v>1325</v>
      </c>
      <c r="C6" s="5" t="n">
        <v>2465</v>
      </c>
      <c r="D6" s="5" t="n">
        <v>794</v>
      </c>
    </row>
    <row r="7" spans="1:4">
      <c r="A7" s="4" t="s">
        <v>81</v>
      </c>
      <c r="B7" s="5" t="n">
        <v>2901</v>
      </c>
      <c r="C7" s="5" t="n">
        <v>2919</v>
      </c>
      <c r="D7" s="5" t="n">
        <v>577</v>
      </c>
    </row>
    <row r="8" spans="1:4">
      <c r="A8" s="4" t="s">
        <v>82</v>
      </c>
      <c r="B8" s="5" t="n">
        <v>-640</v>
      </c>
      <c r="C8" s="5" t="n">
        <v>-161</v>
      </c>
      <c r="D8" s="5" t="n">
        <v>-1809</v>
      </c>
    </row>
    <row r="9" spans="1:4">
      <c r="A9" s="4" t="s">
        <v>83</v>
      </c>
      <c r="B9" s="5" t="n">
        <v>531</v>
      </c>
      <c r="C9" s="5" t="n">
        <v>5363</v>
      </c>
      <c r="D9" s="5" t="n">
        <v>1068</v>
      </c>
    </row>
    <row r="10" spans="1:4">
      <c r="A10" s="4" t="s">
        <v>84</v>
      </c>
      <c r="B10" s="5" t="n">
        <v>8</v>
      </c>
      <c r="C10" s="5" t="n">
        <v>7</v>
      </c>
      <c r="D10" s="5" t="n">
        <v>10</v>
      </c>
    </row>
    <row r="11" spans="1:4">
      <c r="A11" s="4" t="s">
        <v>85</v>
      </c>
      <c r="B11" s="5" t="n">
        <v>0</v>
      </c>
      <c r="C11" s="5" t="n">
        <v>0</v>
      </c>
      <c r="D11" s="5" t="n">
        <v>3</v>
      </c>
    </row>
    <row r="12" spans="1:4">
      <c r="A12" s="4" t="s">
        <v>86</v>
      </c>
      <c r="B12" s="5" t="n">
        <v>90</v>
      </c>
      <c r="C12" s="5" t="n">
        <v>116</v>
      </c>
      <c r="D12" s="5" t="n">
        <v>52</v>
      </c>
    </row>
    <row r="13" spans="1:4">
      <c r="A13" s="4" t="s">
        <v>87</v>
      </c>
      <c r="B13" s="5" t="n">
        <v>-22701</v>
      </c>
      <c r="C13" s="5" t="n">
        <v>-21512</v>
      </c>
      <c r="D13" s="5" t="n">
        <v>-7119</v>
      </c>
    </row>
    <row r="14" spans="1:4">
      <c r="A14" s="4" t="s">
        <v>88</v>
      </c>
      <c r="B14" s="5" t="n">
        <v>4590</v>
      </c>
      <c r="C14" s="5" t="n">
        <v>816</v>
      </c>
      <c r="D14" s="5" t="n">
        <v>1533</v>
      </c>
    </row>
    <row r="15" spans="1:4">
      <c r="A15" s="4" t="s">
        <v>89</v>
      </c>
      <c r="B15" s="5" t="n">
        <v>-18111</v>
      </c>
      <c r="C15" s="5" t="n">
        <v>-20696</v>
      </c>
      <c r="D15" s="5" t="n">
        <v>-5586</v>
      </c>
    </row>
    <row r="16" spans="1:4">
      <c r="A16" s="3" t="s">
        <v>90</v>
      </c>
    </row>
    <row r="17" spans="1:4">
      <c r="A17" s="4" t="s">
        <v>91</v>
      </c>
      <c r="B17" s="5" t="n">
        <v>883</v>
      </c>
      <c r="C17" s="5" t="n">
        <v>128</v>
      </c>
      <c r="D17" s="5" t="n">
        <v>87</v>
      </c>
    </row>
    <row r="18" spans="1:4">
      <c r="A18" s="4" t="s">
        <v>92</v>
      </c>
      <c r="B18" s="5" t="n">
        <v>-13</v>
      </c>
      <c r="C18" s="5" t="n">
        <v>-9</v>
      </c>
      <c r="D18" s="5" t="n">
        <v>-13</v>
      </c>
    </row>
    <row r="19" spans="1:4">
      <c r="A19" s="4" t="s">
        <v>93</v>
      </c>
      <c r="B19" s="5" t="n">
        <v>-255</v>
      </c>
      <c r="C19" s="5" t="n">
        <v>-208</v>
      </c>
      <c r="D19" s="5" t="n">
        <v>-115</v>
      </c>
    </row>
    <row r="20" spans="1:4">
      <c r="A20" s="4" t="s">
        <v>94</v>
      </c>
      <c r="B20" s="5" t="n">
        <v>-59700</v>
      </c>
      <c r="C20" s="5" t="n">
        <v>-54465</v>
      </c>
      <c r="D20" s="5" t="n">
        <v>0</v>
      </c>
    </row>
    <row r="21" spans="1:4">
      <c r="A21" s="4" t="s">
        <v>95</v>
      </c>
      <c r="B21" s="5" t="n">
        <v>64366</v>
      </c>
      <c r="C21" s="5" t="n">
        <v>5085</v>
      </c>
      <c r="D21" s="5" t="n">
        <v>0</v>
      </c>
    </row>
    <row r="22" spans="1:4">
      <c r="A22" s="4" t="s">
        <v>96</v>
      </c>
      <c r="B22" s="5" t="n">
        <v>5281</v>
      </c>
      <c r="C22" s="5" t="n">
        <v>-49469</v>
      </c>
      <c r="D22" s="5" t="n">
        <v>-41</v>
      </c>
    </row>
    <row r="23" spans="1:4">
      <c r="A23" s="3" t="s">
        <v>97</v>
      </c>
    </row>
    <row r="24" spans="1:4">
      <c r="A24" s="4" t="s">
        <v>98</v>
      </c>
      <c r="B24" s="5" t="n">
        <v>0</v>
      </c>
      <c r="C24" s="5" t="n">
        <v>0</v>
      </c>
      <c r="D24" s="5" t="n">
        <v>44750</v>
      </c>
    </row>
    <row r="25" spans="1:4">
      <c r="A25" s="4" t="s">
        <v>99</v>
      </c>
      <c r="B25" s="5" t="n">
        <v>0</v>
      </c>
      <c r="C25" s="5" t="n">
        <v>70032</v>
      </c>
    </row>
    <row r="26" spans="1:4">
      <c r="A26" s="4" t="s">
        <v>100</v>
      </c>
      <c r="B26" s="5" t="n">
        <v>0</v>
      </c>
      <c r="C26" s="5" t="n">
        <v>0</v>
      </c>
      <c r="D26" s="5" t="n">
        <v>-2910</v>
      </c>
    </row>
    <row r="27" spans="1:4">
      <c r="A27" s="4" t="s">
        <v>101</v>
      </c>
      <c r="B27" s="5" t="n">
        <v>0</v>
      </c>
      <c r="C27" s="5" t="n">
        <v>-6786</v>
      </c>
      <c r="D27" s="5" t="n">
        <v>-636</v>
      </c>
    </row>
    <row r="28" spans="1:4">
      <c r="A28" s="4" t="s">
        <v>102</v>
      </c>
      <c r="B28" s="5" t="n">
        <v>0</v>
      </c>
      <c r="C28" s="5" t="n">
        <v>63246</v>
      </c>
      <c r="D28" s="5" t="n">
        <v>41204</v>
      </c>
    </row>
    <row r="29" spans="1:4">
      <c r="A29" s="4" t="s">
        <v>103</v>
      </c>
      <c r="B29" s="5" t="n">
        <v>-12830</v>
      </c>
      <c r="C29" s="5" t="n">
        <v>-6919</v>
      </c>
      <c r="D29" s="5" t="n">
        <v>35577</v>
      </c>
    </row>
    <row r="30" spans="1:4">
      <c r="A30" s="4" t="s">
        <v>104</v>
      </c>
      <c r="B30" s="5" t="n">
        <v>31443</v>
      </c>
      <c r="C30" s="5" t="n">
        <v>39785</v>
      </c>
      <c r="D30" s="5" t="n">
        <v>3524</v>
      </c>
    </row>
    <row r="31" spans="1:4">
      <c r="A31" s="4" t="s">
        <v>105</v>
      </c>
      <c r="B31" s="5" t="n">
        <v>1171</v>
      </c>
      <c r="C31" s="5" t="n">
        <v>-1423</v>
      </c>
      <c r="D31" s="5" t="n">
        <v>684</v>
      </c>
    </row>
    <row r="32" spans="1:4">
      <c r="A32" s="4" t="s">
        <v>106</v>
      </c>
      <c r="B32" s="6" t="n">
        <v>19784</v>
      </c>
      <c r="C32" s="6" t="n">
        <v>31443</v>
      </c>
      <c r="D32" s="6" t="n">
        <v>397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31</v>
      </c>
    </row>
    <row r="3" spans="1:2">
      <c r="A3" s="3" t="s">
        <v>153</v>
      </c>
    </row>
    <row r="4" spans="1:2">
      <c r="A4" s="4" t="s">
        <v>271</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31</v>
      </c>
    </row>
    <row r="3" spans="1:2">
      <c r="A3" s="3" t="s">
        <v>162</v>
      </c>
    </row>
    <row r="4" spans="1:2">
      <c r="A4" s="4" t="s">
        <v>274</v>
      </c>
      <c r="B4"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1</v>
      </c>
    </row>
    <row r="3" spans="1:2">
      <c r="A3" s="3" t="s">
        <v>155</v>
      </c>
    </row>
    <row r="4" spans="1:2">
      <c r="A4" s="4" t="s">
        <v>277</v>
      </c>
      <c r="B4" s="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14"/>
    <col customWidth="1" max="6" min="6" width="20"/>
    <col customWidth="1" max="7" min="7" width="36"/>
    <col customWidth="1" max="8" min="8" width="31"/>
    <col customWidth="1" max="9" min="9" width="47"/>
    <col customWidth="1" max="10" min="10" width="21"/>
    <col customWidth="1" max="11" min="11" width="29"/>
    <col customWidth="1" max="12" min="12" width="30"/>
    <col customWidth="1" max="13" min="13" width="30"/>
    <col customWidth="1" max="14" min="14" width="30"/>
  </cols>
  <sheetData>
    <row r="1" spans="1:14">
      <c r="A1" s="1" t="s">
        <v>279</v>
      </c>
      <c r="B1" s="2" t="s">
        <v>280</v>
      </c>
      <c r="C1" s="2" t="s">
        <v>281</v>
      </c>
      <c r="D1" s="2" t="s">
        <v>282</v>
      </c>
      <c r="E1" s="2" t="s">
        <v>283</v>
      </c>
      <c r="F1" s="2" t="s">
        <v>284</v>
      </c>
      <c r="G1" s="2" t="s">
        <v>285</v>
      </c>
      <c r="H1" s="2" t="s">
        <v>286</v>
      </c>
      <c r="I1" s="2" t="s">
        <v>287</v>
      </c>
      <c r="J1" s="2" t="s">
        <v>78</v>
      </c>
      <c r="K1" s="2" t="s">
        <v>288</v>
      </c>
      <c r="L1" s="2" t="s">
        <v>289</v>
      </c>
      <c r="M1" s="2" t="s">
        <v>290</v>
      </c>
      <c r="N1" s="2" t="s">
        <v>291</v>
      </c>
    </row>
    <row r="2" spans="1:14">
      <c r="A2" s="3" t="s">
        <v>292</v>
      </c>
    </row>
    <row r="3" spans="1:14">
      <c r="A3" s="4" t="s">
        <v>293</v>
      </c>
      <c r="H3" s="5" t="n">
        <v>2</v>
      </c>
      <c r="I3" s="5" t="n">
        <v>2</v>
      </c>
    </row>
    <row r="4" spans="1:14">
      <c r="A4" s="4" t="s">
        <v>294</v>
      </c>
      <c r="D4" s="8" t="n">
        <v>0.02</v>
      </c>
      <c r="E4" s="8" t="n">
        <v>0.02</v>
      </c>
      <c r="H4" s="8" t="n">
        <v>0.02</v>
      </c>
      <c r="I4" s="8" t="n">
        <v>0.02</v>
      </c>
    </row>
    <row r="5" spans="1:14">
      <c r="A5" s="4" t="s">
        <v>295</v>
      </c>
      <c r="I5" s="5" t="n">
        <v>1555796345</v>
      </c>
      <c r="N5" s="5" t="n">
        <v>31115926</v>
      </c>
    </row>
    <row r="6" spans="1:14">
      <c r="A6" s="4" t="s">
        <v>296</v>
      </c>
      <c r="I6" s="9" t="n">
        <v>0.02873</v>
      </c>
      <c r="N6" s="10" t="n">
        <v>1.4365</v>
      </c>
    </row>
    <row r="7" spans="1:14">
      <c r="A7" s="4" t="s">
        <v>99</v>
      </c>
      <c r="B7" s="11" t="n">
        <v>90.3</v>
      </c>
      <c r="C7" s="6" t="n">
        <v>70000</v>
      </c>
      <c r="I7" s="6" t="n">
        <v>0</v>
      </c>
      <c r="J7" s="6" t="n">
        <v>70032</v>
      </c>
    </row>
    <row r="8" spans="1:14">
      <c r="A8" s="4" t="s">
        <v>297</v>
      </c>
    </row>
    <row r="9" spans="1:14">
      <c r="A9" s="3" t="s">
        <v>292</v>
      </c>
    </row>
    <row r="10" spans="1:14">
      <c r="A10" s="4" t="s">
        <v>295</v>
      </c>
      <c r="L10" s="5" t="n">
        <v>47399001</v>
      </c>
      <c r="M10" s="5" t="n">
        <v>47399001</v>
      </c>
    </row>
    <row r="11" spans="1:14">
      <c r="A11" s="4" t="s">
        <v>99</v>
      </c>
      <c r="F11" s="11" t="n">
        <v>89.90000000000001</v>
      </c>
      <c r="G11" s="6" t="n">
        <v>70000</v>
      </c>
      <c r="H11" s="11" t="n">
        <v>89.90000000000001</v>
      </c>
      <c r="I11" s="5" t="n">
        <v>70000</v>
      </c>
    </row>
    <row r="12" spans="1:14">
      <c r="A12" s="4" t="s">
        <v>298</v>
      </c>
    </row>
    <row r="13" spans="1:14">
      <c r="A13" s="3" t="s">
        <v>292</v>
      </c>
    </row>
    <row r="14" spans="1:14">
      <c r="A14" s="4" t="s">
        <v>295</v>
      </c>
      <c r="L14" s="5" t="n">
        <v>5768000</v>
      </c>
      <c r="M14" s="5" t="n">
        <v>5768000</v>
      </c>
    </row>
    <row r="15" spans="1:14">
      <c r="A15" s="4" t="s">
        <v>299</v>
      </c>
      <c r="M15" s="12" t="n">
        <v>13.5</v>
      </c>
    </row>
    <row r="16" spans="1:14">
      <c r="A16" s="4" t="s">
        <v>99</v>
      </c>
      <c r="H16" s="11" t="n">
        <v>90.3</v>
      </c>
      <c r="I16" s="5" t="n">
        <v>70300</v>
      </c>
    </row>
    <row r="17" spans="1:14">
      <c r="A17" s="4" t="s">
        <v>300</v>
      </c>
    </row>
    <row r="18" spans="1:14">
      <c r="A18" s="3" t="s">
        <v>292</v>
      </c>
    </row>
    <row r="19" spans="1:14">
      <c r="A19" s="4" t="s">
        <v>295</v>
      </c>
      <c r="L19" s="5" t="n">
        <v>1255001</v>
      </c>
      <c r="M19" s="5" t="n">
        <v>1255001</v>
      </c>
    </row>
    <row r="20" spans="1:14">
      <c r="A20" s="4" t="s">
        <v>296</v>
      </c>
      <c r="L20" s="13" t="n">
        <v>1.32</v>
      </c>
    </row>
    <row r="21" spans="1:14">
      <c r="A21" s="4" t="s">
        <v>301</v>
      </c>
      <c r="I21" s="5" t="n">
        <v>80000</v>
      </c>
    </row>
    <row r="22" spans="1:14">
      <c r="A22" s="4" t="s">
        <v>302</v>
      </c>
    </row>
    <row r="23" spans="1:14">
      <c r="A23" s="3" t="s">
        <v>292</v>
      </c>
    </row>
    <row r="24" spans="1:14">
      <c r="A24" s="4" t="s">
        <v>295</v>
      </c>
      <c r="G24" s="5" t="n">
        <v>254099</v>
      </c>
      <c r="K24" s="5" t="n">
        <v>254099</v>
      </c>
      <c r="L24" s="5" t="n">
        <v>254099</v>
      </c>
      <c r="M24" s="5" t="n">
        <v>254099</v>
      </c>
    </row>
    <row r="25" spans="1:14">
      <c r="A25" s="4" t="s">
        <v>296</v>
      </c>
      <c r="G25" s="13" t="n">
        <v>1.32</v>
      </c>
      <c r="L25" s="13" t="n">
        <v>1.32</v>
      </c>
    </row>
    <row r="26" spans="1:14">
      <c r="A26" s="4" t="s">
        <v>301</v>
      </c>
      <c r="G26" s="6" t="n">
        <v>300</v>
      </c>
      <c r="I26" s="6" t="n">
        <v>300</v>
      </c>
    </row>
    <row r="27" spans="1:14">
      <c r="A27" s="4" t="s">
        <v>303</v>
      </c>
    </row>
    <row r="28" spans="1:14">
      <c r="A28" s="3" t="s">
        <v>292</v>
      </c>
    </row>
    <row r="29" spans="1:14">
      <c r="A29" s="4" t="s">
        <v>304</v>
      </c>
      <c r="F29" s="11" t="n">
        <v>9.9</v>
      </c>
    </row>
    <row r="30" spans="1:14">
      <c r="A30" s="4" t="s">
        <v>305</v>
      </c>
    </row>
    <row r="31" spans="1:14">
      <c r="A31" s="3" t="s">
        <v>292</v>
      </c>
    </row>
    <row r="32" spans="1:14">
      <c r="A32" s="4" t="s">
        <v>295</v>
      </c>
      <c r="G32" s="5" t="n">
        <v>733738</v>
      </c>
      <c r="K32" s="5" t="n">
        <v>733738</v>
      </c>
    </row>
    <row r="33" spans="1:14">
      <c r="A33" s="4" t="s">
        <v>299</v>
      </c>
      <c r="K33" s="12" t="n">
        <v>13.5</v>
      </c>
    </row>
    <row r="34" spans="1:14">
      <c r="A34" s="4" t="s">
        <v>306</v>
      </c>
    </row>
    <row r="35" spans="1:14">
      <c r="A35" s="3" t="s">
        <v>292</v>
      </c>
    </row>
    <row r="36" spans="1:14">
      <c r="A36" s="4" t="s">
        <v>295</v>
      </c>
      <c r="G36" s="5" t="n">
        <v>5869904</v>
      </c>
      <c r="K36" s="5" t="n">
        <v>58699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s>
  <sheetData>
    <row r="1" spans="1:8">
      <c r="A1" s="1" t="s">
        <v>307</v>
      </c>
      <c r="B1" s="2" t="s">
        <v>280</v>
      </c>
      <c r="C1" s="2" t="s">
        <v>281</v>
      </c>
      <c r="D1" s="2" t="s">
        <v>308</v>
      </c>
      <c r="E1" s="2" t="s">
        <v>77</v>
      </c>
      <c r="F1" s="2" t="s">
        <v>78</v>
      </c>
      <c r="G1" s="2" t="s">
        <v>79</v>
      </c>
      <c r="H1" s="2" t="s">
        <v>309</v>
      </c>
    </row>
    <row r="2" spans="1:8">
      <c r="A2" s="3" t="s">
        <v>126</v>
      </c>
    </row>
    <row r="3" spans="1:8">
      <c r="A3" s="4" t="s">
        <v>71</v>
      </c>
      <c r="E3" s="6" t="n">
        <v>-19901</v>
      </c>
      <c r="F3" s="6" t="n">
        <v>-20497</v>
      </c>
      <c r="G3" s="6" t="n">
        <v>-5019</v>
      </c>
    </row>
    <row r="4" spans="1:8">
      <c r="A4" s="4" t="s">
        <v>310</v>
      </c>
      <c r="E4" s="5" t="n">
        <v>62934</v>
      </c>
      <c r="F4" s="5" t="n">
        <v>79881</v>
      </c>
      <c r="G4" s="5" t="n">
        <v>34469</v>
      </c>
      <c r="H4" s="6" t="n">
        <v>5434</v>
      </c>
    </row>
    <row r="5" spans="1:8">
      <c r="A5" s="4" t="s">
        <v>311</v>
      </c>
      <c r="E5" s="5" t="n">
        <v>64700</v>
      </c>
      <c r="F5" s="5" t="n">
        <v>80300</v>
      </c>
    </row>
    <row r="6" spans="1:8">
      <c r="A6" s="4" t="s">
        <v>42</v>
      </c>
      <c r="E6" s="5" t="n">
        <v>19784</v>
      </c>
      <c r="F6" s="5" t="n">
        <v>31443</v>
      </c>
      <c r="G6" s="5" t="n">
        <v>39785</v>
      </c>
      <c r="H6" s="6" t="n">
        <v>3524</v>
      </c>
    </row>
    <row r="7" spans="1:8">
      <c r="A7" s="4" t="s">
        <v>99</v>
      </c>
      <c r="B7" s="11" t="n">
        <v>90.3</v>
      </c>
      <c r="C7" s="6" t="n">
        <v>70000</v>
      </c>
      <c r="E7" s="5" t="n">
        <v>0</v>
      </c>
      <c r="F7" s="5" t="n">
        <v>70032</v>
      </c>
    </row>
    <row r="8" spans="1:8">
      <c r="A8" s="4" t="s">
        <v>98</v>
      </c>
      <c r="D8" s="6" t="n">
        <v>44700</v>
      </c>
      <c r="E8" s="6" t="n">
        <v>0</v>
      </c>
      <c r="F8" s="6" t="n">
        <v>0</v>
      </c>
      <c r="G8" s="6" t="n">
        <v>44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2</v>
      </c>
      <c r="B1" s="2" t="s">
        <v>1</v>
      </c>
    </row>
    <row r="2" spans="1:2">
      <c r="B2" s="2" t="s">
        <v>31</v>
      </c>
    </row>
    <row r="3" spans="1:2">
      <c r="A3" s="4" t="s">
        <v>313</v>
      </c>
    </row>
    <row r="4" spans="1:2">
      <c r="A4" s="3" t="s">
        <v>314</v>
      </c>
    </row>
    <row r="5" spans="1:2">
      <c r="A5" s="4" t="s">
        <v>315</v>
      </c>
      <c r="B5" s="4" t="s">
        <v>316</v>
      </c>
    </row>
    <row r="6" spans="1:2">
      <c r="A6" s="4" t="s">
        <v>317</v>
      </c>
    </row>
    <row r="7" spans="1:2">
      <c r="A7" s="3" t="s">
        <v>314</v>
      </c>
    </row>
    <row r="8" spans="1:2">
      <c r="A8" s="4" t="s">
        <v>315</v>
      </c>
      <c r="B8"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319</v>
      </c>
      <c r="B1" s="2" t="s">
        <v>1</v>
      </c>
    </row>
    <row r="2" spans="1:2">
      <c r="B2" s="2" t="s">
        <v>31</v>
      </c>
    </row>
    <row r="3" spans="1:2">
      <c r="A3" s="4" t="s">
        <v>320</v>
      </c>
    </row>
    <row r="4" spans="1:2">
      <c r="A4" s="3" t="s">
        <v>321</v>
      </c>
    </row>
    <row r="5" spans="1:2">
      <c r="A5" s="4" t="s">
        <v>322</v>
      </c>
      <c r="B5" s="4" t="s">
        <v>323</v>
      </c>
    </row>
    <row r="6" spans="1:2">
      <c r="A6" s="4" t="s">
        <v>324</v>
      </c>
    </row>
    <row r="7" spans="1:2">
      <c r="A7" s="3" t="s">
        <v>321</v>
      </c>
    </row>
    <row r="8" spans="1:2">
      <c r="A8" s="4" t="s">
        <v>322</v>
      </c>
      <c r="B8"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327</v>
      </c>
      <c r="C1" s="2" t="s">
        <v>31</v>
      </c>
      <c r="D1" s="2" t="s">
        <v>32</v>
      </c>
    </row>
    <row r="2" spans="1:4">
      <c r="A2" s="3" t="s">
        <v>328</v>
      </c>
    </row>
    <row r="3" spans="1:4">
      <c r="A3" s="4" t="s">
        <v>329</v>
      </c>
      <c r="D3" s="4" t="s">
        <v>330</v>
      </c>
    </row>
    <row r="4" spans="1:4">
      <c r="A4" s="4" t="s">
        <v>331</v>
      </c>
    </row>
    <row r="5" spans="1:4">
      <c r="A5" s="3" t="s">
        <v>328</v>
      </c>
    </row>
    <row r="6" spans="1:4">
      <c r="A6" s="4" t="s">
        <v>332</v>
      </c>
      <c r="B6" s="6" t="n">
        <v>1520</v>
      </c>
    </row>
    <row r="7" spans="1:4">
      <c r="A7" s="4" t="s">
        <v>329</v>
      </c>
      <c r="B7" s="4" t="s">
        <v>330</v>
      </c>
      <c r="C7" s="4" t="s">
        <v>3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3" t="s">
        <v>126</v>
      </c>
    </row>
    <row r="3" spans="1:2">
      <c r="A3" s="4" t="s">
        <v>335</v>
      </c>
      <c r="B3" s="6" t="n">
        <v>316</v>
      </c>
    </row>
    <row r="4" spans="1:2">
      <c r="A4" s="4" t="s">
        <v>336</v>
      </c>
      <c r="B4" s="6" t="n">
        <v>3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31</v>
      </c>
      <c r="C1" s="2" t="s">
        <v>32</v>
      </c>
    </row>
    <row r="2" spans="1:3">
      <c r="A2" s="4" t="s">
        <v>338</v>
      </c>
    </row>
    <row r="3" spans="1:3">
      <c r="A3" s="3" t="s">
        <v>339</v>
      </c>
    </row>
    <row r="4" spans="1:3">
      <c r="A4" s="4" t="s">
        <v>340</v>
      </c>
      <c r="B4" s="6" t="n">
        <v>8470</v>
      </c>
      <c r="C4" s="6" t="n">
        <v>16806</v>
      </c>
    </row>
    <row r="5" spans="1:3">
      <c r="A5" s="4" t="s">
        <v>341</v>
      </c>
    </row>
    <row r="6" spans="1:3">
      <c r="A6" s="3" t="s">
        <v>339</v>
      </c>
    </row>
    <row r="7" spans="1:3">
      <c r="A7" s="4" t="s">
        <v>340</v>
      </c>
      <c r="B7" s="5" t="n">
        <v>25069</v>
      </c>
      <c r="C7" s="5" t="n">
        <v>19718</v>
      </c>
    </row>
    <row r="8" spans="1:3">
      <c r="A8" s="4" t="s">
        <v>342</v>
      </c>
    </row>
    <row r="9" spans="1:3">
      <c r="A9" s="3" t="s">
        <v>339</v>
      </c>
    </row>
    <row r="10" spans="1:3">
      <c r="A10" s="4" t="s">
        <v>340</v>
      </c>
      <c r="B10" s="5" t="n">
        <v>4329</v>
      </c>
      <c r="C10" s="5" t="n">
        <v>276</v>
      </c>
    </row>
    <row r="11" spans="1:3">
      <c r="A11" s="4" t="s">
        <v>343</v>
      </c>
    </row>
    <row r="12" spans="1:3">
      <c r="A12" s="3" t="s">
        <v>339</v>
      </c>
    </row>
    <row r="13" spans="1:3">
      <c r="A13" s="4" t="s">
        <v>340</v>
      </c>
      <c r="B13" s="5" t="n">
        <v>21</v>
      </c>
      <c r="C13" s="5" t="n">
        <v>301</v>
      </c>
    </row>
    <row r="14" spans="1:3">
      <c r="A14" s="4" t="s">
        <v>344</v>
      </c>
    </row>
    <row r="15" spans="1:3">
      <c r="A15" s="3" t="s">
        <v>339</v>
      </c>
    </row>
    <row r="16" spans="1:3">
      <c r="A16" s="4" t="s">
        <v>340</v>
      </c>
      <c r="B16" s="5" t="n">
        <v>0</v>
      </c>
      <c r="C16" s="5" t="n">
        <v>0</v>
      </c>
    </row>
    <row r="17" spans="1:3">
      <c r="A17" s="4" t="s">
        <v>345</v>
      </c>
    </row>
    <row r="18" spans="1:3">
      <c r="A18" s="3" t="s">
        <v>339</v>
      </c>
    </row>
    <row r="19" spans="1:3">
      <c r="A19" s="4" t="s">
        <v>340</v>
      </c>
      <c r="B19" s="6" t="n">
        <v>532</v>
      </c>
      <c r="C19" s="6" t="n">
        <v>4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10"/>
    <col customWidth="1" max="3" min="3" width="14"/>
    <col customWidth="1" max="4" min="4" width="14"/>
    <col customWidth="1" max="5" min="5" width="28"/>
    <col customWidth="1" max="6" min="6" width="25"/>
  </cols>
  <sheetData>
    <row r="1" spans="1:6">
      <c r="A1" s="1" t="s">
        <v>107</v>
      </c>
      <c r="B1" s="2" t="s">
        <v>108</v>
      </c>
      <c r="C1" s="2" t="s">
        <v>109</v>
      </c>
      <c r="D1" s="2" t="s">
        <v>110</v>
      </c>
      <c r="E1" s="2" t="s">
        <v>111</v>
      </c>
      <c r="F1" s="2" t="s">
        <v>112</v>
      </c>
    </row>
    <row r="2" spans="1:6">
      <c r="A2" s="4" t="s">
        <v>113</v>
      </c>
      <c r="B2" s="6" t="n">
        <v>5434</v>
      </c>
      <c r="C2" s="6" t="n">
        <v>1010</v>
      </c>
      <c r="D2" s="6" t="n">
        <v>26650</v>
      </c>
      <c r="E2" s="6" t="n">
        <v>1526</v>
      </c>
      <c r="F2" s="6" t="n">
        <v>-23752</v>
      </c>
    </row>
    <row r="3" spans="1:6">
      <c r="A3" s="4" t="s">
        <v>71</v>
      </c>
      <c r="B3" s="5" t="n">
        <v>-5019</v>
      </c>
      <c r="F3" s="5" t="n">
        <v>-5019</v>
      </c>
    </row>
    <row r="4" spans="1:6">
      <c r="A4" s="4" t="s">
        <v>73</v>
      </c>
      <c r="B4" s="5" t="n">
        <v>43</v>
      </c>
      <c r="F4" s="5" t="n">
        <v>43</v>
      </c>
    </row>
    <row r="5" spans="1:6">
      <c r="A5" s="4" t="s">
        <v>114</v>
      </c>
      <c r="B5" s="5" t="n">
        <v>-4976</v>
      </c>
      <c r="F5" s="5" t="n">
        <v>-4976</v>
      </c>
    </row>
    <row r="6" spans="1:6">
      <c r="A6" s="4" t="s">
        <v>115</v>
      </c>
      <c r="B6" s="5" t="n">
        <v>35707</v>
      </c>
      <c r="C6" s="5" t="n">
        <v>1556</v>
      </c>
      <c r="D6" s="5" t="n">
        <v>34151</v>
      </c>
    </row>
    <row r="7" spans="1:6">
      <c r="A7" s="4" t="s">
        <v>116</v>
      </c>
      <c r="B7" s="5" t="n">
        <v>-2325</v>
      </c>
      <c r="D7" s="5" t="n">
        <v>-2325</v>
      </c>
    </row>
    <row r="8" spans="1:6">
      <c r="A8" s="4" t="s">
        <v>117</v>
      </c>
      <c r="B8" s="5" t="n">
        <v>52</v>
      </c>
      <c r="C8" s="5" t="n">
        <v>2</v>
      </c>
      <c r="D8" s="5" t="n">
        <v>50</v>
      </c>
    </row>
    <row r="9" spans="1:6">
      <c r="A9" s="4" t="s">
        <v>118</v>
      </c>
      <c r="B9" s="5" t="n">
        <v>577</v>
      </c>
      <c r="E9" s="5" t="n">
        <v>577</v>
      </c>
    </row>
    <row r="10" spans="1:6">
      <c r="A10" s="4" t="s">
        <v>119</v>
      </c>
      <c r="B10" s="5" t="n">
        <v>34469</v>
      </c>
      <c r="C10" s="5" t="n">
        <v>2568</v>
      </c>
      <c r="D10" s="5" t="n">
        <v>58526</v>
      </c>
      <c r="E10" s="5" t="n">
        <v>2103</v>
      </c>
      <c r="F10" s="5" t="n">
        <v>-28728</v>
      </c>
    </row>
    <row r="11" spans="1:6">
      <c r="A11" s="4" t="s">
        <v>71</v>
      </c>
      <c r="B11" s="5" t="n">
        <v>-20497</v>
      </c>
      <c r="F11" s="5" t="n">
        <v>-20497</v>
      </c>
    </row>
    <row r="12" spans="1:6">
      <c r="A12" s="4" t="s">
        <v>73</v>
      </c>
      <c r="B12" s="5" t="n">
        <v>-29</v>
      </c>
      <c r="F12" s="5" t="n">
        <v>-29</v>
      </c>
    </row>
    <row r="13" spans="1:6">
      <c r="A13" s="4" t="s">
        <v>114</v>
      </c>
      <c r="B13" s="5" t="n">
        <v>-20526</v>
      </c>
      <c r="F13" s="5" t="n">
        <v>-20526</v>
      </c>
    </row>
    <row r="14" spans="1:6">
      <c r="A14" s="4" t="s">
        <v>115</v>
      </c>
      <c r="B14" s="5" t="n">
        <v>70325</v>
      </c>
      <c r="C14" s="5" t="n">
        <v>2677</v>
      </c>
      <c r="D14" s="5" t="n">
        <v>67648</v>
      </c>
    </row>
    <row r="15" spans="1:6">
      <c r="A15" s="4" t="s">
        <v>116</v>
      </c>
      <c r="B15" s="5" t="n">
        <v>-7453</v>
      </c>
      <c r="D15" s="5" t="n">
        <v>-7453</v>
      </c>
    </row>
    <row r="16" spans="1:6">
      <c r="A16" s="4" t="s">
        <v>117</v>
      </c>
      <c r="B16" s="5" t="n">
        <v>147</v>
      </c>
      <c r="C16" s="5" t="n">
        <v>6</v>
      </c>
      <c r="D16" s="5" t="n">
        <v>141</v>
      </c>
    </row>
    <row r="17" spans="1:6">
      <c r="A17" s="4" t="s">
        <v>118</v>
      </c>
      <c r="B17" s="5" t="n">
        <v>2919</v>
      </c>
      <c r="E17" s="5" t="n">
        <v>2919</v>
      </c>
    </row>
    <row r="18" spans="1:6">
      <c r="A18" s="4" t="s">
        <v>120</v>
      </c>
      <c r="B18" s="5" t="n">
        <v>79881</v>
      </c>
      <c r="C18" s="5" t="n">
        <v>5251</v>
      </c>
      <c r="D18" s="5" t="n">
        <v>118862</v>
      </c>
      <c r="E18" s="5" t="n">
        <v>5022</v>
      </c>
      <c r="F18" s="5" t="n">
        <v>-49254</v>
      </c>
    </row>
    <row r="19" spans="1:6">
      <c r="A19" s="4" t="s">
        <v>71</v>
      </c>
      <c r="B19" s="5" t="n">
        <v>-19901</v>
      </c>
      <c r="F19" s="5" t="n">
        <v>-19901</v>
      </c>
    </row>
    <row r="20" spans="1:6">
      <c r="A20" s="4" t="s">
        <v>73</v>
      </c>
      <c r="B20" s="5" t="n">
        <v>38</v>
      </c>
      <c r="F20" s="5" t="n">
        <v>38</v>
      </c>
    </row>
    <row r="21" spans="1:6">
      <c r="A21" s="4" t="s">
        <v>114</v>
      </c>
      <c r="B21" s="5" t="n">
        <v>-19863</v>
      </c>
      <c r="F21" s="5" t="n">
        <v>-19863</v>
      </c>
    </row>
    <row r="22" spans="1:6">
      <c r="A22" s="4" t="s">
        <v>115</v>
      </c>
      <c r="B22" s="5" t="n">
        <v>15</v>
      </c>
      <c r="C22" s="5" t="n">
        <v>15</v>
      </c>
      <c r="D22" s="5" t="n">
        <v>0</v>
      </c>
    </row>
    <row r="23" spans="1:6">
      <c r="A23" s="4" t="s">
        <v>118</v>
      </c>
      <c r="B23" s="5" t="n">
        <v>2901</v>
      </c>
      <c r="E23" s="5" t="n">
        <v>2901</v>
      </c>
    </row>
    <row r="24" spans="1:6">
      <c r="A24" s="4" t="s">
        <v>121</v>
      </c>
      <c r="B24" s="6" t="n">
        <v>62934</v>
      </c>
      <c r="C24" s="6" t="n">
        <v>5266</v>
      </c>
      <c r="D24" s="6" t="n">
        <v>118862</v>
      </c>
      <c r="E24" s="6" t="n">
        <v>7923</v>
      </c>
      <c r="F24" s="6" t="n">
        <v>-691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31</v>
      </c>
      <c r="C2" s="2" t="s">
        <v>32</v>
      </c>
    </row>
    <row r="3" spans="1:3">
      <c r="A3" s="4" t="s">
        <v>347</v>
      </c>
    </row>
    <row r="4" spans="1:3">
      <c r="A4" s="3" t="s">
        <v>339</v>
      </c>
    </row>
    <row r="5" spans="1:3">
      <c r="A5" s="4" t="s">
        <v>348</v>
      </c>
      <c r="B5" s="6" t="n">
        <v>-26</v>
      </c>
      <c r="C5" s="6" t="n">
        <v>35</v>
      </c>
    </row>
    <row r="6" spans="1:3">
      <c r="A6" s="4" t="s">
        <v>349</v>
      </c>
    </row>
    <row r="7" spans="1:3">
      <c r="A7" s="3" t="s">
        <v>339</v>
      </c>
    </row>
    <row r="8" spans="1:3">
      <c r="A8" s="4" t="s">
        <v>348</v>
      </c>
      <c r="B8" s="5" t="n">
        <v>26</v>
      </c>
      <c r="C8" s="5" t="n">
        <v>-35</v>
      </c>
    </row>
    <row r="9" spans="1:3">
      <c r="A9" s="4" t="s">
        <v>350</v>
      </c>
    </row>
    <row r="10" spans="1:3">
      <c r="A10" s="3" t="s">
        <v>339</v>
      </c>
    </row>
    <row r="11" spans="1:3">
      <c r="A11" s="4" t="s">
        <v>348</v>
      </c>
      <c r="B11" s="5" t="n">
        <v>1461</v>
      </c>
      <c r="C11" s="5" t="n">
        <v>1840</v>
      </c>
    </row>
    <row r="12" spans="1:3">
      <c r="A12" s="4" t="s">
        <v>351</v>
      </c>
    </row>
    <row r="13" spans="1:3">
      <c r="A13" s="3" t="s">
        <v>339</v>
      </c>
    </row>
    <row r="14" spans="1:3">
      <c r="A14" s="4" t="s">
        <v>348</v>
      </c>
      <c r="B14" s="6" t="n">
        <v>-1461</v>
      </c>
      <c r="C14" s="6" t="n">
        <v>-18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2</v>
      </c>
      <c r="B1" s="2" t="s">
        <v>1</v>
      </c>
    </row>
    <row r="2" spans="1:5">
      <c r="B2" s="2" t="s">
        <v>31</v>
      </c>
      <c r="C2" s="2" t="s">
        <v>32</v>
      </c>
      <c r="D2" s="2" t="s">
        <v>62</v>
      </c>
      <c r="E2" s="2" t="s">
        <v>353</v>
      </c>
    </row>
    <row r="3" spans="1:5">
      <c r="A3" s="3" t="s">
        <v>354</v>
      </c>
    </row>
    <row r="4" spans="1:5">
      <c r="A4" s="4" t="s">
        <v>340</v>
      </c>
      <c r="B4" s="6" t="n">
        <v>19784</v>
      </c>
      <c r="C4" s="6" t="n">
        <v>31443</v>
      </c>
      <c r="D4" s="6" t="n">
        <v>39785</v>
      </c>
      <c r="E4" s="6" t="n">
        <v>3524</v>
      </c>
    </row>
    <row r="5" spans="1:5">
      <c r="A5" s="4" t="s">
        <v>355</v>
      </c>
      <c r="B5" s="6" t="n">
        <v>44919</v>
      </c>
      <c r="C5" s="5" t="n">
        <v>48819</v>
      </c>
    </row>
    <row r="6" spans="1:5">
      <c r="A6" s="4" t="s">
        <v>356</v>
      </c>
      <c r="B6" s="4" t="s">
        <v>357</v>
      </c>
    </row>
    <row r="7" spans="1:5">
      <c r="A7" s="4" t="s">
        <v>358</v>
      </c>
    </row>
    <row r="8" spans="1:5">
      <c r="A8" s="3" t="s">
        <v>354</v>
      </c>
    </row>
    <row r="9" spans="1:5">
      <c r="A9" s="4" t="s">
        <v>359</v>
      </c>
      <c r="B9" s="4" t="s">
        <v>360</v>
      </c>
    </row>
    <row r="10" spans="1:5">
      <c r="A10" s="4" t="s">
        <v>361</v>
      </c>
      <c r="B10" s="4" t="s">
        <v>362</v>
      </c>
    </row>
    <row r="11" spans="1:5">
      <c r="A11" s="4" t="s">
        <v>363</v>
      </c>
    </row>
    <row r="12" spans="1:5">
      <c r="A12" s="3" t="s">
        <v>354</v>
      </c>
    </row>
    <row r="13" spans="1:5">
      <c r="A13" s="4" t="s">
        <v>359</v>
      </c>
      <c r="B13" s="4" t="s">
        <v>364</v>
      </c>
    </row>
    <row r="14" spans="1:5">
      <c r="A14" s="4" t="s">
        <v>361</v>
      </c>
      <c r="B14" s="4" t="s">
        <v>365</v>
      </c>
    </row>
    <row r="15" spans="1:5">
      <c r="A15" s="4" t="s">
        <v>52</v>
      </c>
    </row>
    <row r="16" spans="1:5">
      <c r="A16" s="3" t="s">
        <v>354</v>
      </c>
    </row>
    <row r="17" spans="1:5">
      <c r="A17" s="4" t="s">
        <v>366</v>
      </c>
      <c r="B17" s="6" t="n">
        <v>-1219</v>
      </c>
    </row>
    <row r="18" spans="1:5">
      <c r="A18" s="4" t="s">
        <v>367</v>
      </c>
    </row>
    <row r="19" spans="1:5">
      <c r="A19" s="3" t="s">
        <v>354</v>
      </c>
    </row>
    <row r="20" spans="1:5">
      <c r="A20" s="4" t="s">
        <v>366</v>
      </c>
      <c r="B20" s="6" t="n">
        <v>1219</v>
      </c>
      <c r="C20" s="6" t="n">
        <v>-66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31</v>
      </c>
      <c r="C1" s="2" t="s">
        <v>32</v>
      </c>
      <c r="D1" s="2" t="s">
        <v>62</v>
      </c>
      <c r="E1" s="2" t="s">
        <v>353</v>
      </c>
    </row>
    <row r="2" spans="1:5">
      <c r="A2" s="3" t="s">
        <v>369</v>
      </c>
    </row>
    <row r="3" spans="1:5">
      <c r="A3" s="4" t="s">
        <v>42</v>
      </c>
      <c r="B3" s="6" t="n">
        <v>19784</v>
      </c>
      <c r="C3" s="6" t="n">
        <v>31443</v>
      </c>
      <c r="D3" s="6" t="n">
        <v>39785</v>
      </c>
      <c r="E3" s="6" t="n">
        <v>3524</v>
      </c>
    </row>
    <row r="4" spans="1:5">
      <c r="A4" s="4" t="s">
        <v>41</v>
      </c>
      <c r="B4" s="5" t="n">
        <v>44919</v>
      </c>
      <c r="C4" s="5" t="n">
        <v>48819</v>
      </c>
    </row>
    <row r="5" spans="1:5">
      <c r="A5" s="4" t="s">
        <v>370</v>
      </c>
    </row>
    <row r="6" spans="1:5">
      <c r="A6" s="3" t="s">
        <v>369</v>
      </c>
    </row>
    <row r="7" spans="1:5">
      <c r="A7" s="4" t="s">
        <v>42</v>
      </c>
      <c r="B7" s="5" t="n">
        <v>150</v>
      </c>
      <c r="C7" s="5" t="n">
        <v>16623</v>
      </c>
    </row>
    <row r="8" spans="1:5">
      <c r="A8" s="4" t="s">
        <v>41</v>
      </c>
      <c r="B8" s="5" t="n">
        <v>9186</v>
      </c>
      <c r="C8" s="5" t="n">
        <v>15316</v>
      </c>
    </row>
    <row r="9" spans="1:5">
      <c r="A9" s="4" t="s">
        <v>371</v>
      </c>
    </row>
    <row r="10" spans="1:5">
      <c r="A10" s="3" t="s">
        <v>369</v>
      </c>
    </row>
    <row r="11" spans="1:5">
      <c r="A11" s="4" t="s">
        <v>42</v>
      </c>
      <c r="B11" s="5" t="n">
        <v>15862</v>
      </c>
      <c r="C11" s="5" t="n">
        <v>13448</v>
      </c>
    </row>
    <row r="12" spans="1:5">
      <c r="A12" s="4" t="s">
        <v>41</v>
      </c>
      <c r="B12" s="5" t="n">
        <v>1567</v>
      </c>
      <c r="C12" s="5" t="n">
        <v>11036</v>
      </c>
    </row>
    <row r="13" spans="1:5">
      <c r="A13" s="4" t="s">
        <v>372</v>
      </c>
    </row>
    <row r="14" spans="1:5">
      <c r="A14" s="3" t="s">
        <v>369</v>
      </c>
    </row>
    <row r="15" spans="1:5">
      <c r="A15" s="4" t="s">
        <v>42</v>
      </c>
      <c r="B15" s="5" t="n">
        <v>0</v>
      </c>
      <c r="C15" s="5" t="n">
        <v>1242</v>
      </c>
    </row>
    <row r="16" spans="1:5">
      <c r="A16" s="4" t="s">
        <v>41</v>
      </c>
      <c r="B16" s="5" t="n">
        <v>15450</v>
      </c>
      <c r="C16" s="5" t="n">
        <v>22467</v>
      </c>
    </row>
    <row r="17" spans="1:5">
      <c r="A17" s="4" t="s">
        <v>373</v>
      </c>
    </row>
    <row r="18" spans="1:5">
      <c r="A18" s="3" t="s">
        <v>369</v>
      </c>
    </row>
    <row r="19" spans="1:5">
      <c r="A19" s="4" t="s">
        <v>42</v>
      </c>
      <c r="B19" s="5" t="n">
        <v>3135</v>
      </c>
    </row>
    <row r="20" spans="1:5">
      <c r="A20" s="4" t="s">
        <v>41</v>
      </c>
      <c r="B20" s="5" t="n">
        <v>7053</v>
      </c>
    </row>
    <row r="21" spans="1:5">
      <c r="A21" s="4" t="s">
        <v>374</v>
      </c>
    </row>
    <row r="22" spans="1:5">
      <c r="A22" s="3" t="s">
        <v>369</v>
      </c>
    </row>
    <row r="23" spans="1:5">
      <c r="A23" s="4" t="s">
        <v>42</v>
      </c>
      <c r="B23" s="5" t="n">
        <v>449</v>
      </c>
    </row>
    <row r="24" spans="1:5">
      <c r="A24" s="4" t="s">
        <v>41</v>
      </c>
      <c r="B24" s="5" t="n">
        <v>11663</v>
      </c>
    </row>
    <row r="25" spans="1:5">
      <c r="A25" s="4" t="s">
        <v>375</v>
      </c>
    </row>
    <row r="26" spans="1:5">
      <c r="A26" s="3" t="s">
        <v>369</v>
      </c>
    </row>
    <row r="27" spans="1:5">
      <c r="A27" s="4" t="s">
        <v>42</v>
      </c>
      <c r="B27" s="6" t="n">
        <v>188</v>
      </c>
      <c r="C27" s="5" t="n">
        <v>130</v>
      </c>
    </row>
    <row r="28" spans="1:5">
      <c r="A28" s="4" t="s">
        <v>41</v>
      </c>
      <c r="C2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31</v>
      </c>
      <c r="C1" s="2" t="s">
        <v>32</v>
      </c>
    </row>
    <row r="2" spans="1:3">
      <c r="A2" s="3" t="s">
        <v>377</v>
      </c>
    </row>
    <row r="3" spans="1:3">
      <c r="A3" s="4" t="s">
        <v>355</v>
      </c>
      <c r="B3" s="6" t="n">
        <v>44919</v>
      </c>
      <c r="C3" s="6" t="n">
        <v>48819</v>
      </c>
    </row>
    <row r="4" spans="1:3">
      <c r="A4" s="4" t="s">
        <v>378</v>
      </c>
    </row>
    <row r="5" spans="1:3">
      <c r="A5" s="3" t="s">
        <v>377</v>
      </c>
    </row>
    <row r="6" spans="1:3">
      <c r="A6" s="4" t="s">
        <v>340</v>
      </c>
      <c r="B6" s="5" t="n">
        <v>15082</v>
      </c>
      <c r="C6" s="5" t="n">
        <v>25720</v>
      </c>
    </row>
    <row r="7" spans="1:3">
      <c r="A7" s="4" t="s">
        <v>379</v>
      </c>
    </row>
    <row r="8" spans="1:3">
      <c r="A8" s="3" t="s">
        <v>377</v>
      </c>
    </row>
    <row r="9" spans="1:3">
      <c r="A9" s="4" t="s">
        <v>340</v>
      </c>
      <c r="B9" s="5" t="n">
        <v>49621</v>
      </c>
      <c r="C9" s="5" t="n">
        <v>54542</v>
      </c>
    </row>
    <row r="10" spans="1:3">
      <c r="A10" s="4" t="s">
        <v>380</v>
      </c>
    </row>
    <row r="11" spans="1:3">
      <c r="A11" s="3" t="s">
        <v>377</v>
      </c>
    </row>
    <row r="12" spans="1:3">
      <c r="A12" s="4" t="s">
        <v>340</v>
      </c>
      <c r="B12" s="5" t="n">
        <v>15082</v>
      </c>
      <c r="C12" s="5" t="n">
        <v>25720</v>
      </c>
    </row>
    <row r="13" spans="1:3">
      <c r="A13" s="4" t="s">
        <v>381</v>
      </c>
    </row>
    <row r="14" spans="1:3">
      <c r="A14" s="3" t="s">
        <v>377</v>
      </c>
    </row>
    <row r="15" spans="1:3">
      <c r="A15" s="4" t="s">
        <v>340</v>
      </c>
      <c r="B15" s="5" t="n">
        <v>4702</v>
      </c>
      <c r="C15" s="5" t="n">
        <v>5723</v>
      </c>
    </row>
    <row r="16" spans="1:3">
      <c r="A16" s="4" t="s">
        <v>382</v>
      </c>
    </row>
    <row r="17" spans="1:3">
      <c r="A17" s="3" t="s">
        <v>377</v>
      </c>
    </row>
    <row r="18" spans="1:3">
      <c r="A18" s="4" t="s">
        <v>340</v>
      </c>
      <c r="B18" s="5" t="n">
        <v>0</v>
      </c>
      <c r="C18" s="5" t="n">
        <v>0</v>
      </c>
    </row>
    <row r="19" spans="1:3">
      <c r="A19" s="4" t="s">
        <v>383</v>
      </c>
    </row>
    <row r="20" spans="1:3">
      <c r="A20" s="3" t="s">
        <v>377</v>
      </c>
    </row>
    <row r="21" spans="1:3">
      <c r="A21" s="4" t="s">
        <v>340</v>
      </c>
      <c r="B21" s="6" t="n">
        <v>44919</v>
      </c>
      <c r="C21" s="6" t="n">
        <v>488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31</v>
      </c>
      <c r="C1" s="2" t="s">
        <v>32</v>
      </c>
    </row>
    <row r="2" spans="1:3">
      <c r="A2" s="4" t="s">
        <v>385</v>
      </c>
    </row>
    <row r="3" spans="1:3">
      <c r="A3" s="3" t="s">
        <v>386</v>
      </c>
    </row>
    <row r="4" spans="1:3">
      <c r="A4" s="4" t="s">
        <v>387</v>
      </c>
      <c r="B4" s="6" t="n">
        <v>7733000</v>
      </c>
      <c r="C4" s="6" t="n">
        <v>7154000</v>
      </c>
    </row>
    <row r="5" spans="1:3">
      <c r="A5" s="4" t="s">
        <v>388</v>
      </c>
    </row>
    <row r="6" spans="1:3">
      <c r="A6" s="3" t="s">
        <v>386</v>
      </c>
    </row>
    <row r="7" spans="1:3">
      <c r="A7" s="4" t="s">
        <v>387</v>
      </c>
      <c r="B7" s="5" t="n">
        <v>0</v>
      </c>
      <c r="C7" s="5" t="n">
        <v>0</v>
      </c>
    </row>
    <row r="8" spans="1:3">
      <c r="A8" s="4" t="s">
        <v>389</v>
      </c>
    </row>
    <row r="9" spans="1:3">
      <c r="A9" s="3" t="s">
        <v>386</v>
      </c>
    </row>
    <row r="10" spans="1:3">
      <c r="A10" s="4" t="s">
        <v>387</v>
      </c>
      <c r="B10" s="5" t="n">
        <v>0</v>
      </c>
      <c r="C10" s="5" t="n">
        <v>0</v>
      </c>
    </row>
    <row r="11" spans="1:3">
      <c r="A11" s="4" t="s">
        <v>390</v>
      </c>
    </row>
    <row r="12" spans="1:3">
      <c r="A12" s="3" t="s">
        <v>386</v>
      </c>
    </row>
    <row r="13" spans="1:3">
      <c r="A13" s="4" t="s">
        <v>387</v>
      </c>
      <c r="B13" s="5" t="n">
        <v>1807000</v>
      </c>
      <c r="C13" s="5" t="n">
        <v>1807000</v>
      </c>
    </row>
    <row r="14" spans="1:3">
      <c r="A14" s="4" t="s">
        <v>391</v>
      </c>
    </row>
    <row r="15" spans="1:3">
      <c r="A15" s="3" t="s">
        <v>386</v>
      </c>
    </row>
    <row r="16" spans="1:3">
      <c r="A16" s="4" t="s">
        <v>387</v>
      </c>
      <c r="B16" s="5" t="n">
        <v>2839000</v>
      </c>
      <c r="C16" s="5" t="n">
        <v>1214000</v>
      </c>
    </row>
    <row r="17" spans="1:3">
      <c r="A17" s="4" t="s">
        <v>392</v>
      </c>
    </row>
    <row r="18" spans="1:3">
      <c r="A18" s="3" t="s">
        <v>386</v>
      </c>
    </row>
    <row r="19" spans="1:3">
      <c r="A19" s="4" t="s">
        <v>387</v>
      </c>
      <c r="B19" s="5" t="n">
        <v>0</v>
      </c>
      <c r="C19" s="5" t="n">
        <v>0</v>
      </c>
    </row>
    <row r="20" spans="1:3">
      <c r="A20" s="4" t="s">
        <v>393</v>
      </c>
    </row>
    <row r="21" spans="1:3">
      <c r="A21" s="3" t="s">
        <v>386</v>
      </c>
    </row>
    <row r="22" spans="1:3">
      <c r="A22" s="4" t="s">
        <v>387</v>
      </c>
      <c r="B22" s="5" t="n">
        <v>0</v>
      </c>
      <c r="C22" s="5" t="n">
        <v>0</v>
      </c>
    </row>
    <row r="23" spans="1:3">
      <c r="A23" s="4" t="s">
        <v>394</v>
      </c>
    </row>
    <row r="24" spans="1:3">
      <c r="A24" s="3" t="s">
        <v>386</v>
      </c>
    </row>
    <row r="25" spans="1:3">
      <c r="A25" s="4" t="s">
        <v>387</v>
      </c>
      <c r="B25" s="5" t="n">
        <v>0</v>
      </c>
      <c r="C25" s="5" t="n">
        <v>0</v>
      </c>
    </row>
    <row r="26" spans="1:3">
      <c r="A26" s="4" t="s">
        <v>395</v>
      </c>
    </row>
    <row r="27" spans="1:3">
      <c r="A27" s="3" t="s">
        <v>386</v>
      </c>
    </row>
    <row r="28" spans="1:3">
      <c r="A28" s="4" t="s">
        <v>387</v>
      </c>
      <c r="B28" s="5" t="n">
        <v>12000</v>
      </c>
      <c r="C28" s="5" t="n">
        <v>74000</v>
      </c>
    </row>
    <row r="29" spans="1:3">
      <c r="A29" s="4" t="s">
        <v>396</v>
      </c>
    </row>
    <row r="30" spans="1:3">
      <c r="A30" s="3" t="s">
        <v>386</v>
      </c>
    </row>
    <row r="31" spans="1:3">
      <c r="A31" s="4" t="s">
        <v>387</v>
      </c>
      <c r="B31" s="5" t="n">
        <v>0</v>
      </c>
      <c r="C31" s="5" t="n">
        <v>0</v>
      </c>
    </row>
    <row r="32" spans="1:3">
      <c r="A32" s="4" t="s">
        <v>397</v>
      </c>
    </row>
    <row r="33" spans="1:3">
      <c r="A33" s="3" t="s">
        <v>386</v>
      </c>
    </row>
    <row r="34" spans="1:3">
      <c r="A34" s="4" t="s">
        <v>387</v>
      </c>
      <c r="B34" s="5" t="n">
        <v>0</v>
      </c>
      <c r="C34" s="5" t="n">
        <v>0</v>
      </c>
    </row>
    <row r="35" spans="1:3">
      <c r="A35" s="4" t="s">
        <v>398</v>
      </c>
    </row>
    <row r="36" spans="1:3">
      <c r="A36" s="3" t="s">
        <v>386</v>
      </c>
    </row>
    <row r="37" spans="1:3">
      <c r="A37" s="4" t="s">
        <v>387</v>
      </c>
      <c r="B37" s="5" t="n">
        <v>0</v>
      </c>
      <c r="C37" s="5" t="n">
        <v>0</v>
      </c>
    </row>
    <row r="38" spans="1:3">
      <c r="A38" s="4" t="s">
        <v>399</v>
      </c>
    </row>
    <row r="39" spans="1:3">
      <c r="A39" s="3" t="s">
        <v>386</v>
      </c>
    </row>
    <row r="40" spans="1:3">
      <c r="A40" s="4" t="s">
        <v>387</v>
      </c>
      <c r="B40" s="5" t="n">
        <v>4882000</v>
      </c>
      <c r="C40" s="5" t="n">
        <v>5866000</v>
      </c>
    </row>
    <row r="41" spans="1:3">
      <c r="A41" s="4" t="s">
        <v>400</v>
      </c>
    </row>
    <row r="42" spans="1:3">
      <c r="A42" s="3" t="s">
        <v>386</v>
      </c>
    </row>
    <row r="43" spans="1:3">
      <c r="A43" s="4" t="s">
        <v>387</v>
      </c>
      <c r="B43" s="5" t="n">
        <v>0</v>
      </c>
      <c r="C43" s="5" t="n">
        <v>0</v>
      </c>
    </row>
    <row r="44" spans="1:3">
      <c r="A44" s="4" t="s">
        <v>401</v>
      </c>
    </row>
    <row r="45" spans="1:3">
      <c r="A45" s="3" t="s">
        <v>386</v>
      </c>
    </row>
    <row r="46" spans="1:3">
      <c r="A46" s="4" t="s">
        <v>387</v>
      </c>
      <c r="B46" s="5" t="n">
        <v>0</v>
      </c>
      <c r="C46" s="5" t="n">
        <v>0</v>
      </c>
    </row>
    <row r="47" spans="1:3">
      <c r="A47" s="4" t="s">
        <v>402</v>
      </c>
    </row>
    <row r="48" spans="1:3">
      <c r="A48" s="3" t="s">
        <v>386</v>
      </c>
    </row>
    <row r="49" spans="1:3">
      <c r="A49" s="4" t="s">
        <v>387</v>
      </c>
      <c r="B49" s="5" t="n">
        <v>0</v>
      </c>
      <c r="C49" s="5" t="n">
        <v>0</v>
      </c>
    </row>
    <row r="50" spans="1:3">
      <c r="A50" s="4" t="s">
        <v>403</v>
      </c>
    </row>
    <row r="51" spans="1:3">
      <c r="A51" s="3" t="s">
        <v>386</v>
      </c>
    </row>
    <row r="52" spans="1:3">
      <c r="A52" s="4" t="s">
        <v>387</v>
      </c>
      <c r="B52" s="5" t="n">
        <v>0</v>
      </c>
      <c r="C52" s="5" t="n">
        <v>0</v>
      </c>
    </row>
    <row r="53" spans="1:3">
      <c r="A53" s="4" t="s">
        <v>404</v>
      </c>
    </row>
    <row r="54" spans="1:3">
      <c r="A54" s="3" t="s">
        <v>386</v>
      </c>
    </row>
    <row r="55" spans="1:3">
      <c r="A55" s="4" t="s">
        <v>387</v>
      </c>
      <c r="B55" s="5" t="n">
        <v>0</v>
      </c>
      <c r="C55" s="5" t="n">
        <v>0</v>
      </c>
    </row>
    <row r="56" spans="1:3">
      <c r="A56" s="4" t="s">
        <v>405</v>
      </c>
    </row>
    <row r="57" spans="1:3">
      <c r="A57" s="3" t="s">
        <v>386</v>
      </c>
    </row>
    <row r="58" spans="1:3">
      <c r="A58" s="4" t="s">
        <v>387</v>
      </c>
      <c r="B58" s="5" t="n">
        <v>0</v>
      </c>
      <c r="C58" s="5" t="n">
        <v>0</v>
      </c>
    </row>
    <row r="59" spans="1:3">
      <c r="A59" s="4" t="s">
        <v>406</v>
      </c>
    </row>
    <row r="60" spans="1:3">
      <c r="A60" s="3" t="s">
        <v>386</v>
      </c>
    </row>
    <row r="61" spans="1:3">
      <c r="A61" s="4" t="s">
        <v>387</v>
      </c>
      <c r="B61" s="6" t="n">
        <v>1807000</v>
      </c>
      <c r="C61" s="6" t="n">
        <v>180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31</v>
      </c>
      <c r="C1" s="2" t="s">
        <v>32</v>
      </c>
      <c r="D1" s="2" t="s">
        <v>62</v>
      </c>
    </row>
    <row r="2" spans="1:4">
      <c r="A2" s="3" t="s">
        <v>354</v>
      </c>
    </row>
    <row r="3" spans="1:4">
      <c r="A3" s="4" t="s">
        <v>408</v>
      </c>
      <c r="B3" s="6" t="n">
        <v>2492</v>
      </c>
      <c r="C3" s="6" t="n">
        <v>1273</v>
      </c>
    </row>
    <row r="4" spans="1:4">
      <c r="A4" s="4" t="s">
        <v>409</v>
      </c>
    </row>
    <row r="5" spans="1:4">
      <c r="A5" s="3" t="s">
        <v>354</v>
      </c>
    </row>
    <row r="6" spans="1:4">
      <c r="A6" s="4" t="s">
        <v>408</v>
      </c>
      <c r="B6" s="6" t="n">
        <v>2492</v>
      </c>
      <c r="C6" s="6" t="n">
        <v>1273</v>
      </c>
      <c r="D6" s="6" t="n">
        <v>79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411</v>
      </c>
      <c r="C1" s="2" t="s">
        <v>31</v>
      </c>
      <c r="D1" s="2" t="s">
        <v>32</v>
      </c>
    </row>
    <row r="2" spans="1:4">
      <c r="A2" s="3" t="s">
        <v>412</v>
      </c>
    </row>
    <row r="3" spans="1:4">
      <c r="A3" s="4" t="s">
        <v>413</v>
      </c>
      <c r="B3" s="6" t="n">
        <v>9000</v>
      </c>
    </row>
    <row r="4" spans="1:4">
      <c r="A4" s="4" t="s">
        <v>52</v>
      </c>
    </row>
    <row r="5" spans="1:4">
      <c r="A5" s="3" t="s">
        <v>412</v>
      </c>
    </row>
    <row r="6" spans="1:4">
      <c r="A6" s="4" t="s">
        <v>414</v>
      </c>
      <c r="C6" s="6" t="n">
        <v>1273</v>
      </c>
    </row>
    <row r="7" spans="1:4">
      <c r="A7" s="4" t="s">
        <v>415</v>
      </c>
      <c r="C7" s="5" t="n">
        <v>-1219</v>
      </c>
    </row>
    <row r="8" spans="1:4">
      <c r="A8" s="4" t="s">
        <v>416</v>
      </c>
      <c r="C8" s="5" t="n">
        <v>2492</v>
      </c>
      <c r="D8" s="6" t="n">
        <v>1273</v>
      </c>
    </row>
    <row r="9" spans="1:4">
      <c r="A9" s="4" t="s">
        <v>417</v>
      </c>
    </row>
    <row r="10" spans="1:4">
      <c r="A10" s="3" t="s">
        <v>412</v>
      </c>
    </row>
    <row r="11" spans="1:4">
      <c r="A11" s="4" t="s">
        <v>414</v>
      </c>
      <c r="C11" s="5" t="n">
        <v>1273</v>
      </c>
      <c r="D11" s="5" t="n">
        <v>7923</v>
      </c>
    </row>
    <row r="12" spans="1:4">
      <c r="A12" s="4" t="s">
        <v>415</v>
      </c>
      <c r="C12" s="5" t="n">
        <v>1219</v>
      </c>
      <c r="D12" s="5" t="n">
        <v>-6650</v>
      </c>
    </row>
    <row r="13" spans="1:4">
      <c r="A13" s="4" t="s">
        <v>416</v>
      </c>
      <c r="C13" s="6" t="n">
        <v>2492</v>
      </c>
      <c r="D13" s="6" t="n">
        <v>12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77</v>
      </c>
    </row>
    <row r="3" spans="1:2">
      <c r="A3" s="3" t="s">
        <v>419</v>
      </c>
    </row>
    <row r="4" spans="1:2">
      <c r="A4" s="4" t="s">
        <v>414</v>
      </c>
      <c r="B4" s="6" t="n">
        <v>1273</v>
      </c>
    </row>
    <row r="5" spans="1:2">
      <c r="A5" s="4" t="s">
        <v>420</v>
      </c>
      <c r="B5" s="5" t="n">
        <v>1219</v>
      </c>
    </row>
    <row r="6" spans="1:2">
      <c r="A6" s="4" t="s">
        <v>416</v>
      </c>
      <c r="B6" s="6" t="n">
        <v>2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 customWidth="1" max="5" min="5" width="21"/>
    <col customWidth="1" max="6" min="6" width="27"/>
    <col customWidth="1" max="7" min="7" width="37"/>
  </cols>
  <sheetData>
    <row r="1" spans="1:7">
      <c r="A1" s="1" t="s">
        <v>421</v>
      </c>
      <c r="B1" s="2" t="s">
        <v>327</v>
      </c>
      <c r="C1" s="2" t="s">
        <v>422</v>
      </c>
      <c r="D1" s="2" t="s">
        <v>423</v>
      </c>
      <c r="E1" s="2" t="s">
        <v>79</v>
      </c>
      <c r="F1" s="2" t="s">
        <v>424</v>
      </c>
      <c r="G1" s="2" t="s">
        <v>425</v>
      </c>
    </row>
    <row r="2" spans="1:7">
      <c r="A2" s="3" t="s">
        <v>328</v>
      </c>
    </row>
    <row r="3" spans="1:7">
      <c r="A3" s="4" t="s">
        <v>57</v>
      </c>
      <c r="C3" s="6" t="n">
        <v>996</v>
      </c>
      <c r="D3" s="6" t="n">
        <v>875</v>
      </c>
      <c r="E3" s="6" t="n">
        <v>802</v>
      </c>
    </row>
    <row r="4" spans="1:7">
      <c r="A4" s="4" t="s">
        <v>426</v>
      </c>
      <c r="D4" s="4" t="s">
        <v>330</v>
      </c>
    </row>
    <row r="5" spans="1:7">
      <c r="A5" s="4" t="s">
        <v>427</v>
      </c>
      <c r="C5" s="5" t="n">
        <v>1555796345</v>
      </c>
      <c r="G5" s="5" t="n">
        <v>31115926</v>
      </c>
    </row>
    <row r="6" spans="1:7">
      <c r="A6" s="4" t="s">
        <v>428</v>
      </c>
      <c r="C6" s="9" t="n">
        <v>0.02873</v>
      </c>
      <c r="G6" s="10" t="n">
        <v>1.4365</v>
      </c>
    </row>
    <row r="7" spans="1:7">
      <c r="A7" s="4" t="s">
        <v>429</v>
      </c>
      <c r="F7" s="5" t="n">
        <v>1</v>
      </c>
      <c r="G7" s="5" t="n">
        <v>1</v>
      </c>
    </row>
    <row r="8" spans="1:7">
      <c r="A8" s="4" t="s">
        <v>430</v>
      </c>
      <c r="F8" s="5" t="n">
        <v>1</v>
      </c>
      <c r="G8" s="5" t="n">
        <v>1</v>
      </c>
    </row>
    <row r="9" spans="1:7">
      <c r="A9" s="4" t="s">
        <v>431</v>
      </c>
      <c r="C9" s="5" t="n">
        <v>622318538</v>
      </c>
    </row>
    <row r="10" spans="1:7">
      <c r="A10" s="4" t="s">
        <v>432</v>
      </c>
      <c r="C10" s="6" t="n">
        <v>19294</v>
      </c>
      <c r="D10" s="6" t="n">
        <v>23717</v>
      </c>
      <c r="E10" s="6" t="n">
        <v>4522</v>
      </c>
    </row>
    <row r="11" spans="1:7">
      <c r="A11" s="4" t="s">
        <v>331</v>
      </c>
    </row>
    <row r="12" spans="1:7">
      <c r="A12" s="3" t="s">
        <v>328</v>
      </c>
    </row>
    <row r="13" spans="1:7">
      <c r="A13" s="4" t="s">
        <v>433</v>
      </c>
      <c r="C13" s="6" t="n">
        <v>121</v>
      </c>
      <c r="D13" s="6" t="n">
        <v>100</v>
      </c>
    </row>
    <row r="14" spans="1:7">
      <c r="A14" s="4" t="s">
        <v>426</v>
      </c>
      <c r="B14" s="4" t="s">
        <v>330</v>
      </c>
      <c r="C14" s="4" t="s">
        <v>330</v>
      </c>
    </row>
    <row r="15" spans="1:7">
      <c r="A15" s="4" t="s">
        <v>164</v>
      </c>
    </row>
    <row r="16" spans="1:7">
      <c r="A16" s="3" t="s">
        <v>328</v>
      </c>
    </row>
    <row r="17" spans="1:7">
      <c r="A17" s="4" t="s">
        <v>431</v>
      </c>
      <c r="C17" s="5" t="n">
        <v>12401262</v>
      </c>
      <c r="D17" s="5" t="n">
        <v>12401262</v>
      </c>
      <c r="G17" s="5" t="n">
        <v>12401262</v>
      </c>
    </row>
    <row r="18" spans="1:7">
      <c r="A18" s="4" t="s">
        <v>434</v>
      </c>
    </row>
    <row r="19" spans="1:7">
      <c r="A19" s="3" t="s">
        <v>328</v>
      </c>
    </row>
    <row r="20" spans="1:7">
      <c r="A20" s="4" t="s">
        <v>432</v>
      </c>
      <c r="C20" s="6" t="n">
        <v>14000</v>
      </c>
    </row>
    <row r="21" spans="1:7">
      <c r="A21" s="4" t="s">
        <v>435</v>
      </c>
      <c r="C21" s="5" t="n">
        <v>3400</v>
      </c>
    </row>
    <row r="22" spans="1:7">
      <c r="A22" s="4" t="s">
        <v>436</v>
      </c>
      <c r="C22" s="6" t="n">
        <v>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37</v>
      </c>
      <c r="B1" s="2" t="s">
        <v>1</v>
      </c>
    </row>
    <row r="2" spans="1:4">
      <c r="B2" s="2" t="s">
        <v>31</v>
      </c>
      <c r="C2" s="2" t="s">
        <v>32</v>
      </c>
      <c r="D2" s="2" t="s">
        <v>62</v>
      </c>
    </row>
    <row r="3" spans="1:4">
      <c r="A3" s="3" t="s">
        <v>134</v>
      </c>
    </row>
    <row r="4" spans="1:4">
      <c r="A4" s="4" t="s">
        <v>438</v>
      </c>
      <c r="B4" s="7" t="n">
        <v>0.189</v>
      </c>
      <c r="C4" s="7" t="n">
        <v>0.234</v>
      </c>
      <c r="D4" s="7" t="n">
        <v>0.15</v>
      </c>
    </row>
    <row r="5" spans="1:4">
      <c r="A5" s="4" t="s">
        <v>439</v>
      </c>
      <c r="B5" s="5" t="n">
        <v>105110504</v>
      </c>
      <c r="C5" s="5" t="n">
        <v>87748031</v>
      </c>
      <c r="D5" s="5" t="n">
        <v>334994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2</v>
      </c>
      <c r="B1" s="2" t="s">
        <v>1</v>
      </c>
    </row>
    <row r="2" spans="1:2">
      <c r="B2" s="2" t="s">
        <v>31</v>
      </c>
    </row>
    <row r="3" spans="1:2">
      <c r="A3" s="3" t="s">
        <v>123</v>
      </c>
    </row>
    <row r="4" spans="1:2">
      <c r="A4" s="4" t="s">
        <v>122</v>
      </c>
      <c r="B4" s="4" t="s">
        <v>1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40</v>
      </c>
      <c r="B1" s="2" t="s">
        <v>1</v>
      </c>
    </row>
    <row r="2" spans="1:2">
      <c r="B2" s="2" t="s">
        <v>441</v>
      </c>
    </row>
    <row r="3" spans="1:2">
      <c r="A3" s="3" t="s">
        <v>137</v>
      </c>
    </row>
    <row r="4" spans="1:2">
      <c r="A4" s="4" t="s">
        <v>442</v>
      </c>
      <c r="B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31</v>
      </c>
      <c r="C2" s="2" t="s">
        <v>32</v>
      </c>
      <c r="D2" s="2" t="s">
        <v>62</v>
      </c>
    </row>
    <row r="3" spans="1:4">
      <c r="A3" s="3" t="s">
        <v>444</v>
      </c>
    </row>
    <row r="4" spans="1:4">
      <c r="A4" s="4" t="s">
        <v>445</v>
      </c>
      <c r="B4" s="6" t="n">
        <v>19294</v>
      </c>
      <c r="C4" s="6" t="n">
        <v>23717</v>
      </c>
      <c r="D4" s="6" t="n">
        <v>4522</v>
      </c>
    </row>
    <row r="5" spans="1:4">
      <c r="A5" s="3" t="s">
        <v>446</v>
      </c>
    </row>
    <row r="6" spans="1:4">
      <c r="A6" s="4" t="s">
        <v>447</v>
      </c>
      <c r="B6" s="5" t="n">
        <v>6297</v>
      </c>
      <c r="C6" s="5" t="n">
        <v>6039</v>
      </c>
      <c r="D6" s="5" t="n">
        <v>2498</v>
      </c>
    </row>
    <row r="7" spans="1:4">
      <c r="A7" s="4" t="s">
        <v>66</v>
      </c>
      <c r="B7" s="5" t="n">
        <v>25591</v>
      </c>
      <c r="C7" s="5" t="n">
        <v>29756</v>
      </c>
      <c r="D7" s="5" t="n">
        <v>7020</v>
      </c>
    </row>
    <row r="8" spans="1:4">
      <c r="A8" s="4" t="s">
        <v>64</v>
      </c>
    </row>
    <row r="9" spans="1:4">
      <c r="A9" s="3" t="s">
        <v>444</v>
      </c>
    </row>
    <row r="10" spans="1:4">
      <c r="A10" s="4" t="s">
        <v>448</v>
      </c>
      <c r="B10" s="5" t="n">
        <v>3360</v>
      </c>
      <c r="C10" s="5" t="n">
        <v>3435</v>
      </c>
      <c r="D10" s="5" t="n">
        <v>2037</v>
      </c>
    </row>
    <row r="11" spans="1:4">
      <c r="A11" s="4" t="s">
        <v>449</v>
      </c>
      <c r="B11" s="5" t="n">
        <v>161</v>
      </c>
      <c r="C11" s="5" t="n">
        <v>331</v>
      </c>
      <c r="D11" s="5" t="n">
        <v>0</v>
      </c>
    </row>
    <row r="12" spans="1:4">
      <c r="A12" s="4" t="s">
        <v>450</v>
      </c>
      <c r="B12" s="5" t="n">
        <v>15688</v>
      </c>
      <c r="C12" s="5" t="n">
        <v>19840</v>
      </c>
      <c r="D12" s="5" t="n">
        <v>2434</v>
      </c>
    </row>
    <row r="13" spans="1:4">
      <c r="A13" s="4" t="s">
        <v>445</v>
      </c>
      <c r="B13" s="5" t="n">
        <v>19294</v>
      </c>
      <c r="C13" s="5" t="n">
        <v>23717</v>
      </c>
      <c r="D13" s="5" t="n">
        <v>4522</v>
      </c>
    </row>
    <row r="14" spans="1:4">
      <c r="A14" s="3" t="s">
        <v>446</v>
      </c>
    </row>
    <row r="15" spans="1:4">
      <c r="A15" s="4" t="s">
        <v>448</v>
      </c>
      <c r="B15" s="5" t="n">
        <v>3360</v>
      </c>
      <c r="C15" s="5" t="n">
        <v>3435</v>
      </c>
      <c r="D15" s="5" t="n">
        <v>2037</v>
      </c>
    </row>
    <row r="16" spans="1:4">
      <c r="A16" s="4" t="s">
        <v>449</v>
      </c>
      <c r="B16" s="5" t="n">
        <v>161</v>
      </c>
      <c r="C16" s="5" t="n">
        <v>331</v>
      </c>
      <c r="D16" s="5" t="n">
        <v>0</v>
      </c>
    </row>
    <row r="17" spans="1:4">
      <c r="A17" s="4" t="s">
        <v>451</v>
      </c>
    </row>
    <row r="18" spans="1:4">
      <c r="A18" s="3" t="s">
        <v>444</v>
      </c>
    </row>
    <row r="19" spans="1:4">
      <c r="A19" s="4" t="s">
        <v>452</v>
      </c>
      <c r="B19" s="5" t="n">
        <v>85</v>
      </c>
      <c r="C19" s="5" t="n">
        <v>111</v>
      </c>
      <c r="D19" s="5" t="n">
        <v>51</v>
      </c>
    </row>
    <row r="20" spans="1:4">
      <c r="A20" s="3" t="s">
        <v>446</v>
      </c>
    </row>
    <row r="21" spans="1:4">
      <c r="A21" s="4" t="s">
        <v>452</v>
      </c>
      <c r="B21" s="5" t="n">
        <v>85</v>
      </c>
      <c r="C21" s="5" t="n">
        <v>111</v>
      </c>
      <c r="D21" s="5" t="n">
        <v>51</v>
      </c>
    </row>
    <row r="22" spans="1:4">
      <c r="A22" s="4" t="s">
        <v>65</v>
      </c>
    </row>
    <row r="23" spans="1:4">
      <c r="A23" s="3" t="s">
        <v>444</v>
      </c>
    </row>
    <row r="24" spans="1:4">
      <c r="A24" s="4" t="s">
        <v>448</v>
      </c>
      <c r="B24" s="5" t="n">
        <v>3240</v>
      </c>
      <c r="C24" s="5" t="n">
        <v>2857</v>
      </c>
      <c r="D24" s="5" t="n">
        <v>865</v>
      </c>
    </row>
    <row r="25" spans="1:4">
      <c r="A25" s="4" t="s">
        <v>449</v>
      </c>
      <c r="B25" s="5" t="n">
        <v>1296</v>
      </c>
      <c r="C25" s="5" t="n">
        <v>2045</v>
      </c>
      <c r="D25" s="5" t="n">
        <v>884</v>
      </c>
    </row>
    <row r="26" spans="1:4">
      <c r="A26" s="3" t="s">
        <v>446</v>
      </c>
    </row>
    <row r="27" spans="1:4">
      <c r="A27" s="4" t="s">
        <v>448</v>
      </c>
      <c r="B27" s="5" t="n">
        <v>3240</v>
      </c>
      <c r="C27" s="5" t="n">
        <v>2857</v>
      </c>
      <c r="D27" s="5" t="n">
        <v>865</v>
      </c>
    </row>
    <row r="28" spans="1:4">
      <c r="A28" s="4" t="s">
        <v>449</v>
      </c>
      <c r="B28" s="5" t="n">
        <v>1296</v>
      </c>
      <c r="C28" s="5" t="n">
        <v>2045</v>
      </c>
      <c r="D28" s="5" t="n">
        <v>884</v>
      </c>
    </row>
    <row r="29" spans="1:4">
      <c r="A29" s="4" t="s">
        <v>453</v>
      </c>
      <c r="B29" s="5" t="n">
        <v>0</v>
      </c>
      <c r="C29" s="5" t="n">
        <v>0</v>
      </c>
      <c r="D29" s="5" t="n">
        <v>3</v>
      </c>
    </row>
    <row r="30" spans="1:4">
      <c r="A30" s="4" t="s">
        <v>454</v>
      </c>
      <c r="B30" s="5" t="n">
        <v>8</v>
      </c>
      <c r="C30" s="5" t="n">
        <v>7</v>
      </c>
      <c r="D30" s="5" t="n">
        <v>10</v>
      </c>
    </row>
    <row r="31" spans="1:4">
      <c r="A31" s="4" t="s">
        <v>455</v>
      </c>
      <c r="B31" s="5" t="n">
        <v>384</v>
      </c>
      <c r="C31" s="5" t="n">
        <v>294</v>
      </c>
      <c r="D31" s="5" t="n">
        <v>169</v>
      </c>
    </row>
    <row r="32" spans="1:4">
      <c r="A32" s="4" t="s">
        <v>456</v>
      </c>
      <c r="B32" s="5" t="n">
        <v>-9</v>
      </c>
      <c r="C32" s="5" t="n">
        <v>36</v>
      </c>
      <c r="D32" s="5" t="n">
        <v>139</v>
      </c>
    </row>
    <row r="33" spans="1:4">
      <c r="A33" s="4" t="s">
        <v>457</v>
      </c>
      <c r="B33" s="5" t="n">
        <v>1373</v>
      </c>
      <c r="C33" s="5" t="n">
        <v>795</v>
      </c>
      <c r="D33" s="5" t="n">
        <v>427</v>
      </c>
    </row>
    <row r="34" spans="1:4">
      <c r="A34" s="4" t="s">
        <v>447</v>
      </c>
      <c r="B34" s="5" t="n">
        <v>6297</v>
      </c>
      <c r="C34" s="5" t="n">
        <v>6039</v>
      </c>
      <c r="D34" s="5" t="n">
        <v>2498</v>
      </c>
    </row>
    <row r="35" spans="1:4">
      <c r="A35" s="4" t="s">
        <v>66</v>
      </c>
      <c r="B35" s="5" t="n">
        <v>25591</v>
      </c>
      <c r="C35" s="5" t="n">
        <v>29756</v>
      </c>
      <c r="D35" s="5" t="n">
        <v>7020</v>
      </c>
    </row>
    <row r="36" spans="1:4">
      <c r="A36" s="4" t="s">
        <v>458</v>
      </c>
    </row>
    <row r="37" spans="1:4">
      <c r="A37" s="3" t="s">
        <v>444</v>
      </c>
    </row>
    <row r="38" spans="1:4">
      <c r="A38" s="4" t="s">
        <v>452</v>
      </c>
      <c r="B38" s="5" t="n">
        <v>5</v>
      </c>
      <c r="C38" s="5" t="n">
        <v>5</v>
      </c>
      <c r="D38" s="5" t="n">
        <v>1</v>
      </c>
    </row>
    <row r="39" spans="1:4">
      <c r="A39" s="3" t="s">
        <v>446</v>
      </c>
    </row>
    <row r="40" spans="1:4">
      <c r="A40" s="4" t="s">
        <v>452</v>
      </c>
      <c r="B40" s="6" t="n">
        <v>5</v>
      </c>
      <c r="C40" s="6" t="n">
        <v>5</v>
      </c>
      <c r="D40" s="6"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59</v>
      </c>
      <c r="B1" s="2" t="s">
        <v>1</v>
      </c>
    </row>
    <row r="2" spans="1:4">
      <c r="B2" s="2" t="s">
        <v>460</v>
      </c>
      <c r="C2" s="2" t="s">
        <v>461</v>
      </c>
      <c r="D2" s="2" t="s">
        <v>462</v>
      </c>
    </row>
    <row r="3" spans="1:4">
      <c r="A3" s="3" t="s">
        <v>463</v>
      </c>
    </row>
    <row r="4" spans="1:4">
      <c r="A4" s="4" t="s">
        <v>464</v>
      </c>
      <c r="B4" s="5" t="n">
        <v>14</v>
      </c>
      <c r="C4" s="5" t="n">
        <v>12</v>
      </c>
      <c r="D4" s="5" t="n">
        <v>7</v>
      </c>
    </row>
    <row r="5" spans="1:4">
      <c r="A5" s="3" t="s">
        <v>465</v>
      </c>
    </row>
    <row r="6" spans="1:4">
      <c r="A6" s="4" t="s">
        <v>81</v>
      </c>
      <c r="B6" s="6" t="n">
        <v>2900000</v>
      </c>
      <c r="C6" s="6" t="n">
        <v>2920000</v>
      </c>
    </row>
    <row r="7" spans="1:4">
      <c r="A7" s="3" t="s">
        <v>466</v>
      </c>
    </row>
    <row r="8" spans="1:4">
      <c r="A8" s="4" t="s">
        <v>81</v>
      </c>
      <c r="B8" s="5" t="n">
        <v>2900000</v>
      </c>
      <c r="C8" s="5" t="n">
        <v>2920000</v>
      </c>
    </row>
    <row r="9" spans="1:4">
      <c r="A9" s="4" t="s">
        <v>467</v>
      </c>
      <c r="B9" s="5" t="n">
        <v>63000</v>
      </c>
      <c r="C9" s="5" t="n">
        <v>55000</v>
      </c>
      <c r="D9" s="6" t="n">
        <v>30000</v>
      </c>
    </row>
    <row r="10" spans="1:4">
      <c r="A10" s="4" t="s">
        <v>468</v>
      </c>
      <c r="B10" s="5" t="n">
        <v>0</v>
      </c>
      <c r="C10" s="5" t="n">
        <v>0</v>
      </c>
      <c r="D10" s="5" t="n">
        <v>0</v>
      </c>
    </row>
    <row r="11" spans="1:4">
      <c r="A11" s="4" t="s">
        <v>469</v>
      </c>
    </row>
    <row r="12" spans="1:4">
      <c r="A12" s="3" t="s">
        <v>465</v>
      </c>
    </row>
    <row r="13" spans="1:4">
      <c r="A13" s="4" t="s">
        <v>470</v>
      </c>
      <c r="B13" s="5" t="n">
        <v>830000</v>
      </c>
      <c r="C13" s="5" t="n">
        <v>897000</v>
      </c>
      <c r="D13" s="5" t="n">
        <v>951000</v>
      </c>
    </row>
    <row r="14" spans="1:4">
      <c r="A14" s="4" t="s">
        <v>471</v>
      </c>
      <c r="B14" s="5" t="n">
        <v>94000</v>
      </c>
      <c r="C14" s="5" t="n">
        <v>103000</v>
      </c>
      <c r="D14" s="5" t="n">
        <v>118000</v>
      </c>
    </row>
    <row r="15" spans="1:4">
      <c r="A15" s="4" t="s">
        <v>472</v>
      </c>
      <c r="B15" s="5" t="n">
        <v>27000</v>
      </c>
      <c r="C15" s="5" t="n">
        <v>0</v>
      </c>
      <c r="D15" s="5" t="n">
        <v>44000</v>
      </c>
    </row>
    <row r="16" spans="1:4">
      <c r="A16" s="4" t="s">
        <v>473</v>
      </c>
      <c r="B16" s="5" t="n">
        <v>10000</v>
      </c>
      <c r="C16" s="5" t="n">
        <v>17000</v>
      </c>
      <c r="D16" s="5" t="n">
        <v>19000</v>
      </c>
    </row>
    <row r="17" spans="1:4">
      <c r="A17" s="4" t="s">
        <v>474</v>
      </c>
      <c r="B17" s="5" t="n">
        <v>961000</v>
      </c>
      <c r="C17" s="5" t="n">
        <v>1017000</v>
      </c>
      <c r="D17" s="5" t="n">
        <v>1132000</v>
      </c>
    </row>
    <row r="18" spans="1:4">
      <c r="A18" s="4" t="s">
        <v>81</v>
      </c>
      <c r="B18" s="5" t="n">
        <v>1337000</v>
      </c>
      <c r="C18" s="5" t="n">
        <v>1037000</v>
      </c>
      <c r="D18" s="5" t="n">
        <v>257000</v>
      </c>
    </row>
    <row r="19" spans="1:4">
      <c r="A19" s="4" t="s">
        <v>475</v>
      </c>
      <c r="B19" s="5" t="n">
        <v>2298000</v>
      </c>
      <c r="C19" s="5" t="n">
        <v>2054000</v>
      </c>
      <c r="D19" s="5" t="n">
        <v>1389000</v>
      </c>
    </row>
    <row r="20" spans="1:4">
      <c r="A20" s="3" t="s">
        <v>466</v>
      </c>
    </row>
    <row r="21" spans="1:4">
      <c r="A21" s="4" t="s">
        <v>471</v>
      </c>
      <c r="B21" s="5" t="n">
        <v>94000</v>
      </c>
      <c r="C21" s="5" t="n">
        <v>103000</v>
      </c>
      <c r="D21" s="5" t="n">
        <v>118000</v>
      </c>
    </row>
    <row r="22" spans="1:4">
      <c r="A22" s="4" t="s">
        <v>472</v>
      </c>
      <c r="B22" s="5" t="n">
        <v>27000</v>
      </c>
      <c r="C22" s="5" t="n">
        <v>0</v>
      </c>
      <c r="D22" s="5" t="n">
        <v>44000</v>
      </c>
    </row>
    <row r="23" spans="1:4">
      <c r="A23" s="4" t="s">
        <v>81</v>
      </c>
      <c r="B23" s="5" t="n">
        <v>1337000</v>
      </c>
      <c r="C23" s="5" t="n">
        <v>1037000</v>
      </c>
      <c r="D23" s="5" t="n">
        <v>257000</v>
      </c>
    </row>
    <row r="24" spans="1:4">
      <c r="A24" s="4" t="s">
        <v>473</v>
      </c>
      <c r="B24" s="5" t="n">
        <v>10000</v>
      </c>
      <c r="C24" s="5" t="n">
        <v>17000</v>
      </c>
      <c r="D24" s="5" t="n">
        <v>19000</v>
      </c>
    </row>
    <row r="25" spans="1:4">
      <c r="A25" s="4" t="s">
        <v>476</v>
      </c>
    </row>
    <row r="26" spans="1:4">
      <c r="A26" s="3" t="s">
        <v>465</v>
      </c>
    </row>
    <row r="27" spans="1:4">
      <c r="A27" s="4" t="s">
        <v>471</v>
      </c>
      <c r="B27" s="5" t="n">
        <v>83000</v>
      </c>
      <c r="C27" s="5" t="n">
        <v>81000</v>
      </c>
      <c r="D27" s="5" t="n">
        <v>22000</v>
      </c>
    </row>
    <row r="28" spans="1:4">
      <c r="A28" s="4" t="s">
        <v>472</v>
      </c>
      <c r="B28" s="5" t="n">
        <v>0</v>
      </c>
      <c r="C28" s="5" t="n">
        <v>0</v>
      </c>
      <c r="D28" s="5" t="n">
        <v>0</v>
      </c>
    </row>
    <row r="29" spans="1:4">
      <c r="A29" s="4" t="s">
        <v>473</v>
      </c>
      <c r="B29" s="5" t="n">
        <v>19000</v>
      </c>
      <c r="C29" s="5" t="n">
        <v>17000</v>
      </c>
      <c r="D29" s="5" t="n">
        <v>2000</v>
      </c>
    </row>
    <row r="30" spans="1:4">
      <c r="A30" s="4" t="s">
        <v>81</v>
      </c>
      <c r="B30" s="5" t="n">
        <v>769000</v>
      </c>
      <c r="C30" s="5" t="n">
        <v>1332000</v>
      </c>
      <c r="D30" s="5" t="n">
        <v>235000</v>
      </c>
    </row>
    <row r="31" spans="1:4">
      <c r="A31" s="3" t="s">
        <v>466</v>
      </c>
    </row>
    <row r="32" spans="1:4">
      <c r="A32" s="4" t="s">
        <v>477</v>
      </c>
      <c r="B32" s="5" t="n">
        <v>857000</v>
      </c>
      <c r="C32" s="5" t="n">
        <v>864000</v>
      </c>
      <c r="D32" s="5" t="n">
        <v>512000</v>
      </c>
    </row>
    <row r="33" spans="1:4">
      <c r="A33" s="4" t="s">
        <v>471</v>
      </c>
      <c r="B33" s="5" t="n">
        <v>83000</v>
      </c>
      <c r="C33" s="5" t="n">
        <v>81000</v>
      </c>
      <c r="D33" s="5" t="n">
        <v>22000</v>
      </c>
    </row>
    <row r="34" spans="1:4">
      <c r="A34" s="4" t="s">
        <v>472</v>
      </c>
      <c r="B34" s="5" t="n">
        <v>0</v>
      </c>
      <c r="C34" s="5" t="n">
        <v>0</v>
      </c>
      <c r="D34" s="5" t="n">
        <v>0</v>
      </c>
    </row>
    <row r="35" spans="1:4">
      <c r="A35" s="4" t="s">
        <v>81</v>
      </c>
      <c r="B35" s="5" t="n">
        <v>769000</v>
      </c>
      <c r="C35" s="5" t="n">
        <v>1332000</v>
      </c>
      <c r="D35" s="5" t="n">
        <v>235000</v>
      </c>
    </row>
    <row r="36" spans="1:4">
      <c r="A36" s="4" t="s">
        <v>473</v>
      </c>
      <c r="B36" s="5" t="n">
        <v>19000</v>
      </c>
      <c r="C36" s="5" t="n">
        <v>17000</v>
      </c>
      <c r="D36" s="5" t="n">
        <v>2000</v>
      </c>
    </row>
    <row r="37" spans="1:4">
      <c r="A37" s="4" t="s">
        <v>478</v>
      </c>
      <c r="B37" s="5" t="n">
        <v>1728000</v>
      </c>
      <c r="C37" s="5" t="n">
        <v>2294000</v>
      </c>
      <c r="D37" s="5" t="n">
        <v>771000</v>
      </c>
    </row>
    <row r="38" spans="1:4">
      <c r="A38" s="4" t="s">
        <v>479</v>
      </c>
    </row>
    <row r="39" spans="1:4">
      <c r="A39" s="3" t="s">
        <v>465</v>
      </c>
    </row>
    <row r="40" spans="1:4">
      <c r="A40" s="4" t="s">
        <v>471</v>
      </c>
      <c r="B40" s="5" t="n">
        <v>150000</v>
      </c>
      <c r="C40" s="5" t="n">
        <v>101000</v>
      </c>
      <c r="D40" s="5" t="n">
        <v>76000</v>
      </c>
    </row>
    <row r="41" spans="1:4">
      <c r="A41" s="4" t="s">
        <v>472</v>
      </c>
      <c r="B41" s="5" t="n">
        <v>0</v>
      </c>
      <c r="C41" s="5" t="n">
        <v>0</v>
      </c>
      <c r="D41" s="5" t="n">
        <v>58000</v>
      </c>
    </row>
    <row r="42" spans="1:4">
      <c r="A42" s="4" t="s">
        <v>473</v>
      </c>
      <c r="B42" s="5" t="n">
        <v>34000</v>
      </c>
      <c r="C42" s="5" t="n">
        <v>21000</v>
      </c>
      <c r="D42" s="5" t="n">
        <v>9000</v>
      </c>
    </row>
    <row r="43" spans="1:4">
      <c r="A43" s="4" t="s">
        <v>81</v>
      </c>
      <c r="B43" s="5" t="n">
        <v>795000</v>
      </c>
      <c r="C43" s="5" t="n">
        <v>550000</v>
      </c>
      <c r="D43" s="5" t="n">
        <v>84000</v>
      </c>
    </row>
    <row r="44" spans="1:4">
      <c r="A44" s="3" t="s">
        <v>466</v>
      </c>
    </row>
    <row r="45" spans="1:4">
      <c r="A45" s="4" t="s">
        <v>477</v>
      </c>
      <c r="B45" s="5" t="n">
        <v>1622000</v>
      </c>
      <c r="C45" s="5" t="n">
        <v>1272000</v>
      </c>
      <c r="D45" s="5" t="n">
        <v>515000</v>
      </c>
    </row>
    <row r="46" spans="1:4">
      <c r="A46" s="4" t="s">
        <v>471</v>
      </c>
      <c r="B46" s="5" t="n">
        <v>150000</v>
      </c>
      <c r="C46" s="5" t="n">
        <v>101000</v>
      </c>
      <c r="D46" s="5" t="n">
        <v>76000</v>
      </c>
    </row>
    <row r="47" spans="1:4">
      <c r="A47" s="4" t="s">
        <v>472</v>
      </c>
      <c r="B47" s="5" t="n">
        <v>0</v>
      </c>
      <c r="C47" s="5" t="n">
        <v>0</v>
      </c>
      <c r="D47" s="5" t="n">
        <v>58000</v>
      </c>
    </row>
    <row r="48" spans="1:4">
      <c r="A48" s="4" t="s">
        <v>81</v>
      </c>
      <c r="B48" s="5" t="n">
        <v>795000</v>
      </c>
      <c r="C48" s="5" t="n">
        <v>550000</v>
      </c>
      <c r="D48" s="5" t="n">
        <v>84000</v>
      </c>
    </row>
    <row r="49" spans="1:4">
      <c r="A49" s="4" t="s">
        <v>473</v>
      </c>
      <c r="B49" s="5" t="n">
        <v>34000</v>
      </c>
      <c r="C49" s="5" t="n">
        <v>21000</v>
      </c>
      <c r="D49" s="5" t="n">
        <v>9000</v>
      </c>
    </row>
    <row r="50" spans="1:4">
      <c r="A50" s="4" t="s">
        <v>478</v>
      </c>
      <c r="B50" s="6" t="n">
        <v>2601000</v>
      </c>
      <c r="C50" s="6" t="n">
        <v>1944000</v>
      </c>
      <c r="D50" s="6" t="n">
        <v>742000</v>
      </c>
    </row>
    <row r="51" spans="1:4">
      <c r="A51" s="4" t="s">
        <v>480</v>
      </c>
    </row>
    <row r="52" spans="1:4">
      <c r="A52" s="3" t="s">
        <v>463</v>
      </c>
    </row>
    <row r="53" spans="1:4">
      <c r="A53" s="4" t="s">
        <v>464</v>
      </c>
      <c r="B53" s="5" t="n">
        <v>7</v>
      </c>
      <c r="C53" s="5" t="n">
        <v>7</v>
      </c>
      <c r="D53" s="5" t="n">
        <v>5</v>
      </c>
    </row>
    <row r="54" spans="1:4">
      <c r="A54" s="4" t="s">
        <v>481</v>
      </c>
    </row>
    <row r="55" spans="1:4">
      <c r="A55" s="3" t="s">
        <v>463</v>
      </c>
    </row>
    <row r="56" spans="1:4">
      <c r="A56" s="4" t="s">
        <v>464</v>
      </c>
      <c r="B56" s="5" t="n">
        <v>7</v>
      </c>
      <c r="C56" s="5" t="n">
        <v>5</v>
      </c>
      <c r="D56" s="5"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31</v>
      </c>
      <c r="C2" s="2" t="s">
        <v>32</v>
      </c>
      <c r="D2" s="2" t="s">
        <v>62</v>
      </c>
    </row>
    <row r="3" spans="1:4">
      <c r="A3" s="3" t="s">
        <v>483</v>
      </c>
    </row>
    <row r="4" spans="1:4">
      <c r="A4" s="4" t="s">
        <v>484</v>
      </c>
      <c r="B4" s="6" t="n">
        <v>861</v>
      </c>
      <c r="C4" s="6" t="n">
        <v>345</v>
      </c>
      <c r="D4" s="6" t="n">
        <v>86</v>
      </c>
    </row>
    <row r="5" spans="1:4">
      <c r="A5" s="4" t="s">
        <v>485</v>
      </c>
      <c r="B5" s="5" t="n">
        <v>1922</v>
      </c>
      <c r="C5" s="5" t="n">
        <v>0</v>
      </c>
      <c r="D5" s="5" t="n">
        <v>687</v>
      </c>
    </row>
    <row r="6" spans="1:4">
      <c r="A6" s="4" t="s">
        <v>486</v>
      </c>
      <c r="B6" s="5" t="n">
        <v>0</v>
      </c>
      <c r="C6" s="5" t="n">
        <v>6650</v>
      </c>
      <c r="D6" s="5" t="n">
        <v>1068</v>
      </c>
    </row>
    <row r="7" spans="1:4">
      <c r="A7" s="4" t="s">
        <v>487</v>
      </c>
      <c r="B7" s="5" t="n">
        <v>0</v>
      </c>
      <c r="C7" s="5" t="n">
        <v>23</v>
      </c>
      <c r="D7" s="5" t="n">
        <v>0</v>
      </c>
    </row>
    <row r="8" spans="1:4">
      <c r="A8" s="4" t="s">
        <v>488</v>
      </c>
      <c r="B8" s="5" t="n">
        <v>2783</v>
      </c>
      <c r="C8" s="5" t="n">
        <v>7018</v>
      </c>
      <c r="D8" s="5" t="n">
        <v>1841</v>
      </c>
    </row>
    <row r="9" spans="1:4">
      <c r="A9" s="3" t="s">
        <v>489</v>
      </c>
    </row>
    <row r="10" spans="1:4">
      <c r="A10" s="4" t="s">
        <v>486</v>
      </c>
      <c r="B10" s="5" t="n">
        <v>1219</v>
      </c>
      <c r="C10" s="5" t="n">
        <v>0</v>
      </c>
      <c r="D10" s="5" t="n">
        <v>0</v>
      </c>
    </row>
    <row r="11" spans="1:4">
      <c r="A11" s="4" t="s">
        <v>490</v>
      </c>
      <c r="C11" s="5" t="n">
        <v>0</v>
      </c>
      <c r="D11" s="5" t="n">
        <v>586</v>
      </c>
    </row>
    <row r="12" spans="1:4">
      <c r="A12" s="4" t="s">
        <v>491</v>
      </c>
      <c r="B12" s="5" t="n">
        <v>0</v>
      </c>
      <c r="C12" s="5" t="n">
        <v>2392</v>
      </c>
      <c r="D12" s="5" t="n">
        <v>0</v>
      </c>
    </row>
    <row r="13" spans="1:4">
      <c r="A13" s="4" t="s">
        <v>492</v>
      </c>
      <c r="B13" s="5" t="n">
        <v>0</v>
      </c>
      <c r="C13" s="5" t="n">
        <v>0</v>
      </c>
      <c r="D13" s="5" t="n">
        <v>122</v>
      </c>
    </row>
    <row r="14" spans="1:4">
      <c r="A14" s="4" t="s">
        <v>493</v>
      </c>
      <c r="B14" s="5" t="n">
        <v>106</v>
      </c>
      <c r="C14" s="5" t="n">
        <v>73</v>
      </c>
      <c r="D14" s="5" t="n">
        <v>86</v>
      </c>
    </row>
    <row r="15" spans="1:4">
      <c r="A15" s="4" t="s">
        <v>494</v>
      </c>
      <c r="B15" s="6" t="n">
        <v>1325</v>
      </c>
      <c r="C15" s="6" t="n">
        <v>2465</v>
      </c>
      <c r="D15" s="6" t="n">
        <v>7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31</v>
      </c>
      <c r="C2" s="2" t="s">
        <v>32</v>
      </c>
      <c r="D2" s="2" t="s">
        <v>62</v>
      </c>
    </row>
    <row r="3" spans="1:4">
      <c r="A3" s="3" t="s">
        <v>496</v>
      </c>
    </row>
    <row r="4" spans="1:4">
      <c r="A4" s="4" t="s">
        <v>497</v>
      </c>
      <c r="B4" s="6" t="n">
        <v>28</v>
      </c>
      <c r="C4" s="6" t="n">
        <v>-6</v>
      </c>
      <c r="D4" s="6" t="n">
        <v>-16</v>
      </c>
    </row>
    <row r="5" spans="1:4">
      <c r="A5" s="4" t="s">
        <v>498</v>
      </c>
      <c r="B5" s="5" t="n">
        <v>-4232</v>
      </c>
      <c r="C5" s="5" t="n">
        <v>-4706</v>
      </c>
      <c r="D5" s="5" t="n">
        <v>-954</v>
      </c>
    </row>
    <row r="6" spans="1:4">
      <c r="A6" s="3" t="s">
        <v>499</v>
      </c>
    </row>
    <row r="7" spans="1:4">
      <c r="A7" s="4" t="s">
        <v>500</v>
      </c>
      <c r="B7" s="5" t="n">
        <v>-24133</v>
      </c>
      <c r="C7" s="5" t="n">
        <v>-25203</v>
      </c>
      <c r="D7" s="5" t="n">
        <v>-5973</v>
      </c>
    </row>
    <row r="8" spans="1:4">
      <c r="A8" s="4" t="s">
        <v>501</v>
      </c>
      <c r="B8" s="6" t="n">
        <v>-4585</v>
      </c>
      <c r="C8" s="6" t="n">
        <v>-4852</v>
      </c>
      <c r="D8" s="6" t="n">
        <v>-1195</v>
      </c>
    </row>
    <row r="9" spans="1:4">
      <c r="A9" s="4" t="s">
        <v>502</v>
      </c>
      <c r="B9" s="4" t="s">
        <v>503</v>
      </c>
      <c r="C9" s="4" t="s">
        <v>504</v>
      </c>
      <c r="D9" s="4" t="s">
        <v>505</v>
      </c>
    </row>
    <row r="10" spans="1:4">
      <c r="A10" s="3" t="s">
        <v>506</v>
      </c>
    </row>
    <row r="11" spans="1:4">
      <c r="A11" s="4" t="s">
        <v>507</v>
      </c>
      <c r="B11" s="6" t="n">
        <v>540</v>
      </c>
      <c r="C11" s="6" t="n">
        <v>675</v>
      </c>
      <c r="D11" s="6" t="n">
        <v>292</v>
      </c>
    </row>
    <row r="12" spans="1:4">
      <c r="A12" s="4" t="s">
        <v>508</v>
      </c>
      <c r="B12" s="5" t="n">
        <v>232</v>
      </c>
      <c r="C12" s="5" t="n">
        <v>-1280</v>
      </c>
      <c r="D12" s="5" t="n">
        <v>-214</v>
      </c>
    </row>
    <row r="13" spans="1:4">
      <c r="A13" s="4" t="s">
        <v>509</v>
      </c>
      <c r="B13" s="5" t="n">
        <v>-1846</v>
      </c>
      <c r="C13" s="5" t="n">
        <v>-2116</v>
      </c>
      <c r="D13" s="5" t="n">
        <v>-427</v>
      </c>
    </row>
    <row r="14" spans="1:4">
      <c r="A14" s="4" t="s">
        <v>510</v>
      </c>
      <c r="B14" s="5" t="n">
        <v>-3</v>
      </c>
      <c r="C14" s="5" t="n">
        <v>-2</v>
      </c>
      <c r="D14" s="5" t="n">
        <v>-4</v>
      </c>
    </row>
    <row r="15" spans="1:4">
      <c r="A15" s="4" t="s">
        <v>511</v>
      </c>
      <c r="B15" s="5" t="n">
        <v>8</v>
      </c>
      <c r="C15" s="5" t="n">
        <v>136</v>
      </c>
      <c r="D15" s="5" t="n">
        <v>56</v>
      </c>
    </row>
    <row r="16" spans="1:4">
      <c r="A16" s="4" t="s">
        <v>512</v>
      </c>
      <c r="B16" s="5" t="n">
        <v>1394</v>
      </c>
      <c r="C16" s="5" t="n">
        <v>2739</v>
      </c>
      <c r="D16" s="5" t="n">
        <v>554</v>
      </c>
    </row>
    <row r="17" spans="1:4">
      <c r="A17" s="4" t="s">
        <v>497</v>
      </c>
      <c r="B17" s="5" t="n">
        <v>28</v>
      </c>
      <c r="C17" s="5" t="n">
        <v>-6</v>
      </c>
      <c r="D17" s="5" t="n">
        <v>-16</v>
      </c>
    </row>
    <row r="18" spans="1:4">
      <c r="A18" s="4" t="s">
        <v>498</v>
      </c>
      <c r="B18" s="5" t="n">
        <v>-4232</v>
      </c>
      <c r="C18" s="5" t="n">
        <v>-4706</v>
      </c>
      <c r="D18" s="5" t="n">
        <v>-954</v>
      </c>
    </row>
    <row r="19" spans="1:4">
      <c r="A19" s="4" t="s">
        <v>513</v>
      </c>
    </row>
    <row r="20" spans="1:4">
      <c r="A20" s="3" t="s">
        <v>496</v>
      </c>
    </row>
    <row r="21" spans="1:4">
      <c r="A21" s="4" t="s">
        <v>514</v>
      </c>
      <c r="B21" s="5" t="n">
        <v>-4290</v>
      </c>
      <c r="C21" s="5" t="n">
        <v>-5006</v>
      </c>
      <c r="D21" s="5" t="n">
        <v>-1067</v>
      </c>
    </row>
    <row r="22" spans="1:4">
      <c r="A22" s="4" t="s">
        <v>515</v>
      </c>
    </row>
    <row r="23" spans="1:4">
      <c r="A23" s="3" t="s">
        <v>496</v>
      </c>
    </row>
    <row r="24" spans="1:4">
      <c r="A24" s="4" t="s">
        <v>514</v>
      </c>
      <c r="B24" s="6" t="n">
        <v>30</v>
      </c>
      <c r="C24" s="6" t="n">
        <v>306</v>
      </c>
      <c r="D24" s="6" t="n">
        <v>129</v>
      </c>
    </row>
    <row r="25" spans="1:4">
      <c r="A25" s="3" t="s">
        <v>499</v>
      </c>
    </row>
    <row r="26" spans="1:4">
      <c r="A26" s="4" t="s">
        <v>502</v>
      </c>
      <c r="B26" s="4" t="s">
        <v>516</v>
      </c>
      <c r="C26" s="4" t="s">
        <v>517</v>
      </c>
      <c r="D26" s="4" t="s">
        <v>5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31</v>
      </c>
      <c r="C2" s="2" t="s">
        <v>32</v>
      </c>
      <c r="D2" s="2" t="s">
        <v>62</v>
      </c>
    </row>
    <row r="3" spans="1:4">
      <c r="A3" s="3" t="s">
        <v>519</v>
      </c>
    </row>
    <row r="4" spans="1:4">
      <c r="A4" s="4" t="s">
        <v>502</v>
      </c>
      <c r="B4" s="4" t="s">
        <v>503</v>
      </c>
      <c r="C4" s="4" t="s">
        <v>504</v>
      </c>
      <c r="D4" s="4" t="s">
        <v>505</v>
      </c>
    </row>
    <row r="5" spans="1:4">
      <c r="A5" s="4" t="s">
        <v>520</v>
      </c>
      <c r="B5" s="4" t="s">
        <v>521</v>
      </c>
      <c r="C5" s="4" t="s">
        <v>521</v>
      </c>
    </row>
    <row r="6" spans="1:4">
      <c r="A6" s="4" t="s">
        <v>522</v>
      </c>
      <c r="B6" s="6" t="n">
        <v>6650</v>
      </c>
      <c r="C6" s="6" t="n">
        <v>5430</v>
      </c>
    </row>
    <row r="7" spans="1:4">
      <c r="A7" s="4" t="s">
        <v>523</v>
      </c>
    </row>
    <row r="8" spans="1:4">
      <c r="A8" s="3" t="s">
        <v>519</v>
      </c>
    </row>
    <row r="9" spans="1:4">
      <c r="A9" s="4" t="s">
        <v>502</v>
      </c>
      <c r="B9" s="4" t="s">
        <v>516</v>
      </c>
      <c r="C9" s="4" t="s">
        <v>517</v>
      </c>
      <c r="D9" s="4" t="s">
        <v>5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31</v>
      </c>
      <c r="C1" s="2" t="s">
        <v>32</v>
      </c>
    </row>
    <row r="2" spans="1:3">
      <c r="A2" s="3" t="s">
        <v>146</v>
      </c>
    </row>
    <row r="3" spans="1:3">
      <c r="A3" s="4" t="s">
        <v>525</v>
      </c>
      <c r="B3" s="6" t="n">
        <v>250</v>
      </c>
      <c r="C3" s="6" t="n">
        <v>250</v>
      </c>
    </row>
    <row r="4" spans="1:3">
      <c r="A4" s="4" t="s">
        <v>526</v>
      </c>
      <c r="B4" s="5" t="n">
        <v>-250</v>
      </c>
      <c r="C4" s="5" t="n">
        <v>-250</v>
      </c>
    </row>
    <row r="5" spans="1:3">
      <c r="A5" s="4" t="s">
        <v>527</v>
      </c>
      <c r="B5" s="6" t="n">
        <v>0</v>
      </c>
      <c r="C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8</v>
      </c>
      <c r="B1" s="2" t="s">
        <v>1</v>
      </c>
    </row>
    <row r="2" spans="1:5">
      <c r="B2" s="2" t="s">
        <v>31</v>
      </c>
      <c r="C2" s="2" t="s">
        <v>32</v>
      </c>
      <c r="D2" s="2" t="s">
        <v>62</v>
      </c>
      <c r="E2" s="2" t="s">
        <v>353</v>
      </c>
    </row>
    <row r="3" spans="1:5">
      <c r="A3" s="3" t="s">
        <v>148</v>
      </c>
    </row>
    <row r="4" spans="1:5">
      <c r="A4" s="4" t="s">
        <v>529</v>
      </c>
      <c r="B4" s="6" t="n">
        <v>441000</v>
      </c>
      <c r="C4" s="6" t="n">
        <v>441000</v>
      </c>
    </row>
    <row r="5" spans="1:5">
      <c r="A5" s="4" t="s">
        <v>530</v>
      </c>
      <c r="B5" s="5" t="n">
        <v>92200000</v>
      </c>
      <c r="C5" s="5" t="n">
        <v>109700000</v>
      </c>
    </row>
    <row r="6" spans="1:5">
      <c r="A6" s="4" t="s">
        <v>531</v>
      </c>
      <c r="B6" s="5" t="n">
        <v>62934000</v>
      </c>
      <c r="C6" s="6" t="n">
        <v>79881000</v>
      </c>
      <c r="D6" s="6" t="n">
        <v>34469000</v>
      </c>
      <c r="E6" s="6" t="n">
        <v>5434000</v>
      </c>
    </row>
    <row r="7" spans="1:5">
      <c r="A7" s="4" t="s">
        <v>532</v>
      </c>
      <c r="B7"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31</v>
      </c>
      <c r="C2" s="2" t="s">
        <v>32</v>
      </c>
    </row>
    <row r="3" spans="1:3">
      <c r="A3" s="3" t="s">
        <v>321</v>
      </c>
    </row>
    <row r="4" spans="1:3">
      <c r="A4" s="4" t="s">
        <v>414</v>
      </c>
      <c r="B4" s="6" t="n">
        <v>1969</v>
      </c>
    </row>
    <row r="5" spans="1:3">
      <c r="A5" s="4" t="s">
        <v>416</v>
      </c>
      <c r="B5" s="5" t="n">
        <v>2134</v>
      </c>
      <c r="C5" s="6" t="n">
        <v>1969</v>
      </c>
    </row>
    <row r="6" spans="1:3">
      <c r="A6" s="4" t="s">
        <v>534</v>
      </c>
    </row>
    <row r="7" spans="1:3">
      <c r="A7" s="3" t="s">
        <v>321</v>
      </c>
    </row>
    <row r="8" spans="1:3">
      <c r="A8" s="4" t="s">
        <v>414</v>
      </c>
      <c r="B8" s="5" t="n">
        <v>2207</v>
      </c>
      <c r="C8" s="5" t="n">
        <v>2067</v>
      </c>
    </row>
    <row r="9" spans="1:3">
      <c r="A9" s="4" t="s">
        <v>535</v>
      </c>
      <c r="B9" s="5" t="n">
        <v>255</v>
      </c>
      <c r="C9" s="5" t="n">
        <v>208</v>
      </c>
    </row>
    <row r="10" spans="1:3">
      <c r="A10" s="4" t="s">
        <v>536</v>
      </c>
      <c r="B10" s="5" t="n">
        <v>-6</v>
      </c>
      <c r="C10" s="5" t="n">
        <v>-68</v>
      </c>
    </row>
    <row r="11" spans="1:3">
      <c r="A11" s="4" t="s">
        <v>416</v>
      </c>
      <c r="B11" s="5" t="n">
        <v>2456</v>
      </c>
      <c r="C11" s="5" t="n">
        <v>2207</v>
      </c>
    </row>
    <row r="12" spans="1:3">
      <c r="A12" s="4" t="s">
        <v>537</v>
      </c>
    </row>
    <row r="13" spans="1:3">
      <c r="A13" s="3" t="s">
        <v>321</v>
      </c>
    </row>
    <row r="14" spans="1:3">
      <c r="A14" s="4" t="s">
        <v>414</v>
      </c>
      <c r="B14" s="5" t="n">
        <v>238</v>
      </c>
      <c r="C14" s="5" t="n">
        <v>190</v>
      </c>
    </row>
    <row r="15" spans="1:3">
      <c r="A15" s="4" t="s">
        <v>536</v>
      </c>
      <c r="B15" s="5" t="n">
        <v>-6</v>
      </c>
      <c r="C15" s="5" t="n">
        <v>-68</v>
      </c>
    </row>
    <row r="16" spans="1:3">
      <c r="A16" s="4" t="s">
        <v>538</v>
      </c>
      <c r="B16" s="5" t="n">
        <v>90</v>
      </c>
      <c r="C16" s="5" t="n">
        <v>116</v>
      </c>
    </row>
    <row r="17" spans="1:3">
      <c r="A17" s="4" t="s">
        <v>416</v>
      </c>
      <c r="B17" s="5" t="n">
        <v>322</v>
      </c>
      <c r="C17" s="5" t="n">
        <v>238</v>
      </c>
    </row>
    <row r="18" spans="1:3">
      <c r="A18" s="4" t="s">
        <v>539</v>
      </c>
    </row>
    <row r="19" spans="1:3">
      <c r="A19" s="3" t="s">
        <v>321</v>
      </c>
    </row>
    <row r="20" spans="1:3">
      <c r="A20" s="4" t="s">
        <v>414</v>
      </c>
      <c r="B20" s="5" t="n">
        <v>1469</v>
      </c>
    </row>
    <row r="21" spans="1:3">
      <c r="A21" s="4" t="s">
        <v>416</v>
      </c>
      <c r="B21" s="5" t="n">
        <v>1469</v>
      </c>
      <c r="C21" s="5" t="n">
        <v>1469</v>
      </c>
    </row>
    <row r="22" spans="1:3">
      <c r="A22" s="4" t="s">
        <v>540</v>
      </c>
    </row>
    <row r="23" spans="1:3">
      <c r="A23" s="3" t="s">
        <v>321</v>
      </c>
    </row>
    <row r="24" spans="1:3">
      <c r="A24" s="4" t="s">
        <v>414</v>
      </c>
      <c r="B24" s="5" t="n">
        <v>1469</v>
      </c>
      <c r="C24" s="5" t="n">
        <v>1469</v>
      </c>
    </row>
    <row r="25" spans="1:3">
      <c r="A25" s="4" t="s">
        <v>535</v>
      </c>
      <c r="B25" s="5" t="n">
        <v>0</v>
      </c>
      <c r="C25" s="5" t="n">
        <v>0</v>
      </c>
    </row>
    <row r="26" spans="1:3">
      <c r="A26" s="4" t="s">
        <v>536</v>
      </c>
      <c r="B26" s="5" t="n">
        <v>0</v>
      </c>
      <c r="C26" s="5" t="n">
        <v>0</v>
      </c>
    </row>
    <row r="27" spans="1:3">
      <c r="A27" s="4" t="s">
        <v>416</v>
      </c>
      <c r="B27" s="5" t="n">
        <v>1469</v>
      </c>
      <c r="C27" s="5" t="n">
        <v>1469</v>
      </c>
    </row>
    <row r="28" spans="1:3">
      <c r="A28" s="4" t="s">
        <v>324</v>
      </c>
    </row>
    <row r="29" spans="1:3">
      <c r="A29" s="3" t="s">
        <v>321</v>
      </c>
    </row>
    <row r="30" spans="1:3">
      <c r="A30" s="4" t="s">
        <v>414</v>
      </c>
      <c r="B30" s="5" t="n">
        <v>5</v>
      </c>
    </row>
    <row r="31" spans="1:3">
      <c r="A31" s="4" t="s">
        <v>416</v>
      </c>
      <c r="B31" s="5" t="n">
        <v>4</v>
      </c>
      <c r="C31" s="5" t="n">
        <v>5</v>
      </c>
    </row>
    <row r="32" spans="1:3">
      <c r="A32" s="4" t="s">
        <v>541</v>
      </c>
    </row>
    <row r="33" spans="1:3">
      <c r="A33" s="3" t="s">
        <v>321</v>
      </c>
    </row>
    <row r="34" spans="1:3">
      <c r="A34" s="4" t="s">
        <v>414</v>
      </c>
      <c r="B34" s="5" t="n">
        <v>11</v>
      </c>
      <c r="C34" s="5" t="n">
        <v>6</v>
      </c>
    </row>
    <row r="35" spans="1:3">
      <c r="A35" s="4" t="s">
        <v>535</v>
      </c>
      <c r="B35" s="5" t="n">
        <v>4</v>
      </c>
      <c r="C35" s="5" t="n">
        <v>5</v>
      </c>
    </row>
    <row r="36" spans="1:3">
      <c r="A36" s="4" t="s">
        <v>536</v>
      </c>
      <c r="B36" s="5" t="n">
        <v>0</v>
      </c>
      <c r="C36" s="5" t="n">
        <v>0</v>
      </c>
    </row>
    <row r="37" spans="1:3">
      <c r="A37" s="4" t="s">
        <v>416</v>
      </c>
      <c r="B37" s="5" t="n">
        <v>15</v>
      </c>
      <c r="C37" s="5" t="n">
        <v>11</v>
      </c>
    </row>
    <row r="38" spans="1:3">
      <c r="A38" s="4" t="s">
        <v>542</v>
      </c>
    </row>
    <row r="39" spans="1:3">
      <c r="A39" s="3" t="s">
        <v>321</v>
      </c>
    </row>
    <row r="40" spans="1:3">
      <c r="A40" s="4" t="s">
        <v>414</v>
      </c>
      <c r="B40" s="5" t="n">
        <v>6</v>
      </c>
      <c r="C40" s="5" t="n">
        <v>1</v>
      </c>
    </row>
    <row r="41" spans="1:3">
      <c r="A41" s="4" t="s">
        <v>536</v>
      </c>
      <c r="B41" s="5" t="n">
        <v>0</v>
      </c>
      <c r="C41" s="5" t="n">
        <v>0</v>
      </c>
    </row>
    <row r="42" spans="1:3">
      <c r="A42" s="4" t="s">
        <v>538</v>
      </c>
      <c r="B42" s="5" t="n">
        <v>5</v>
      </c>
      <c r="C42" s="5" t="n">
        <v>5</v>
      </c>
    </row>
    <row r="43" spans="1:3">
      <c r="A43" s="4" t="s">
        <v>416</v>
      </c>
      <c r="B43" s="5" t="n">
        <v>11</v>
      </c>
      <c r="C43" s="5" t="n">
        <v>6</v>
      </c>
    </row>
    <row r="44" spans="1:3">
      <c r="A44" s="4" t="s">
        <v>320</v>
      </c>
    </row>
    <row r="45" spans="1:3">
      <c r="A45" s="3" t="s">
        <v>321</v>
      </c>
    </row>
    <row r="46" spans="1:3">
      <c r="A46" s="4" t="s">
        <v>414</v>
      </c>
      <c r="B46" s="5" t="n">
        <v>495</v>
      </c>
    </row>
    <row r="47" spans="1:3">
      <c r="A47" s="4" t="s">
        <v>416</v>
      </c>
      <c r="B47" s="5" t="n">
        <v>661</v>
      </c>
      <c r="C47" s="5" t="n">
        <v>495</v>
      </c>
    </row>
    <row r="48" spans="1:3">
      <c r="A48" s="4" t="s">
        <v>543</v>
      </c>
    </row>
    <row r="49" spans="1:3">
      <c r="A49" s="3" t="s">
        <v>321</v>
      </c>
    </row>
    <row r="50" spans="1:3">
      <c r="A50" s="4" t="s">
        <v>414</v>
      </c>
      <c r="B50" s="5" t="n">
        <v>727</v>
      </c>
      <c r="C50" s="5" t="n">
        <v>592</v>
      </c>
    </row>
    <row r="51" spans="1:3">
      <c r="A51" s="4" t="s">
        <v>535</v>
      </c>
      <c r="B51" s="5" t="n">
        <v>251</v>
      </c>
      <c r="C51" s="5" t="n">
        <v>203</v>
      </c>
    </row>
    <row r="52" spans="1:3">
      <c r="A52" s="4" t="s">
        <v>536</v>
      </c>
      <c r="B52" s="5" t="n">
        <v>-6</v>
      </c>
      <c r="C52" s="5" t="n">
        <v>-68</v>
      </c>
    </row>
    <row r="53" spans="1:3">
      <c r="A53" s="4" t="s">
        <v>416</v>
      </c>
      <c r="B53" s="5" t="n">
        <v>972</v>
      </c>
      <c r="C53" s="5" t="n">
        <v>727</v>
      </c>
    </row>
    <row r="54" spans="1:3">
      <c r="A54" s="4" t="s">
        <v>544</v>
      </c>
    </row>
    <row r="55" spans="1:3">
      <c r="A55" s="3" t="s">
        <v>321</v>
      </c>
    </row>
    <row r="56" spans="1:3">
      <c r="A56" s="4" t="s">
        <v>414</v>
      </c>
      <c r="B56" s="5" t="n">
        <v>232</v>
      </c>
      <c r="C56" s="5" t="n">
        <v>189</v>
      </c>
    </row>
    <row r="57" spans="1:3">
      <c r="A57" s="4" t="s">
        <v>536</v>
      </c>
      <c r="B57" s="5" t="n">
        <v>-6</v>
      </c>
      <c r="C57" s="5" t="n">
        <v>-68</v>
      </c>
    </row>
    <row r="58" spans="1:3">
      <c r="A58" s="4" t="s">
        <v>538</v>
      </c>
      <c r="B58" s="5" t="n">
        <v>85</v>
      </c>
      <c r="C58" s="5" t="n">
        <v>111</v>
      </c>
    </row>
    <row r="59" spans="1:3">
      <c r="A59" s="4" t="s">
        <v>416</v>
      </c>
      <c r="B59" s="6" t="n">
        <v>311</v>
      </c>
      <c r="C59" s="6" t="n">
        <v>2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45</v>
      </c>
      <c r="B1" s="2" t="s">
        <v>1</v>
      </c>
    </row>
    <row r="2" spans="1:5">
      <c r="B2" s="2" t="s">
        <v>31</v>
      </c>
      <c r="C2" s="2" t="s">
        <v>32</v>
      </c>
      <c r="D2" s="2" t="s">
        <v>62</v>
      </c>
      <c r="E2" s="2" t="s">
        <v>353</v>
      </c>
    </row>
    <row r="3" spans="1:5">
      <c r="A3" s="3" t="s">
        <v>321</v>
      </c>
    </row>
    <row r="4" spans="1:5">
      <c r="A4" s="4" t="s">
        <v>530</v>
      </c>
      <c r="B4" s="6" t="n">
        <v>92200000</v>
      </c>
      <c r="C4" s="6" t="n">
        <v>109700000</v>
      </c>
    </row>
    <row r="5" spans="1:5">
      <c r="A5" s="4" t="s">
        <v>310</v>
      </c>
      <c r="B5" s="5" t="n">
        <v>62934000</v>
      </c>
      <c r="C5" s="6" t="n">
        <v>79881000</v>
      </c>
      <c r="D5" s="6" t="n">
        <v>34469000</v>
      </c>
      <c r="E5" s="6" t="n">
        <v>5434000</v>
      </c>
    </row>
    <row r="6" spans="1:5">
      <c r="A6" s="4" t="s">
        <v>546</v>
      </c>
      <c r="B6" s="6" t="n">
        <v>0</v>
      </c>
    </row>
    <row r="7" spans="1:5">
      <c r="A7" s="4" t="s">
        <v>320</v>
      </c>
    </row>
    <row r="8" spans="1:5">
      <c r="A8" s="3" t="s">
        <v>321</v>
      </c>
    </row>
    <row r="9" spans="1:5">
      <c r="A9" s="4" t="s">
        <v>547</v>
      </c>
      <c r="B9" s="4" t="s">
        <v>3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31</v>
      </c>
    </row>
    <row r="3" spans="1:2">
      <c r="A3" s="3" t="s">
        <v>126</v>
      </c>
    </row>
    <row r="4" spans="1:2">
      <c r="A4" s="4" t="s">
        <v>125</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8</v>
      </c>
      <c r="B1" s="2" t="s">
        <v>1</v>
      </c>
    </row>
    <row r="2" spans="1:3">
      <c r="B2" s="2" t="s">
        <v>31</v>
      </c>
      <c r="C2" s="2" t="s">
        <v>32</v>
      </c>
    </row>
    <row r="3" spans="1:3">
      <c r="A3" s="3" t="s">
        <v>534</v>
      </c>
    </row>
    <row r="4" spans="1:3">
      <c r="A4" s="4" t="s">
        <v>549</v>
      </c>
      <c r="B4" s="6" t="n">
        <v>16</v>
      </c>
    </row>
    <row r="5" spans="1:3">
      <c r="A5" s="4" t="s">
        <v>550</v>
      </c>
      <c r="B5" s="5" t="n">
        <v>21</v>
      </c>
      <c r="C5" s="6" t="n">
        <v>16</v>
      </c>
    </row>
    <row r="6" spans="1:3">
      <c r="A6" s="3" t="s">
        <v>537</v>
      </c>
    </row>
    <row r="7" spans="1:3">
      <c r="A7" s="4" t="s">
        <v>549</v>
      </c>
      <c r="B7" s="5" t="n">
        <v>16</v>
      </c>
    </row>
    <row r="8" spans="1:3">
      <c r="A8" s="4" t="s">
        <v>550</v>
      </c>
      <c r="B8" s="5" t="n">
        <v>21</v>
      </c>
      <c r="C8" s="5" t="n">
        <v>16</v>
      </c>
    </row>
    <row r="9" spans="1:3">
      <c r="A9" s="3" t="s">
        <v>551</v>
      </c>
    </row>
    <row r="10" spans="1:3">
      <c r="A10" s="4" t="s">
        <v>552</v>
      </c>
      <c r="B10" s="5" t="n">
        <v>16</v>
      </c>
      <c r="C10" s="5" t="n">
        <v>16</v>
      </c>
    </row>
    <row r="11" spans="1:3">
      <c r="A11" s="4" t="s">
        <v>534</v>
      </c>
    </row>
    <row r="12" spans="1:3">
      <c r="A12" s="3" t="s">
        <v>534</v>
      </c>
    </row>
    <row r="13" spans="1:3">
      <c r="A13" s="4" t="s">
        <v>549</v>
      </c>
      <c r="B13" s="5" t="n">
        <v>26</v>
      </c>
      <c r="C13" s="5" t="n">
        <v>17</v>
      </c>
    </row>
    <row r="14" spans="1:3">
      <c r="A14" s="4" t="s">
        <v>535</v>
      </c>
      <c r="B14" s="5" t="n">
        <v>13</v>
      </c>
      <c r="C14" s="5" t="n">
        <v>9</v>
      </c>
    </row>
    <row r="15" spans="1:3">
      <c r="A15" s="4" t="s">
        <v>550</v>
      </c>
      <c r="B15" s="5" t="n">
        <v>39</v>
      </c>
      <c r="C15" s="5" t="n">
        <v>26</v>
      </c>
    </row>
    <row r="16" spans="1:3">
      <c r="A16" s="3" t="s">
        <v>537</v>
      </c>
    </row>
    <row r="17" spans="1:3">
      <c r="A17" s="4" t="s">
        <v>549</v>
      </c>
      <c r="B17" s="5" t="n">
        <v>26</v>
      </c>
      <c r="C17" s="5" t="n">
        <v>17</v>
      </c>
    </row>
    <row r="18" spans="1:3">
      <c r="A18" s="4" t="s">
        <v>550</v>
      </c>
      <c r="B18" s="5" t="n">
        <v>39</v>
      </c>
      <c r="C18" s="5" t="n">
        <v>26</v>
      </c>
    </row>
    <row r="19" spans="1:3">
      <c r="A19" s="3" t="s">
        <v>551</v>
      </c>
    </row>
    <row r="20" spans="1:3">
      <c r="A20" s="4" t="s">
        <v>552</v>
      </c>
      <c r="B20" s="5" t="n">
        <v>26</v>
      </c>
      <c r="C20" s="5" t="n">
        <v>17</v>
      </c>
    </row>
    <row r="21" spans="1:3">
      <c r="A21" s="4" t="s">
        <v>537</v>
      </c>
    </row>
    <row r="22" spans="1:3">
      <c r="A22" s="3" t="s">
        <v>534</v>
      </c>
    </row>
    <row r="23" spans="1:3">
      <c r="A23" s="4" t="s">
        <v>549</v>
      </c>
      <c r="B23" s="5" t="n">
        <v>10</v>
      </c>
      <c r="C23" s="5" t="n">
        <v>3</v>
      </c>
    </row>
    <row r="24" spans="1:3">
      <c r="A24" s="4" t="s">
        <v>550</v>
      </c>
      <c r="B24" s="5" t="n">
        <v>18</v>
      </c>
      <c r="C24" s="5" t="n">
        <v>10</v>
      </c>
    </row>
    <row r="25" spans="1:3">
      <c r="A25" s="3" t="s">
        <v>537</v>
      </c>
    </row>
    <row r="26" spans="1:3">
      <c r="A26" s="4" t="s">
        <v>549</v>
      </c>
      <c r="B26" s="5" t="n">
        <v>10</v>
      </c>
      <c r="C26" s="5" t="n">
        <v>3</v>
      </c>
    </row>
    <row r="27" spans="1:3">
      <c r="A27" s="4" t="s">
        <v>553</v>
      </c>
      <c r="B27" s="5" t="n">
        <v>8</v>
      </c>
      <c r="C27" s="5" t="n">
        <v>7</v>
      </c>
    </row>
    <row r="28" spans="1:3">
      <c r="A28" s="4" t="s">
        <v>550</v>
      </c>
      <c r="B28" s="5" t="n">
        <v>18</v>
      </c>
      <c r="C28" s="5" t="n">
        <v>10</v>
      </c>
    </row>
    <row r="29" spans="1:3">
      <c r="A29" s="3" t="s">
        <v>551</v>
      </c>
    </row>
    <row r="30" spans="1:3">
      <c r="A30" s="4" t="s">
        <v>552</v>
      </c>
      <c r="B30" s="5" t="n">
        <v>10</v>
      </c>
      <c r="C30" s="5" t="n">
        <v>3</v>
      </c>
    </row>
    <row r="31" spans="1:3">
      <c r="A31" s="4" t="s">
        <v>313</v>
      </c>
    </row>
    <row r="32" spans="1:3">
      <c r="A32" s="3" t="s">
        <v>534</v>
      </c>
    </row>
    <row r="33" spans="1:3">
      <c r="A33" s="4" t="s">
        <v>549</v>
      </c>
      <c r="B33" s="5" t="n">
        <v>16</v>
      </c>
    </row>
    <row r="34" spans="1:3">
      <c r="A34" s="4" t="s">
        <v>550</v>
      </c>
      <c r="B34" s="5" t="n">
        <v>21</v>
      </c>
      <c r="C34" s="5" t="n">
        <v>16</v>
      </c>
    </row>
    <row r="35" spans="1:3">
      <c r="A35" s="3" t="s">
        <v>537</v>
      </c>
    </row>
    <row r="36" spans="1:3">
      <c r="A36" s="4" t="s">
        <v>549</v>
      </c>
      <c r="B36" s="5" t="n">
        <v>16</v>
      </c>
    </row>
    <row r="37" spans="1:3">
      <c r="A37" s="4" t="s">
        <v>550</v>
      </c>
      <c r="B37" s="5" t="n">
        <v>21</v>
      </c>
      <c r="C37" s="5" t="n">
        <v>16</v>
      </c>
    </row>
    <row r="38" spans="1:3">
      <c r="A38" s="3" t="s">
        <v>551</v>
      </c>
    </row>
    <row r="39" spans="1:3">
      <c r="A39" s="4" t="s">
        <v>552</v>
      </c>
      <c r="B39" s="5" t="n">
        <v>16</v>
      </c>
      <c r="C39" s="5" t="n">
        <v>16</v>
      </c>
    </row>
    <row r="40" spans="1:3">
      <c r="A40" s="4" t="s">
        <v>554</v>
      </c>
    </row>
    <row r="41" spans="1:3">
      <c r="A41" s="3" t="s">
        <v>534</v>
      </c>
    </row>
    <row r="42" spans="1:3">
      <c r="A42" s="4" t="s">
        <v>549</v>
      </c>
      <c r="B42" s="5" t="n">
        <v>26</v>
      </c>
      <c r="C42" s="5" t="n">
        <v>17</v>
      </c>
    </row>
    <row r="43" spans="1:3">
      <c r="A43" s="4" t="s">
        <v>535</v>
      </c>
      <c r="B43" s="5" t="n">
        <v>13</v>
      </c>
      <c r="C43" s="5" t="n">
        <v>9</v>
      </c>
    </row>
    <row r="44" spans="1:3">
      <c r="A44" s="4" t="s">
        <v>550</v>
      </c>
      <c r="B44" s="5" t="n">
        <v>39</v>
      </c>
      <c r="C44" s="5" t="n">
        <v>26</v>
      </c>
    </row>
    <row r="45" spans="1:3">
      <c r="A45" s="3" t="s">
        <v>537</v>
      </c>
    </row>
    <row r="46" spans="1:3">
      <c r="A46" s="4" t="s">
        <v>549</v>
      </c>
      <c r="B46" s="5" t="n">
        <v>26</v>
      </c>
      <c r="C46" s="5" t="n">
        <v>17</v>
      </c>
    </row>
    <row r="47" spans="1:3">
      <c r="A47" s="4" t="s">
        <v>550</v>
      </c>
      <c r="B47" s="5" t="n">
        <v>39</v>
      </c>
      <c r="C47" s="5" t="n">
        <v>26</v>
      </c>
    </row>
    <row r="48" spans="1:3">
      <c r="A48" s="3" t="s">
        <v>551</v>
      </c>
    </row>
    <row r="49" spans="1:3">
      <c r="A49" s="4" t="s">
        <v>552</v>
      </c>
      <c r="B49" s="5" t="n">
        <v>26</v>
      </c>
      <c r="C49" s="5" t="n">
        <v>17</v>
      </c>
    </row>
    <row r="50" spans="1:3">
      <c r="A50" s="4" t="s">
        <v>555</v>
      </c>
    </row>
    <row r="51" spans="1:3">
      <c r="A51" s="3" t="s">
        <v>534</v>
      </c>
    </row>
    <row r="52" spans="1:3">
      <c r="A52" s="4" t="s">
        <v>549</v>
      </c>
      <c r="B52" s="5" t="n">
        <v>10</v>
      </c>
      <c r="C52" s="5" t="n">
        <v>3</v>
      </c>
    </row>
    <row r="53" spans="1:3">
      <c r="A53" s="4" t="s">
        <v>550</v>
      </c>
      <c r="B53" s="5" t="n">
        <v>18</v>
      </c>
      <c r="C53" s="5" t="n">
        <v>10</v>
      </c>
    </row>
    <row r="54" spans="1:3">
      <c r="A54" s="3" t="s">
        <v>537</v>
      </c>
    </row>
    <row r="55" spans="1:3">
      <c r="A55" s="4" t="s">
        <v>549</v>
      </c>
      <c r="B55" s="5" t="n">
        <v>10</v>
      </c>
      <c r="C55" s="5" t="n">
        <v>3</v>
      </c>
    </row>
    <row r="56" spans="1:3">
      <c r="A56" s="4" t="s">
        <v>553</v>
      </c>
      <c r="B56" s="5" t="n">
        <v>8</v>
      </c>
      <c r="C56" s="5" t="n">
        <v>7</v>
      </c>
    </row>
    <row r="57" spans="1:3">
      <c r="A57" s="4" t="s">
        <v>550</v>
      </c>
      <c r="B57" s="5" t="n">
        <v>18</v>
      </c>
      <c r="C57" s="5" t="n">
        <v>10</v>
      </c>
    </row>
    <row r="58" spans="1:3">
      <c r="A58" s="3" t="s">
        <v>551</v>
      </c>
    </row>
    <row r="59" spans="1:3">
      <c r="A59" s="4" t="s">
        <v>552</v>
      </c>
      <c r="B59" s="6" t="n">
        <v>10</v>
      </c>
      <c r="C59" s="6" t="n">
        <v>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6</v>
      </c>
      <c r="B1" s="2" t="s">
        <v>31</v>
      </c>
      <c r="C1" s="2" t="s">
        <v>32</v>
      </c>
    </row>
    <row r="2" spans="1:3">
      <c r="A2" s="3" t="s">
        <v>153</v>
      </c>
    </row>
    <row r="3" spans="1:3">
      <c r="A3" s="4" t="s">
        <v>436</v>
      </c>
      <c r="B3" s="6" t="n">
        <v>1362</v>
      </c>
      <c r="C3" s="6" t="n">
        <v>1138</v>
      </c>
    </row>
    <row r="4" spans="1:3">
      <c r="A4" s="4" t="s">
        <v>557</v>
      </c>
      <c r="B4" s="5" t="n">
        <v>1101</v>
      </c>
      <c r="C4" s="5" t="n">
        <v>672</v>
      </c>
    </row>
    <row r="5" spans="1:3">
      <c r="A5" s="4" t="s">
        <v>558</v>
      </c>
      <c r="B5" s="6" t="n">
        <v>2463</v>
      </c>
      <c r="C5" s="6" t="n">
        <v>18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6"/>
    <col customWidth="1" max="6" min="6" width="26"/>
    <col customWidth="1" max="7" min="7" width="26"/>
    <col customWidth="1" max="8" min="8" width="27"/>
    <col customWidth="1" max="9" min="9" width="27"/>
    <col customWidth="1" max="10" min="10" width="27"/>
  </cols>
  <sheetData>
    <row r="1" spans="1:10">
      <c r="A1" s="1" t="s">
        <v>559</v>
      </c>
      <c r="B1" s="2" t="s">
        <v>560</v>
      </c>
      <c r="C1" s="2" t="s">
        <v>561</v>
      </c>
      <c r="D1" s="2" t="s">
        <v>562</v>
      </c>
      <c r="E1" s="2" t="s">
        <v>563</v>
      </c>
      <c r="F1" s="2" t="s">
        <v>564</v>
      </c>
      <c r="G1" s="2" t="s">
        <v>565</v>
      </c>
      <c r="H1" s="2" t="s">
        <v>566</v>
      </c>
      <c r="I1" s="2" t="s">
        <v>423</v>
      </c>
      <c r="J1" s="2" t="s">
        <v>567</v>
      </c>
    </row>
    <row r="2" spans="1:10">
      <c r="A2" s="3" t="s">
        <v>568</v>
      </c>
    </row>
    <row r="3" spans="1:10">
      <c r="A3" s="4" t="s">
        <v>569</v>
      </c>
      <c r="H3" s="5" t="n">
        <v>105017400</v>
      </c>
      <c r="I3" s="5" t="n">
        <v>51361063</v>
      </c>
    </row>
    <row r="4" spans="1:10">
      <c r="A4" s="4" t="s">
        <v>570</v>
      </c>
      <c r="E4" s="5" t="n">
        <v>330824</v>
      </c>
      <c r="F4" s="5" t="n">
        <v>5539080</v>
      </c>
      <c r="G4" s="5" t="n">
        <v>47653100</v>
      </c>
      <c r="H4" s="5" t="n">
        <v>2090847</v>
      </c>
    </row>
    <row r="5" spans="1:10">
      <c r="A5" s="4" t="s">
        <v>571</v>
      </c>
      <c r="B5" s="5" t="n">
        <v>251125</v>
      </c>
      <c r="C5" s="5" t="n">
        <v>58112</v>
      </c>
      <c r="D5" s="5" t="n">
        <v>133333</v>
      </c>
      <c r="I5" s="5" t="n">
        <v>133333</v>
      </c>
    </row>
    <row r="6" spans="1:10">
      <c r="A6" s="4" t="s">
        <v>572</v>
      </c>
      <c r="H6" s="5" t="n">
        <v>105326637</v>
      </c>
      <c r="I6" s="5" t="n">
        <v>105017400</v>
      </c>
      <c r="J6" s="5" t="n">
        <v>51361063</v>
      </c>
    </row>
    <row r="7" spans="1:10">
      <c r="A7" s="3" t="s">
        <v>573</v>
      </c>
    </row>
    <row r="8" spans="1:10">
      <c r="A8" s="4" t="s">
        <v>414</v>
      </c>
      <c r="H8" s="6" t="n">
        <v>5251</v>
      </c>
      <c r="I8" s="6" t="n">
        <v>2568</v>
      </c>
    </row>
    <row r="9" spans="1:10">
      <c r="A9" s="4" t="s">
        <v>574</v>
      </c>
      <c r="E9" s="6" t="n">
        <v>17</v>
      </c>
      <c r="F9" s="6" t="n">
        <v>277</v>
      </c>
      <c r="G9" s="6" t="n">
        <v>2383</v>
      </c>
      <c r="H9" s="5" t="n">
        <v>15</v>
      </c>
      <c r="I9" s="5" t="n">
        <v>70325</v>
      </c>
      <c r="J9" s="6" t="n">
        <v>35707</v>
      </c>
    </row>
    <row r="10" spans="1:10">
      <c r="A10" s="4" t="s">
        <v>575</v>
      </c>
      <c r="D10" s="6" t="n">
        <v>6</v>
      </c>
    </row>
    <row r="11" spans="1:10">
      <c r="A11" s="4" t="s">
        <v>576</v>
      </c>
      <c r="B11" s="6" t="n">
        <v>12</v>
      </c>
      <c r="C11" s="6" t="n">
        <v>3</v>
      </c>
    </row>
    <row r="12" spans="1:10">
      <c r="A12" s="4" t="s">
        <v>416</v>
      </c>
      <c r="H12" s="6" t="n">
        <v>5266</v>
      </c>
      <c r="I12" s="6" t="n">
        <v>5251</v>
      </c>
      <c r="J12" s="6" t="n">
        <v>25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0"/>
    <col customWidth="1" max="6" min="6" width="20"/>
    <col customWidth="1" max="7" min="7" width="37"/>
    <col customWidth="1" max="8" min="8" width="14"/>
    <col customWidth="1" max="9" min="9" width="24"/>
    <col customWidth="1" max="10" min="10" width="44"/>
    <col customWidth="1" max="11" min="11" width="20"/>
    <col customWidth="1" max="12" min="12" width="36"/>
    <col customWidth="1" max="13" min="13" width="27"/>
    <col customWidth="1" max="14" min="14" width="37"/>
    <col customWidth="1" max="15" min="15" width="27"/>
    <col customWidth="1" max="16" min="16" width="27"/>
    <col customWidth="1" max="17" min="17" width="29"/>
    <col customWidth="1" max="18" min="18" width="30"/>
    <col customWidth="1" max="19" min="19" width="24"/>
    <col customWidth="1" max="20" min="20" width="27"/>
  </cols>
  <sheetData>
    <row r="1" spans="1:20">
      <c r="A1" s="1" t="s">
        <v>577</v>
      </c>
      <c r="B1" s="2" t="s">
        <v>578</v>
      </c>
      <c r="C1" s="2" t="s">
        <v>579</v>
      </c>
      <c r="D1" s="2" t="s">
        <v>580</v>
      </c>
      <c r="E1" s="2" t="s">
        <v>280</v>
      </c>
      <c r="F1" s="2" t="s">
        <v>281</v>
      </c>
      <c r="G1" s="2" t="s">
        <v>581</v>
      </c>
      <c r="H1" s="2" t="s">
        <v>282</v>
      </c>
      <c r="I1" s="2" t="s">
        <v>582</v>
      </c>
      <c r="J1" s="2" t="s">
        <v>583</v>
      </c>
      <c r="K1" s="2" t="s">
        <v>284</v>
      </c>
      <c r="L1" s="2" t="s">
        <v>285</v>
      </c>
      <c r="M1" s="2" t="s">
        <v>584</v>
      </c>
      <c r="N1" s="2" t="s">
        <v>585</v>
      </c>
      <c r="O1" s="2" t="s">
        <v>423</v>
      </c>
      <c r="P1" s="2" t="s">
        <v>567</v>
      </c>
      <c r="Q1" s="2" t="s">
        <v>288</v>
      </c>
      <c r="R1" s="2" t="s">
        <v>290</v>
      </c>
      <c r="S1" s="2" t="s">
        <v>586</v>
      </c>
      <c r="T1" s="2" t="s">
        <v>424</v>
      </c>
    </row>
    <row r="2" spans="1:20">
      <c r="A2" s="3" t="s">
        <v>292</v>
      </c>
    </row>
    <row r="3" spans="1:20">
      <c r="A3" s="4" t="s">
        <v>294</v>
      </c>
      <c r="H3" s="8" t="n">
        <v>0.02</v>
      </c>
      <c r="I3" s="8" t="n">
        <v>0.02</v>
      </c>
      <c r="M3" s="8" t="n">
        <v>0.02</v>
      </c>
      <c r="N3" s="8" t="n">
        <v>0.02</v>
      </c>
    </row>
    <row r="4" spans="1:20">
      <c r="A4" s="4" t="s">
        <v>587</v>
      </c>
      <c r="I4" s="13" t="n">
        <v>0.05</v>
      </c>
      <c r="N4" s="13" t="n">
        <v>0.05</v>
      </c>
      <c r="S4" s="7" t="n">
        <v>0.001</v>
      </c>
    </row>
    <row r="5" spans="1:20">
      <c r="A5" s="4" t="s">
        <v>588</v>
      </c>
      <c r="N5" s="5" t="n">
        <v>200000000</v>
      </c>
    </row>
    <row r="6" spans="1:20">
      <c r="A6" s="4" t="s">
        <v>589</v>
      </c>
      <c r="N6" s="6" t="n">
        <v>10000000</v>
      </c>
    </row>
    <row r="7" spans="1:20">
      <c r="A7" s="4" t="s">
        <v>590</v>
      </c>
      <c r="N7" s="5" t="n">
        <v>105326637</v>
      </c>
      <c r="O7" s="5" t="n">
        <v>105017400</v>
      </c>
      <c r="P7" s="5" t="n">
        <v>51361063</v>
      </c>
    </row>
    <row r="8" spans="1:20">
      <c r="A8" s="4" t="s">
        <v>591</v>
      </c>
      <c r="J8" s="5" t="n">
        <v>31115926</v>
      </c>
      <c r="N8" s="5" t="n">
        <v>1555796345</v>
      </c>
    </row>
    <row r="9" spans="1:20">
      <c r="A9" s="4" t="s">
        <v>296</v>
      </c>
      <c r="J9" s="10" t="n">
        <v>1.4365</v>
      </c>
      <c r="N9" s="9" t="n">
        <v>0.02873</v>
      </c>
    </row>
    <row r="10" spans="1:20">
      <c r="A10" s="4" t="s">
        <v>99</v>
      </c>
      <c r="E10" s="11" t="n">
        <v>90.3</v>
      </c>
      <c r="F10" s="6" t="n">
        <v>70000000</v>
      </c>
      <c r="N10" s="6" t="n">
        <v>0</v>
      </c>
      <c r="O10" s="6" t="n">
        <v>70032000</v>
      </c>
    </row>
    <row r="11" spans="1:20">
      <c r="A11" s="4" t="s">
        <v>592</v>
      </c>
      <c r="G11" s="6" t="n">
        <v>439000</v>
      </c>
    </row>
    <row r="12" spans="1:20">
      <c r="A12" s="4" t="s">
        <v>593</v>
      </c>
      <c r="G12" s="5" t="n">
        <v>31000</v>
      </c>
    </row>
    <row r="13" spans="1:20">
      <c r="A13" s="4" t="s">
        <v>594</v>
      </c>
      <c r="G13" s="6" t="n">
        <v>408000</v>
      </c>
      <c r="J13" s="6" t="n">
        <v>2900000</v>
      </c>
      <c r="O13" s="6" t="n">
        <v>7453000</v>
      </c>
      <c r="P13" s="6" t="n">
        <v>2325000</v>
      </c>
    </row>
    <row r="14" spans="1:20">
      <c r="A14" s="4" t="s">
        <v>595</v>
      </c>
      <c r="B14" s="5" t="n">
        <v>251125</v>
      </c>
      <c r="C14" s="5" t="n">
        <v>58112</v>
      </c>
      <c r="D14" s="5" t="n">
        <v>133333</v>
      </c>
      <c r="O14" s="5" t="n">
        <v>133333</v>
      </c>
    </row>
    <row r="15" spans="1:20">
      <c r="A15" s="4" t="s">
        <v>596</v>
      </c>
      <c r="D15" s="13" t="n">
        <v>1.1</v>
      </c>
    </row>
    <row r="16" spans="1:20">
      <c r="A16" s="4" t="s">
        <v>597</v>
      </c>
      <c r="D16" s="6" t="n">
        <v>147000</v>
      </c>
    </row>
    <row r="17" spans="1:20">
      <c r="A17" s="4" t="s">
        <v>598</v>
      </c>
      <c r="J17" s="5" t="n">
        <v>1</v>
      </c>
      <c r="T17" s="5" t="n">
        <v>1</v>
      </c>
    </row>
    <row r="18" spans="1:20">
      <c r="A18" s="4" t="s">
        <v>430</v>
      </c>
      <c r="J18" s="5" t="n">
        <v>1</v>
      </c>
      <c r="T18" s="5" t="n">
        <v>1</v>
      </c>
    </row>
    <row r="19" spans="1:20">
      <c r="A19" s="4" t="s">
        <v>599</v>
      </c>
      <c r="J19" s="14" t="n">
        <v>0.4</v>
      </c>
    </row>
    <row r="20" spans="1:20">
      <c r="A20" s="4" t="s">
        <v>600</v>
      </c>
      <c r="J20" s="4" t="s">
        <v>601</v>
      </c>
    </row>
    <row r="21" spans="1:20">
      <c r="A21" s="4" t="s">
        <v>602</v>
      </c>
      <c r="J21" s="6" t="n">
        <v>44700000</v>
      </c>
      <c r="N21" s="5" t="n">
        <v>0</v>
      </c>
      <c r="O21" s="6" t="n">
        <v>0</v>
      </c>
      <c r="P21" s="6" t="n">
        <v>44750000</v>
      </c>
    </row>
    <row r="22" spans="1:20">
      <c r="A22" s="4" t="s">
        <v>603</v>
      </c>
    </row>
    <row r="23" spans="1:20">
      <c r="A23" s="3" t="s">
        <v>292</v>
      </c>
    </row>
    <row r="24" spans="1:20">
      <c r="A24" s="4" t="s">
        <v>594</v>
      </c>
      <c r="J24" s="6" t="n">
        <v>2300000</v>
      </c>
    </row>
    <row r="25" spans="1:20">
      <c r="A25" s="4" t="s">
        <v>297</v>
      </c>
    </row>
    <row r="26" spans="1:20">
      <c r="A26" s="3" t="s">
        <v>292</v>
      </c>
    </row>
    <row r="27" spans="1:20">
      <c r="A27" s="4" t="s">
        <v>591</v>
      </c>
      <c r="G27" s="5" t="n">
        <v>47399001</v>
      </c>
      <c r="R27" s="5" t="n">
        <v>47399001</v>
      </c>
    </row>
    <row r="28" spans="1:20">
      <c r="A28" s="4" t="s">
        <v>99</v>
      </c>
      <c r="K28" s="11" t="n">
        <v>89.90000000000001</v>
      </c>
      <c r="L28" s="6" t="n">
        <v>70000000</v>
      </c>
      <c r="M28" s="11" t="n">
        <v>89.90000000000001</v>
      </c>
      <c r="N28" s="5" t="n">
        <v>70000000</v>
      </c>
    </row>
    <row r="29" spans="1:20">
      <c r="A29" s="4" t="s">
        <v>298</v>
      </c>
    </row>
    <row r="30" spans="1:20">
      <c r="A30" s="3" t="s">
        <v>292</v>
      </c>
    </row>
    <row r="31" spans="1:20">
      <c r="A31" s="4" t="s">
        <v>591</v>
      </c>
      <c r="G31" s="5" t="n">
        <v>5768000</v>
      </c>
      <c r="R31" s="5" t="n">
        <v>5768000</v>
      </c>
    </row>
    <row r="32" spans="1:20">
      <c r="A32" s="4" t="s">
        <v>299</v>
      </c>
      <c r="R32" s="12" t="n">
        <v>13.5</v>
      </c>
    </row>
    <row r="33" spans="1:20">
      <c r="A33" s="4" t="s">
        <v>99</v>
      </c>
      <c r="M33" s="11" t="n">
        <v>90.3</v>
      </c>
      <c r="N33" s="5" t="n">
        <v>70300000</v>
      </c>
    </row>
    <row r="34" spans="1:20">
      <c r="A34" s="4" t="s">
        <v>300</v>
      </c>
    </row>
    <row r="35" spans="1:20">
      <c r="A35" s="3" t="s">
        <v>292</v>
      </c>
    </row>
    <row r="36" spans="1:20">
      <c r="A36" s="4" t="s">
        <v>591</v>
      </c>
      <c r="G36" s="5" t="n">
        <v>1255001</v>
      </c>
      <c r="R36" s="5" t="n">
        <v>1255001</v>
      </c>
    </row>
    <row r="37" spans="1:20">
      <c r="A37" s="4" t="s">
        <v>296</v>
      </c>
      <c r="G37" s="13" t="n">
        <v>1.32</v>
      </c>
    </row>
    <row r="38" spans="1:20">
      <c r="A38" s="4" t="s">
        <v>301</v>
      </c>
      <c r="N38" s="5" t="n">
        <v>80000000</v>
      </c>
    </row>
    <row r="39" spans="1:20">
      <c r="A39" s="4" t="s">
        <v>303</v>
      </c>
    </row>
    <row r="40" spans="1:20">
      <c r="A40" s="3" t="s">
        <v>292</v>
      </c>
    </row>
    <row r="41" spans="1:20">
      <c r="A41" s="4" t="s">
        <v>304</v>
      </c>
      <c r="K41" s="11" t="n">
        <v>9.9</v>
      </c>
    </row>
    <row r="42" spans="1:20">
      <c r="A42" s="4" t="s">
        <v>305</v>
      </c>
    </row>
    <row r="43" spans="1:20">
      <c r="A43" s="3" t="s">
        <v>292</v>
      </c>
    </row>
    <row r="44" spans="1:20">
      <c r="A44" s="4" t="s">
        <v>591</v>
      </c>
      <c r="L44" s="5" t="n">
        <v>733738</v>
      </c>
      <c r="Q44" s="5" t="n">
        <v>733738</v>
      </c>
    </row>
    <row r="45" spans="1:20">
      <c r="A45" s="4" t="s">
        <v>299</v>
      </c>
      <c r="Q45" s="12" t="n">
        <v>13.5</v>
      </c>
    </row>
    <row r="46" spans="1:20">
      <c r="A46" s="4" t="s">
        <v>306</v>
      </c>
    </row>
    <row r="47" spans="1:20">
      <c r="A47" s="3" t="s">
        <v>292</v>
      </c>
    </row>
    <row r="48" spans="1:20">
      <c r="A48" s="4" t="s">
        <v>591</v>
      </c>
      <c r="L48" s="5" t="n">
        <v>5869904</v>
      </c>
      <c r="Q48" s="5" t="n">
        <v>5869904</v>
      </c>
    </row>
    <row r="49" spans="1:20">
      <c r="A49" s="4" t="s">
        <v>302</v>
      </c>
    </row>
    <row r="50" spans="1:20">
      <c r="A50" s="3" t="s">
        <v>292</v>
      </c>
    </row>
    <row r="51" spans="1:20">
      <c r="A51" s="4" t="s">
        <v>591</v>
      </c>
      <c r="G51" s="5" t="n">
        <v>254099</v>
      </c>
      <c r="L51" s="5" t="n">
        <v>254099</v>
      </c>
      <c r="Q51" s="5" t="n">
        <v>254099</v>
      </c>
      <c r="R51" s="5" t="n">
        <v>254099</v>
      </c>
    </row>
    <row r="52" spans="1:20">
      <c r="A52" s="4" t="s">
        <v>296</v>
      </c>
      <c r="G52" s="13" t="n">
        <v>1.32</v>
      </c>
      <c r="L52" s="13" t="n">
        <v>1.32</v>
      </c>
    </row>
    <row r="53" spans="1:20">
      <c r="A53" s="4" t="s">
        <v>301</v>
      </c>
      <c r="L53" s="6" t="n">
        <v>300000</v>
      </c>
      <c r="N53" s="6" t="n">
        <v>300000</v>
      </c>
    </row>
    <row r="54" spans="1:20">
      <c r="A54" s="4" t="s">
        <v>604</v>
      </c>
    </row>
    <row r="55" spans="1:20">
      <c r="A55" s="3" t="s">
        <v>292</v>
      </c>
    </row>
    <row r="56" spans="1:20">
      <c r="A56" s="4" t="s">
        <v>595</v>
      </c>
      <c r="M56" s="5" t="n">
        <v>309237</v>
      </c>
      <c r="N56" s="5" t="n">
        <v>3092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35"/>
    <col customWidth="1" max="6" min="6" width="31"/>
    <col customWidth="1" max="7" min="7" width="38"/>
  </cols>
  <sheetData>
    <row r="1" spans="1:7">
      <c r="A1" s="1" t="s">
        <v>605</v>
      </c>
      <c r="B1" s="2" t="s">
        <v>606</v>
      </c>
      <c r="C1" s="2" t="s">
        <v>607</v>
      </c>
      <c r="D1" s="2" t="s">
        <v>608</v>
      </c>
      <c r="E1" s="2" t="s">
        <v>609</v>
      </c>
      <c r="F1" s="2" t="s">
        <v>610</v>
      </c>
      <c r="G1" s="2" t="s">
        <v>611</v>
      </c>
    </row>
    <row r="2" spans="1:7">
      <c r="A2" s="3" t="s">
        <v>612</v>
      </c>
    </row>
    <row r="3" spans="1:7">
      <c r="A3" s="4" t="s">
        <v>613</v>
      </c>
      <c r="E3" s="6" t="n">
        <v>2900000</v>
      </c>
      <c r="F3" s="6" t="n">
        <v>2920000</v>
      </c>
    </row>
    <row r="4" spans="1:7">
      <c r="A4" s="4" t="s">
        <v>614</v>
      </c>
      <c r="B4" s="5" t="n">
        <v>330824</v>
      </c>
      <c r="C4" s="5" t="n">
        <v>5539080</v>
      </c>
      <c r="D4" s="5" t="n">
        <v>47653100</v>
      </c>
      <c r="E4" s="5" t="n">
        <v>2090847</v>
      </c>
    </row>
    <row r="5" spans="1:7">
      <c r="A5" s="4" t="s">
        <v>615</v>
      </c>
      <c r="E5" s="5" t="n">
        <v>8</v>
      </c>
      <c r="F5" s="14" t="n">
        <v>8.6</v>
      </c>
      <c r="G5" s="5" t="n">
        <v>8</v>
      </c>
    </row>
    <row r="6" spans="1:7">
      <c r="A6" s="4" t="s">
        <v>616</v>
      </c>
    </row>
    <row r="7" spans="1:7">
      <c r="A7" s="3" t="s">
        <v>612</v>
      </c>
    </row>
    <row r="8" spans="1:7">
      <c r="A8" s="4" t="s">
        <v>617</v>
      </c>
      <c r="G8" s="5" t="n">
        <v>2</v>
      </c>
    </row>
    <row r="9" spans="1:7">
      <c r="A9" s="4" t="s">
        <v>618</v>
      </c>
      <c r="G9" s="4" t="s">
        <v>323</v>
      </c>
    </row>
    <row r="10" spans="1:7">
      <c r="A10" s="4" t="s">
        <v>614</v>
      </c>
      <c r="E10" s="5" t="n">
        <v>2090847</v>
      </c>
      <c r="F10" s="5" t="n">
        <v>4656828</v>
      </c>
    </row>
    <row r="11" spans="1:7">
      <c r="A11" s="4" t="s">
        <v>619</v>
      </c>
    </row>
    <row r="12" spans="1:7">
      <c r="A12" s="3" t="s">
        <v>612</v>
      </c>
    </row>
    <row r="13" spans="1:7">
      <c r="A13" s="4" t="s">
        <v>618</v>
      </c>
      <c r="E13" s="4" t="s">
        <v>323</v>
      </c>
    </row>
    <row r="14" spans="1:7">
      <c r="A14" s="4" t="s">
        <v>620</v>
      </c>
      <c r="E14" s="5" t="n">
        <v>25</v>
      </c>
    </row>
    <row r="15" spans="1:7">
      <c r="A15" s="4" t="s">
        <v>621</v>
      </c>
      <c r="E15" s="4" t="s">
        <v>622</v>
      </c>
    </row>
    <row r="16" spans="1:7">
      <c r="A16" s="4" t="s">
        <v>604</v>
      </c>
    </row>
    <row r="17" spans="1:7">
      <c r="A17" s="3" t="s">
        <v>612</v>
      </c>
    </row>
    <row r="18" spans="1:7">
      <c r="A18" s="4" t="s">
        <v>614</v>
      </c>
      <c r="E18" s="5" t="n">
        <v>273390</v>
      </c>
      <c r="F18" s="5" t="n">
        <v>1052236</v>
      </c>
    </row>
    <row r="19" spans="1:7">
      <c r="A19" s="4" t="s">
        <v>623</v>
      </c>
      <c r="E19" s="5" t="n">
        <v>0</v>
      </c>
      <c r="F19" s="5" t="n">
        <v>0</v>
      </c>
      <c r="G19" s="5" t="n">
        <v>0</v>
      </c>
    </row>
    <row r="20" spans="1:7">
      <c r="A20" s="4" t="s">
        <v>624</v>
      </c>
      <c r="E20" s="13" t="n">
        <v>1.46</v>
      </c>
      <c r="F20" s="13" t="n">
        <v>1.32</v>
      </c>
    </row>
    <row r="21" spans="1:7">
      <c r="A21" s="4" t="s">
        <v>625</v>
      </c>
    </row>
    <row r="22" spans="1:7">
      <c r="A22" s="3" t="s">
        <v>612</v>
      </c>
    </row>
    <row r="23" spans="1:7">
      <c r="A23" s="4" t="s">
        <v>626</v>
      </c>
      <c r="E23" s="4" t="s">
        <v>627</v>
      </c>
      <c r="F23" s="4" t="s">
        <v>627</v>
      </c>
      <c r="G23" s="4" t="s">
        <v>316</v>
      </c>
    </row>
    <row r="24" spans="1:7">
      <c r="A24" s="4" t="s">
        <v>628</v>
      </c>
    </row>
    <row r="25" spans="1:7">
      <c r="A25" s="3" t="s">
        <v>612</v>
      </c>
    </row>
    <row r="26" spans="1:7">
      <c r="A26" s="4" t="s">
        <v>626</v>
      </c>
      <c r="E26" s="4" t="s">
        <v>627</v>
      </c>
      <c r="F26" s="4" t="s">
        <v>627</v>
      </c>
    </row>
    <row r="27" spans="1:7">
      <c r="A27" s="4" t="s">
        <v>629</v>
      </c>
    </row>
    <row r="28" spans="1:7">
      <c r="A28" s="3" t="s">
        <v>612</v>
      </c>
    </row>
    <row r="29" spans="1:7">
      <c r="A29" s="4" t="s">
        <v>626</v>
      </c>
      <c r="E29" s="4" t="s">
        <v>630</v>
      </c>
      <c r="F29" s="4" t="s">
        <v>630</v>
      </c>
      <c r="G29" s="4" t="s">
        <v>630</v>
      </c>
    </row>
    <row r="30" spans="1:7">
      <c r="A30" s="4" t="s">
        <v>631</v>
      </c>
    </row>
    <row r="31" spans="1:7">
      <c r="A31" s="3" t="s">
        <v>612</v>
      </c>
    </row>
    <row r="32" spans="1:7">
      <c r="A32" s="4" t="s">
        <v>626</v>
      </c>
      <c r="E32" s="4" t="s">
        <v>630</v>
      </c>
      <c r="F32" s="4" t="s">
        <v>630</v>
      </c>
    </row>
    <row r="33" spans="1:7">
      <c r="A33" s="4" t="s">
        <v>632</v>
      </c>
    </row>
    <row r="34" spans="1:7">
      <c r="A34" s="3" t="s">
        <v>612</v>
      </c>
    </row>
    <row r="35" spans="1:7">
      <c r="A35" s="4" t="s">
        <v>626</v>
      </c>
      <c r="G35" s="4" t="s">
        <v>627</v>
      </c>
    </row>
    <row r="36" spans="1:7">
      <c r="A36" s="4" t="s">
        <v>633</v>
      </c>
      <c r="E36" s="15" t="n">
        <v>0.3333</v>
      </c>
    </row>
    <row r="37" spans="1:7">
      <c r="A37" s="4" t="s">
        <v>634</v>
      </c>
    </row>
    <row r="38" spans="1:7">
      <c r="A38" s="3" t="s">
        <v>612</v>
      </c>
    </row>
    <row r="39" spans="1:7">
      <c r="A39" s="4" t="s">
        <v>633</v>
      </c>
      <c r="E39" s="15" t="n">
        <v>0.3333</v>
      </c>
    </row>
    <row r="40" spans="1:7">
      <c r="A40" s="4" t="s">
        <v>635</v>
      </c>
    </row>
    <row r="41" spans="1:7">
      <c r="A41" s="3" t="s">
        <v>612</v>
      </c>
    </row>
    <row r="42" spans="1:7">
      <c r="A42" s="4" t="s">
        <v>626</v>
      </c>
      <c r="G42" s="4" t="s">
        <v>325</v>
      </c>
    </row>
    <row r="43" spans="1:7">
      <c r="A43" s="4" t="s">
        <v>633</v>
      </c>
      <c r="E43" s="15" t="n">
        <v>0.3333</v>
      </c>
    </row>
    <row r="44" spans="1:7">
      <c r="A44" s="4" t="s">
        <v>636</v>
      </c>
    </row>
    <row r="45" spans="1:7">
      <c r="A45" s="3" t="s">
        <v>612</v>
      </c>
    </row>
    <row r="46" spans="1:7">
      <c r="A46" s="4" t="s">
        <v>633</v>
      </c>
      <c r="E46" s="15" t="n">
        <v>0.3333</v>
      </c>
    </row>
    <row r="47" spans="1:7">
      <c r="A47" s="4" t="s">
        <v>637</v>
      </c>
    </row>
    <row r="48" spans="1:7">
      <c r="A48" s="3" t="s">
        <v>612</v>
      </c>
    </row>
    <row r="49" spans="1:7">
      <c r="A49" s="4" t="s">
        <v>626</v>
      </c>
      <c r="G49" s="4" t="s">
        <v>316</v>
      </c>
    </row>
    <row r="50" spans="1:7">
      <c r="A50" s="4" t="s">
        <v>633</v>
      </c>
      <c r="E50" s="15" t="n">
        <v>0.3333</v>
      </c>
    </row>
    <row r="51" spans="1:7">
      <c r="A51" s="4" t="s">
        <v>638</v>
      </c>
    </row>
    <row r="52" spans="1:7">
      <c r="A52" s="3" t="s">
        <v>612</v>
      </c>
    </row>
    <row r="53" spans="1:7">
      <c r="A53" s="4" t="s">
        <v>633</v>
      </c>
      <c r="E53" s="15" t="n">
        <v>0.3333</v>
      </c>
    </row>
    <row r="54" spans="1:7">
      <c r="A54" s="4" t="s">
        <v>639</v>
      </c>
    </row>
    <row r="55" spans="1:7">
      <c r="A55" s="3" t="s">
        <v>612</v>
      </c>
    </row>
    <row r="56" spans="1:7">
      <c r="A56" s="4" t="s">
        <v>633</v>
      </c>
      <c r="E56" s="8" t="n">
        <v>0.25</v>
      </c>
    </row>
    <row r="57" spans="1:7">
      <c r="A57" s="4" t="s">
        <v>640</v>
      </c>
    </row>
    <row r="58" spans="1:7">
      <c r="A58" s="3" t="s">
        <v>612</v>
      </c>
    </row>
    <row r="59" spans="1:7">
      <c r="A59" s="4" t="s">
        <v>633</v>
      </c>
      <c r="E59" s="8" t="n">
        <v>0.25</v>
      </c>
    </row>
    <row r="60" spans="1:7">
      <c r="A60" s="4" t="s">
        <v>641</v>
      </c>
    </row>
    <row r="61" spans="1:7">
      <c r="A61" s="3" t="s">
        <v>612</v>
      </c>
    </row>
    <row r="62" spans="1:7">
      <c r="A62" s="4" t="s">
        <v>633</v>
      </c>
      <c r="E62" s="8" t="n">
        <v>0.25</v>
      </c>
    </row>
    <row r="63" spans="1:7">
      <c r="A63" s="4" t="s">
        <v>642</v>
      </c>
    </row>
    <row r="64" spans="1:7">
      <c r="A64" s="3" t="s">
        <v>612</v>
      </c>
    </row>
    <row r="65" spans="1:7">
      <c r="A65" s="4" t="s">
        <v>633</v>
      </c>
      <c r="E65" s="8" t="n">
        <v>0.25</v>
      </c>
    </row>
    <row r="66" spans="1:7">
      <c r="A66" s="4" t="s">
        <v>643</v>
      </c>
    </row>
    <row r="67" spans="1:7">
      <c r="A67" s="3" t="s">
        <v>612</v>
      </c>
    </row>
    <row r="68" spans="1:7">
      <c r="A68" s="4" t="s">
        <v>633</v>
      </c>
      <c r="E68" s="8" t="n">
        <v>0.25</v>
      </c>
    </row>
    <row r="69" spans="1:7">
      <c r="A69" s="4" t="s">
        <v>644</v>
      </c>
    </row>
    <row r="70" spans="1:7">
      <c r="A70" s="3" t="s">
        <v>612</v>
      </c>
    </row>
    <row r="71" spans="1:7">
      <c r="A71" s="4" t="s">
        <v>633</v>
      </c>
      <c r="E71" s="8" t="n">
        <v>0.25</v>
      </c>
    </row>
    <row r="72" spans="1:7">
      <c r="A72" s="4" t="s">
        <v>645</v>
      </c>
    </row>
    <row r="73" spans="1:7">
      <c r="A73" s="3" t="s">
        <v>612</v>
      </c>
    </row>
    <row r="74" spans="1:7">
      <c r="A74" s="4" t="s">
        <v>626</v>
      </c>
      <c r="G74" s="4" t="s">
        <v>630</v>
      </c>
    </row>
    <row r="75" spans="1:7">
      <c r="A75" s="4" t="s">
        <v>633</v>
      </c>
      <c r="E75" s="8" t="n">
        <v>0.25</v>
      </c>
    </row>
    <row r="76" spans="1:7">
      <c r="A76" s="4" t="s">
        <v>646</v>
      </c>
    </row>
    <row r="77" spans="1:7">
      <c r="A77" s="3" t="s">
        <v>612</v>
      </c>
    </row>
    <row r="78" spans="1:7">
      <c r="A78" s="4" t="s">
        <v>633</v>
      </c>
      <c r="E78" s="8" t="n">
        <v>0.25</v>
      </c>
    </row>
    <row r="79" spans="1:7">
      <c r="A79" s="4" t="s">
        <v>647</v>
      </c>
    </row>
    <row r="80" spans="1:7">
      <c r="A80" s="3" t="s">
        <v>612</v>
      </c>
    </row>
    <row r="81" spans="1:7">
      <c r="A81" s="4" t="s">
        <v>618</v>
      </c>
      <c r="E81" s="4" t="s">
        <v>627</v>
      </c>
    </row>
    <row r="82" spans="1:7">
      <c r="A82" s="4" t="s">
        <v>648</v>
      </c>
    </row>
    <row r="83" spans="1:7">
      <c r="A83" s="3" t="s">
        <v>612</v>
      </c>
    </row>
    <row r="84" spans="1:7">
      <c r="A84" s="4" t="s">
        <v>618</v>
      </c>
      <c r="E84" s="4" t="s">
        <v>325</v>
      </c>
    </row>
    <row r="85" spans="1:7">
      <c r="A85" s="4" t="s">
        <v>649</v>
      </c>
    </row>
    <row r="86" spans="1:7">
      <c r="A86" s="3" t="s">
        <v>612</v>
      </c>
    </row>
    <row r="87" spans="1:7">
      <c r="A87" s="4" t="s">
        <v>650</v>
      </c>
      <c r="E87" s="6" t="n">
        <v>2320000</v>
      </c>
      <c r="F87" s="6" t="n">
        <v>5330000</v>
      </c>
    </row>
    <row r="88" spans="1:7">
      <c r="A88" s="4" t="s">
        <v>651</v>
      </c>
    </row>
    <row r="89" spans="1:7">
      <c r="A89" s="3" t="s">
        <v>612</v>
      </c>
    </row>
    <row r="90" spans="1:7">
      <c r="A90" s="4" t="s">
        <v>614</v>
      </c>
      <c r="E90" s="5" t="n">
        <v>2090847</v>
      </c>
      <c r="F90" s="5" t="n">
        <v>1052236</v>
      </c>
    </row>
    <row r="91" spans="1:7">
      <c r="A91" s="4" t="s">
        <v>652</v>
      </c>
    </row>
    <row r="92" spans="1:7">
      <c r="A92" s="3" t="s">
        <v>612</v>
      </c>
    </row>
    <row r="93" spans="1:7">
      <c r="A93" s="4" t="s">
        <v>614</v>
      </c>
      <c r="F93" s="5" t="n">
        <v>4656828</v>
      </c>
    </row>
    <row r="94" spans="1:7">
      <c r="A94" s="4" t="s">
        <v>653</v>
      </c>
    </row>
    <row r="95" spans="1:7">
      <c r="A95" s="3" t="s">
        <v>612</v>
      </c>
    </row>
    <row r="96" spans="1:7">
      <c r="A96" s="4" t="s">
        <v>614</v>
      </c>
      <c r="E96" s="5" t="n">
        <v>273390</v>
      </c>
    </row>
    <row r="97" spans="1:7">
      <c r="A97" s="4" t="s">
        <v>654</v>
      </c>
    </row>
    <row r="98" spans="1:7">
      <c r="A98" s="3" t="s">
        <v>612</v>
      </c>
    </row>
    <row r="99" spans="1:7">
      <c r="A99" s="4" t="s">
        <v>626</v>
      </c>
      <c r="E99" s="4" t="s">
        <v>316</v>
      </c>
    </row>
    <row r="100" spans="1:7">
      <c r="A100" s="4" t="s">
        <v>655</v>
      </c>
    </row>
    <row r="101" spans="1:7">
      <c r="A101" s="3" t="s">
        <v>612</v>
      </c>
    </row>
    <row r="102" spans="1:7">
      <c r="A102" s="4" t="s">
        <v>626</v>
      </c>
      <c r="E102" s="4" t="s">
        <v>630</v>
      </c>
    </row>
    <row r="103" spans="1:7">
      <c r="A103" s="4" t="s">
        <v>656</v>
      </c>
    </row>
    <row r="104" spans="1:7">
      <c r="A104" s="3" t="s">
        <v>612</v>
      </c>
    </row>
    <row r="105" spans="1:7">
      <c r="A105" s="4" t="s">
        <v>626</v>
      </c>
      <c r="E105" s="4" t="s">
        <v>627</v>
      </c>
    </row>
    <row r="106" spans="1:7">
      <c r="A106" s="4" t="s">
        <v>657</v>
      </c>
    </row>
    <row r="107" spans="1:7">
      <c r="A107" s="3" t="s">
        <v>612</v>
      </c>
    </row>
    <row r="108" spans="1:7">
      <c r="A108" s="4" t="s">
        <v>626</v>
      </c>
      <c r="E108" s="4" t="s">
        <v>325</v>
      </c>
    </row>
    <row r="109" spans="1:7">
      <c r="A109" s="4" t="s">
        <v>658</v>
      </c>
    </row>
    <row r="110" spans="1:7">
      <c r="A110" s="3" t="s">
        <v>612</v>
      </c>
    </row>
    <row r="111" spans="1:7">
      <c r="A111" s="4" t="s">
        <v>626</v>
      </c>
      <c r="E111" s="4" t="s">
        <v>316</v>
      </c>
    </row>
    <row r="112" spans="1:7">
      <c r="A112" s="4" t="s">
        <v>659</v>
      </c>
    </row>
    <row r="113" spans="1:7">
      <c r="A113" s="3" t="s">
        <v>612</v>
      </c>
    </row>
    <row r="114" spans="1:7">
      <c r="A114" s="4" t="s">
        <v>626</v>
      </c>
      <c r="E114" s="4" t="s">
        <v>325</v>
      </c>
    </row>
    <row r="115" spans="1:7">
      <c r="A115" s="4" t="s">
        <v>660</v>
      </c>
    </row>
    <row r="116" spans="1:7">
      <c r="A116" s="3" t="s">
        <v>612</v>
      </c>
    </row>
    <row r="117" spans="1:7">
      <c r="A117" s="4" t="s">
        <v>626</v>
      </c>
      <c r="E117" s="4" t="s">
        <v>316</v>
      </c>
    </row>
    <row r="118" spans="1:7">
      <c r="A118" s="4" t="s">
        <v>661</v>
      </c>
    </row>
    <row r="119" spans="1:7">
      <c r="A119" s="3" t="s">
        <v>612</v>
      </c>
    </row>
    <row r="120" spans="1:7">
      <c r="A120" s="4" t="s">
        <v>626</v>
      </c>
      <c r="E120" s="4" t="s">
        <v>6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24"/>
    <col customWidth="1" max="6" min="6" width="24"/>
    <col customWidth="1" max="7" min="7" width="14"/>
  </cols>
  <sheetData>
    <row r="1" spans="1:7">
      <c r="A1" s="1" t="s">
        <v>662</v>
      </c>
      <c r="B1" s="2" t="s">
        <v>606</v>
      </c>
      <c r="C1" s="2" t="s">
        <v>607</v>
      </c>
      <c r="D1" s="2" t="s">
        <v>608</v>
      </c>
      <c r="E1" s="2" t="s">
        <v>663</v>
      </c>
      <c r="F1" s="2" t="s">
        <v>664</v>
      </c>
      <c r="G1" s="2" t="s">
        <v>31</v>
      </c>
    </row>
    <row r="2" spans="1:7">
      <c r="A2" s="3" t="s">
        <v>612</v>
      </c>
    </row>
    <row r="3" spans="1:7">
      <c r="A3" s="4" t="s">
        <v>665</v>
      </c>
      <c r="B3" s="5" t="n">
        <v>330824</v>
      </c>
      <c r="C3" s="5" t="n">
        <v>5539080</v>
      </c>
      <c r="D3" s="5" t="n">
        <v>47653100</v>
      </c>
      <c r="E3" s="5" t="n">
        <v>2090847</v>
      </c>
    </row>
    <row r="4" spans="1:7">
      <c r="A4" s="4" t="s">
        <v>604</v>
      </c>
    </row>
    <row r="5" spans="1:7">
      <c r="A5" s="3" t="s">
        <v>612</v>
      </c>
    </row>
    <row r="6" spans="1:7">
      <c r="A6" s="4" t="s">
        <v>665</v>
      </c>
      <c r="E6" s="5" t="n">
        <v>273390</v>
      </c>
      <c r="F6" s="5" t="n">
        <v>1052236</v>
      </c>
    </row>
    <row r="7" spans="1:7">
      <c r="A7" s="4" t="s">
        <v>666</v>
      </c>
      <c r="E7" s="4" t="s">
        <v>362</v>
      </c>
      <c r="F7" s="4" t="s">
        <v>362</v>
      </c>
    </row>
    <row r="8" spans="1:7">
      <c r="A8" s="4" t="s">
        <v>616</v>
      </c>
    </row>
    <row r="9" spans="1:7">
      <c r="A9" s="3" t="s">
        <v>612</v>
      </c>
    </row>
    <row r="10" spans="1:7">
      <c r="A10" s="4" t="s">
        <v>665</v>
      </c>
      <c r="E10" s="5" t="n">
        <v>2090847</v>
      </c>
      <c r="F10" s="5" t="n">
        <v>4656828</v>
      </c>
    </row>
    <row r="11" spans="1:7">
      <c r="A11" s="4" t="s">
        <v>666</v>
      </c>
      <c r="E11" s="4" t="s">
        <v>362</v>
      </c>
      <c r="F11" s="4" t="s">
        <v>362</v>
      </c>
    </row>
    <row r="12" spans="1:7">
      <c r="A12" s="4" t="s">
        <v>628</v>
      </c>
    </row>
    <row r="13" spans="1:7">
      <c r="A13" s="3" t="s">
        <v>612</v>
      </c>
    </row>
    <row r="14" spans="1:7">
      <c r="A14" s="4" t="s">
        <v>667</v>
      </c>
      <c r="E14" s="4" t="s">
        <v>668</v>
      </c>
      <c r="F14" s="4" t="s">
        <v>669</v>
      </c>
    </row>
    <row r="15" spans="1:7">
      <c r="A15" s="4" t="s">
        <v>670</v>
      </c>
      <c r="E15" s="14" t="n">
        <v>5.5</v>
      </c>
      <c r="F15" s="14" t="n">
        <v>5.5</v>
      </c>
    </row>
    <row r="16" spans="1:7">
      <c r="A16" s="4" t="s">
        <v>671</v>
      </c>
      <c r="E16" s="4" t="s">
        <v>672</v>
      </c>
      <c r="F16" s="4" t="s">
        <v>673</v>
      </c>
    </row>
    <row r="17" spans="1:7">
      <c r="A17" s="4" t="s">
        <v>626</v>
      </c>
      <c r="E17" s="4" t="s">
        <v>627</v>
      </c>
      <c r="F17" s="4" t="s">
        <v>627</v>
      </c>
    </row>
    <row r="18" spans="1:7">
      <c r="A18" s="4" t="s">
        <v>625</v>
      </c>
    </row>
    <row r="19" spans="1:7">
      <c r="A19" s="3" t="s">
        <v>612</v>
      </c>
    </row>
    <row r="20" spans="1:7">
      <c r="A20" s="4" t="s">
        <v>667</v>
      </c>
      <c r="E20" s="4" t="s">
        <v>668</v>
      </c>
      <c r="F20" s="4" t="s">
        <v>674</v>
      </c>
    </row>
    <row r="21" spans="1:7">
      <c r="A21" s="4" t="s">
        <v>670</v>
      </c>
      <c r="E21" s="14" t="n">
        <v>5.5</v>
      </c>
      <c r="F21" s="14" t="n">
        <v>5.5</v>
      </c>
    </row>
    <row r="22" spans="1:7">
      <c r="A22" s="4" t="s">
        <v>671</v>
      </c>
      <c r="E22" s="4" t="s">
        <v>672</v>
      </c>
      <c r="F22" s="4" t="s">
        <v>673</v>
      </c>
    </row>
    <row r="23" spans="1:7">
      <c r="A23" s="4" t="s">
        <v>626</v>
      </c>
      <c r="E23" s="4" t="s">
        <v>627</v>
      </c>
      <c r="F23" s="4" t="s">
        <v>627</v>
      </c>
      <c r="G23" s="4" t="s">
        <v>316</v>
      </c>
    </row>
    <row r="24" spans="1:7">
      <c r="A24" s="4" t="s">
        <v>631</v>
      </c>
    </row>
    <row r="25" spans="1:7">
      <c r="A25" s="3" t="s">
        <v>612</v>
      </c>
    </row>
    <row r="26" spans="1:7">
      <c r="A26" s="4" t="s">
        <v>667</v>
      </c>
      <c r="E26" s="4" t="s">
        <v>675</v>
      </c>
      <c r="F26" s="4" t="s">
        <v>676</v>
      </c>
    </row>
    <row r="27" spans="1:7">
      <c r="A27" s="4" t="s">
        <v>670</v>
      </c>
      <c r="E27" s="5" t="n">
        <v>7</v>
      </c>
      <c r="F27" s="5" t="n">
        <v>7</v>
      </c>
    </row>
    <row r="28" spans="1:7">
      <c r="A28" s="4" t="s">
        <v>671</v>
      </c>
      <c r="E28" s="4" t="s">
        <v>677</v>
      </c>
      <c r="F28" s="4" t="s">
        <v>678</v>
      </c>
    </row>
    <row r="29" spans="1:7">
      <c r="A29" s="4" t="s">
        <v>626</v>
      </c>
      <c r="E29" s="4" t="s">
        <v>630</v>
      </c>
      <c r="F29" s="4" t="s">
        <v>630</v>
      </c>
    </row>
    <row r="30" spans="1:7">
      <c r="A30" s="4" t="s">
        <v>629</v>
      </c>
    </row>
    <row r="31" spans="1:7">
      <c r="A31" s="3" t="s">
        <v>612</v>
      </c>
    </row>
    <row r="32" spans="1:7">
      <c r="A32" s="4" t="s">
        <v>667</v>
      </c>
      <c r="E32" s="4" t="s">
        <v>675</v>
      </c>
      <c r="F32" s="4" t="s">
        <v>676</v>
      </c>
    </row>
    <row r="33" spans="1:7">
      <c r="A33" s="4" t="s">
        <v>670</v>
      </c>
      <c r="E33" s="5" t="n">
        <v>7</v>
      </c>
      <c r="F33" s="5" t="n">
        <v>7</v>
      </c>
    </row>
    <row r="34" spans="1:7">
      <c r="A34" s="4" t="s">
        <v>671</v>
      </c>
      <c r="E34" s="4" t="s">
        <v>677</v>
      </c>
      <c r="F34" s="4" t="s">
        <v>678</v>
      </c>
    </row>
    <row r="35" spans="1:7">
      <c r="A35" s="4" t="s">
        <v>626</v>
      </c>
      <c r="E35" s="4" t="s">
        <v>630</v>
      </c>
      <c r="F35" s="4" t="s">
        <v>630</v>
      </c>
      <c r="G35" s="4" t="s">
        <v>6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5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19"/>
    <col customWidth="1" max="7" min="7" width="19"/>
    <col customWidth="1" max="8" min="8" width="27"/>
    <col customWidth="1" max="9" min="9" width="20"/>
  </cols>
  <sheetData>
    <row r="1" spans="1:9">
      <c r="A1" s="1" t="s">
        <v>679</v>
      </c>
      <c r="B1" s="2" t="s">
        <v>578</v>
      </c>
      <c r="C1" s="2" t="s">
        <v>579</v>
      </c>
      <c r="D1" s="2" t="s">
        <v>680</v>
      </c>
      <c r="E1" s="2" t="s">
        <v>606</v>
      </c>
      <c r="F1" s="2" t="s">
        <v>607</v>
      </c>
      <c r="G1" s="2" t="s">
        <v>608</v>
      </c>
      <c r="H1" s="2" t="s">
        <v>566</v>
      </c>
      <c r="I1" s="2" t="s">
        <v>681</v>
      </c>
    </row>
    <row r="2" spans="1:9">
      <c r="A2" s="3" t="s">
        <v>612</v>
      </c>
    </row>
    <row r="3" spans="1:9">
      <c r="A3" s="4" t="s">
        <v>682</v>
      </c>
      <c r="H3" s="5" t="n">
        <v>7527458</v>
      </c>
      <c r="I3" s="5" t="n">
        <v>3037296</v>
      </c>
    </row>
    <row r="4" spans="1:9">
      <c r="A4" s="4" t="s">
        <v>683</v>
      </c>
      <c r="E4" s="5" t="n">
        <v>330824</v>
      </c>
      <c r="F4" s="5" t="n">
        <v>5539080</v>
      </c>
      <c r="G4" s="5" t="n">
        <v>47653100</v>
      </c>
      <c r="H4" s="5" t="n">
        <v>2090847</v>
      </c>
    </row>
    <row r="5" spans="1:9">
      <c r="A5" s="4" t="s">
        <v>684</v>
      </c>
      <c r="B5" s="5" t="n">
        <v>-251125</v>
      </c>
      <c r="C5" s="5" t="n">
        <v>-58112</v>
      </c>
      <c r="D5" s="5" t="n">
        <v>-133333</v>
      </c>
      <c r="I5" s="5" t="n">
        <v>-133333</v>
      </c>
    </row>
    <row r="6" spans="1:9">
      <c r="A6" s="4" t="s">
        <v>685</v>
      </c>
      <c r="H6" s="5" t="n">
        <v>-799524</v>
      </c>
    </row>
    <row r="7" spans="1:9">
      <c r="A7" s="4" t="s">
        <v>686</v>
      </c>
      <c r="H7" s="5" t="n">
        <v>-66667</v>
      </c>
      <c r="I7" s="5" t="n">
        <v>-33333</v>
      </c>
    </row>
    <row r="8" spans="1:9">
      <c r="A8" s="4" t="s">
        <v>687</v>
      </c>
      <c r="H8" s="5" t="n">
        <v>8752114</v>
      </c>
      <c r="I8" s="5" t="n">
        <v>7527458</v>
      </c>
    </row>
    <row r="9" spans="1:9">
      <c r="A9" s="4" t="s">
        <v>688</v>
      </c>
    </row>
    <row r="10" spans="1:9">
      <c r="A10" s="3" t="s">
        <v>612</v>
      </c>
    </row>
    <row r="11" spans="1:9">
      <c r="A11" s="4" t="s">
        <v>682</v>
      </c>
      <c r="H11" s="5" t="n">
        <v>99993</v>
      </c>
    </row>
    <row r="12" spans="1:9">
      <c r="A12" s="4" t="s">
        <v>683</v>
      </c>
      <c r="H12" s="5" t="n">
        <v>0</v>
      </c>
    </row>
    <row r="13" spans="1:9">
      <c r="A13" s="4" t="s">
        <v>685</v>
      </c>
      <c r="H13" s="5" t="n">
        <v>0</v>
      </c>
    </row>
    <row r="14" spans="1:9">
      <c r="A14" s="4" t="s">
        <v>686</v>
      </c>
      <c r="H14" s="5" t="n">
        <v>0</v>
      </c>
    </row>
    <row r="15" spans="1:9">
      <c r="A15" s="4" t="s">
        <v>687</v>
      </c>
      <c r="H15" s="5" t="n">
        <v>99993</v>
      </c>
      <c r="I15" s="5" t="n">
        <v>99993</v>
      </c>
    </row>
    <row r="16" spans="1:9">
      <c r="A16" s="4" t="s">
        <v>689</v>
      </c>
    </row>
    <row r="17" spans="1:9">
      <c r="A17" s="3" t="s">
        <v>612</v>
      </c>
    </row>
    <row r="18" spans="1:9">
      <c r="A18" s="4" t="s">
        <v>690</v>
      </c>
      <c r="H18" s="13" t="n">
        <v>2.5</v>
      </c>
    </row>
    <row r="19" spans="1:9">
      <c r="A19" s="4" t="s">
        <v>691</v>
      </c>
    </row>
    <row r="20" spans="1:9">
      <c r="A20" s="3" t="s">
        <v>612</v>
      </c>
    </row>
    <row r="21" spans="1:9">
      <c r="A21" s="4" t="s">
        <v>690</v>
      </c>
      <c r="H21" s="8" t="n">
        <v>7.5</v>
      </c>
    </row>
    <row r="22" spans="1:9">
      <c r="A22" s="4" t="s">
        <v>692</v>
      </c>
    </row>
    <row r="23" spans="1:9">
      <c r="A23" s="3" t="s">
        <v>612</v>
      </c>
    </row>
    <row r="24" spans="1:9">
      <c r="A24" s="4" t="s">
        <v>690</v>
      </c>
      <c r="H24" s="6" t="n">
        <v>2</v>
      </c>
    </row>
    <row r="25" spans="1:9">
      <c r="A25" s="4" t="s">
        <v>682</v>
      </c>
      <c r="H25" s="5" t="n">
        <v>99990</v>
      </c>
    </row>
    <row r="26" spans="1:9">
      <c r="A26" s="4" t="s">
        <v>683</v>
      </c>
      <c r="H26" s="5" t="n">
        <v>0</v>
      </c>
    </row>
    <row r="27" spans="1:9">
      <c r="A27" s="4" t="s">
        <v>685</v>
      </c>
      <c r="H27" s="5" t="n">
        <v>0</v>
      </c>
    </row>
    <row r="28" spans="1:9">
      <c r="A28" s="4" t="s">
        <v>686</v>
      </c>
      <c r="H28" s="5" t="n">
        <v>0</v>
      </c>
    </row>
    <row r="29" spans="1:9">
      <c r="A29" s="4" t="s">
        <v>687</v>
      </c>
      <c r="H29" s="5" t="n">
        <v>99990</v>
      </c>
      <c r="I29" s="5" t="n">
        <v>99990</v>
      </c>
    </row>
    <row r="30" spans="1:9">
      <c r="A30" s="4" t="s">
        <v>693</v>
      </c>
    </row>
    <row r="31" spans="1:9">
      <c r="A31" s="3" t="s">
        <v>612</v>
      </c>
    </row>
    <row r="32" spans="1:9">
      <c r="A32" s="4" t="s">
        <v>690</v>
      </c>
      <c r="H32" s="6" t="n">
        <v>2</v>
      </c>
    </row>
    <row r="33" spans="1:9">
      <c r="A33" s="4" t="s">
        <v>682</v>
      </c>
      <c r="H33" s="5" t="n">
        <v>159999</v>
      </c>
    </row>
    <row r="34" spans="1:9">
      <c r="A34" s="4" t="s">
        <v>683</v>
      </c>
      <c r="H34" s="5" t="n">
        <v>0</v>
      </c>
    </row>
    <row r="35" spans="1:9">
      <c r="A35" s="4" t="s">
        <v>685</v>
      </c>
      <c r="H35" s="5" t="n">
        <v>0</v>
      </c>
    </row>
    <row r="36" spans="1:9">
      <c r="A36" s="4" t="s">
        <v>686</v>
      </c>
      <c r="H36" s="5" t="n">
        <v>0</v>
      </c>
    </row>
    <row r="37" spans="1:9">
      <c r="A37" s="4" t="s">
        <v>687</v>
      </c>
      <c r="H37" s="5" t="n">
        <v>159999</v>
      </c>
      <c r="I37" s="5" t="n">
        <v>159999</v>
      </c>
    </row>
    <row r="38" spans="1:9">
      <c r="A38" s="4" t="s">
        <v>694</v>
      </c>
    </row>
    <row r="39" spans="1:9">
      <c r="A39" s="3" t="s">
        <v>612</v>
      </c>
    </row>
    <row r="40" spans="1:9">
      <c r="A40" s="4" t="s">
        <v>690</v>
      </c>
      <c r="H40" s="13" t="n">
        <v>1.75</v>
      </c>
    </row>
    <row r="41" spans="1:9">
      <c r="A41" s="4" t="s">
        <v>682</v>
      </c>
      <c r="H41" s="5" t="n">
        <v>109998</v>
      </c>
    </row>
    <row r="42" spans="1:9">
      <c r="A42" s="4" t="s">
        <v>683</v>
      </c>
      <c r="H42" s="5" t="n">
        <v>0</v>
      </c>
    </row>
    <row r="43" spans="1:9">
      <c r="A43" s="4" t="s">
        <v>685</v>
      </c>
      <c r="H43" s="5" t="n">
        <v>0</v>
      </c>
    </row>
    <row r="44" spans="1:9">
      <c r="A44" s="4" t="s">
        <v>686</v>
      </c>
      <c r="H44" s="5" t="n">
        <v>0</v>
      </c>
    </row>
    <row r="45" spans="1:9">
      <c r="A45" s="4" t="s">
        <v>687</v>
      </c>
      <c r="H45" s="5" t="n">
        <v>109998</v>
      </c>
      <c r="I45" s="5" t="n">
        <v>109998</v>
      </c>
    </row>
    <row r="46" spans="1:9">
      <c r="A46" s="4" t="s">
        <v>695</v>
      </c>
    </row>
    <row r="47" spans="1:9">
      <c r="A47" s="3" t="s">
        <v>612</v>
      </c>
    </row>
    <row r="48" spans="1:9">
      <c r="A48" s="4" t="s">
        <v>682</v>
      </c>
      <c r="H48" s="5" t="n">
        <v>66667</v>
      </c>
    </row>
    <row r="49" spans="1:9">
      <c r="A49" s="4" t="s">
        <v>683</v>
      </c>
      <c r="H49" s="5" t="n">
        <v>0</v>
      </c>
    </row>
    <row r="50" spans="1:9">
      <c r="A50" s="4" t="s">
        <v>685</v>
      </c>
      <c r="H50" s="5" t="n">
        <v>0</v>
      </c>
    </row>
    <row r="51" spans="1:9">
      <c r="A51" s="4" t="s">
        <v>686</v>
      </c>
      <c r="H51" s="5" t="n">
        <v>-66667</v>
      </c>
    </row>
    <row r="52" spans="1:9">
      <c r="A52" s="4" t="s">
        <v>687</v>
      </c>
      <c r="H52" s="5" t="n">
        <v>0</v>
      </c>
      <c r="I52" s="5" t="n">
        <v>66667</v>
      </c>
    </row>
    <row r="53" spans="1:9">
      <c r="A53" s="4" t="s">
        <v>696</v>
      </c>
    </row>
    <row r="54" spans="1:9">
      <c r="A54" s="3" t="s">
        <v>612</v>
      </c>
    </row>
    <row r="55" spans="1:9">
      <c r="A55" s="4" t="s">
        <v>690</v>
      </c>
      <c r="H55" s="13" t="n">
        <v>1.1</v>
      </c>
    </row>
    <row r="56" spans="1:9">
      <c r="A56" s="4" t="s">
        <v>697</v>
      </c>
    </row>
    <row r="57" spans="1:9">
      <c r="A57" s="3" t="s">
        <v>612</v>
      </c>
    </row>
    <row r="58" spans="1:9">
      <c r="A58" s="4" t="s">
        <v>690</v>
      </c>
      <c r="H58" s="8" t="n">
        <v>1.75</v>
      </c>
    </row>
    <row r="59" spans="1:9">
      <c r="A59" s="4" t="s">
        <v>698</v>
      </c>
    </row>
    <row r="60" spans="1:9">
      <c r="A60" s="3" t="s">
        <v>612</v>
      </c>
    </row>
    <row r="61" spans="1:9">
      <c r="A61" s="4" t="s">
        <v>690</v>
      </c>
      <c r="H61" s="13" t="n">
        <v>1.25</v>
      </c>
    </row>
    <row r="62" spans="1:9">
      <c r="A62" s="4" t="s">
        <v>682</v>
      </c>
      <c r="H62" s="5" t="n">
        <v>549999</v>
      </c>
    </row>
    <row r="63" spans="1:9">
      <c r="A63" s="4" t="s">
        <v>683</v>
      </c>
      <c r="H63" s="5" t="n">
        <v>0</v>
      </c>
    </row>
    <row r="64" spans="1:9">
      <c r="A64" s="4" t="s">
        <v>685</v>
      </c>
      <c r="H64" s="5" t="n">
        <v>0</v>
      </c>
    </row>
    <row r="65" spans="1:9">
      <c r="A65" s="4" t="s">
        <v>686</v>
      </c>
      <c r="H65" s="5" t="n">
        <v>0</v>
      </c>
    </row>
    <row r="66" spans="1:9">
      <c r="A66" s="4" t="s">
        <v>687</v>
      </c>
      <c r="H66" s="5" t="n">
        <v>549999</v>
      </c>
      <c r="I66" s="5" t="n">
        <v>549999</v>
      </c>
    </row>
    <row r="67" spans="1:9">
      <c r="A67" s="4" t="s">
        <v>699</v>
      </c>
    </row>
    <row r="68" spans="1:9">
      <c r="A68" s="3" t="s">
        <v>612</v>
      </c>
    </row>
    <row r="69" spans="1:9">
      <c r="A69" s="4" t="s">
        <v>690</v>
      </c>
      <c r="H69" s="6" t="n">
        <v>2</v>
      </c>
    </row>
    <row r="70" spans="1:9">
      <c r="A70" s="4" t="s">
        <v>682</v>
      </c>
      <c r="H70" s="5" t="n">
        <v>260000</v>
      </c>
    </row>
    <row r="71" spans="1:9">
      <c r="A71" s="4" t="s">
        <v>683</v>
      </c>
      <c r="H71" s="5" t="n">
        <v>0</v>
      </c>
    </row>
    <row r="72" spans="1:9">
      <c r="A72" s="4" t="s">
        <v>685</v>
      </c>
      <c r="H72" s="5" t="n">
        <v>-20000</v>
      </c>
    </row>
    <row r="73" spans="1:9">
      <c r="A73" s="4" t="s">
        <v>686</v>
      </c>
      <c r="H73" s="5" t="n">
        <v>0</v>
      </c>
    </row>
    <row r="74" spans="1:9">
      <c r="A74" s="4" t="s">
        <v>687</v>
      </c>
      <c r="H74" s="5" t="n">
        <v>240000</v>
      </c>
      <c r="I74" s="5" t="n">
        <v>260000</v>
      </c>
    </row>
    <row r="75" spans="1:9">
      <c r="A75" s="4" t="s">
        <v>700</v>
      </c>
    </row>
    <row r="76" spans="1:9">
      <c r="A76" s="3" t="s">
        <v>612</v>
      </c>
    </row>
    <row r="77" spans="1:9">
      <c r="A77" s="4" t="s">
        <v>690</v>
      </c>
      <c r="H77" s="13" t="n">
        <v>1.8</v>
      </c>
    </row>
    <row r="78" spans="1:9">
      <c r="A78" s="4" t="s">
        <v>682</v>
      </c>
      <c r="H78" s="5" t="n">
        <v>809996</v>
      </c>
    </row>
    <row r="79" spans="1:9">
      <c r="A79" s="4" t="s">
        <v>683</v>
      </c>
      <c r="H79" s="5" t="n">
        <v>0</v>
      </c>
    </row>
    <row r="80" spans="1:9">
      <c r="A80" s="4" t="s">
        <v>685</v>
      </c>
      <c r="H80" s="5" t="n">
        <v>-133332</v>
      </c>
    </row>
    <row r="81" spans="1:9">
      <c r="A81" s="4" t="s">
        <v>686</v>
      </c>
      <c r="H81" s="5" t="n">
        <v>0</v>
      </c>
    </row>
    <row r="82" spans="1:9">
      <c r="A82" s="4" t="s">
        <v>687</v>
      </c>
      <c r="H82" s="5" t="n">
        <v>676664</v>
      </c>
      <c r="I82" s="5" t="n">
        <v>809996</v>
      </c>
    </row>
    <row r="83" spans="1:9">
      <c r="A83" s="4" t="s">
        <v>701</v>
      </c>
    </row>
    <row r="84" spans="1:9">
      <c r="A84" s="3" t="s">
        <v>612</v>
      </c>
    </row>
    <row r="85" spans="1:9">
      <c r="A85" s="4" t="s">
        <v>690</v>
      </c>
      <c r="H85" s="13" t="n">
        <v>1.89</v>
      </c>
    </row>
    <row r="86" spans="1:9">
      <c r="A86" s="4" t="s">
        <v>682</v>
      </c>
      <c r="H86" s="5" t="n">
        <v>299997</v>
      </c>
    </row>
    <row r="87" spans="1:9">
      <c r="A87" s="4" t="s">
        <v>683</v>
      </c>
      <c r="H87" s="5" t="n">
        <v>0</v>
      </c>
    </row>
    <row r="88" spans="1:9">
      <c r="A88" s="4" t="s">
        <v>685</v>
      </c>
      <c r="H88" s="5" t="n">
        <v>0</v>
      </c>
    </row>
    <row r="89" spans="1:9">
      <c r="A89" s="4" t="s">
        <v>686</v>
      </c>
      <c r="H89" s="5" t="n">
        <v>0</v>
      </c>
    </row>
    <row r="90" spans="1:9">
      <c r="A90" s="4" t="s">
        <v>687</v>
      </c>
      <c r="H90" s="5" t="n">
        <v>299997</v>
      </c>
      <c r="I90" s="5" t="n">
        <v>299997</v>
      </c>
    </row>
    <row r="91" spans="1:9">
      <c r="A91" s="4" t="s">
        <v>702</v>
      </c>
    </row>
    <row r="92" spans="1:9">
      <c r="A92" s="3" t="s">
        <v>612</v>
      </c>
    </row>
    <row r="93" spans="1:9">
      <c r="A93" s="4" t="s">
        <v>690</v>
      </c>
      <c r="H93" s="13" t="n">
        <v>2.04</v>
      </c>
    </row>
    <row r="94" spans="1:9">
      <c r="A94" s="4" t="s">
        <v>682</v>
      </c>
      <c r="H94" s="5" t="n">
        <v>300000</v>
      </c>
    </row>
    <row r="95" spans="1:9">
      <c r="A95" s="4" t="s">
        <v>683</v>
      </c>
      <c r="H95" s="5" t="n">
        <v>0</v>
      </c>
    </row>
    <row r="96" spans="1:9">
      <c r="A96" s="4" t="s">
        <v>685</v>
      </c>
      <c r="H96" s="5" t="n">
        <v>0</v>
      </c>
    </row>
    <row r="97" spans="1:9">
      <c r="A97" s="4" t="s">
        <v>686</v>
      </c>
      <c r="H97" s="5" t="n">
        <v>0</v>
      </c>
    </row>
    <row r="98" spans="1:9">
      <c r="A98" s="4" t="s">
        <v>687</v>
      </c>
      <c r="H98" s="5" t="n">
        <v>300000</v>
      </c>
      <c r="I98" s="5" t="n">
        <v>300000</v>
      </c>
    </row>
    <row r="99" spans="1:9">
      <c r="A99" s="4" t="s">
        <v>703</v>
      </c>
    </row>
    <row r="100" spans="1:9">
      <c r="A100" s="3" t="s">
        <v>612</v>
      </c>
    </row>
    <row r="101" spans="1:9">
      <c r="A101" s="4" t="s">
        <v>682</v>
      </c>
      <c r="H101" s="5" t="n">
        <v>4656828</v>
      </c>
    </row>
    <row r="102" spans="1:9">
      <c r="A102" s="4" t="s">
        <v>683</v>
      </c>
      <c r="H102" s="5" t="n">
        <v>0</v>
      </c>
    </row>
    <row r="103" spans="1:9">
      <c r="A103" s="4" t="s">
        <v>685</v>
      </c>
      <c r="H103" s="5" t="n">
        <v>-563664</v>
      </c>
    </row>
    <row r="104" spans="1:9">
      <c r="A104" s="4" t="s">
        <v>686</v>
      </c>
      <c r="H104" s="5" t="n">
        <v>0</v>
      </c>
    </row>
    <row r="105" spans="1:9">
      <c r="A105" s="4" t="s">
        <v>687</v>
      </c>
      <c r="H105" s="5" t="n">
        <v>4093164</v>
      </c>
      <c r="I105" s="5" t="n">
        <v>4656828</v>
      </c>
    </row>
    <row r="106" spans="1:9">
      <c r="A106" s="4" t="s">
        <v>704</v>
      </c>
    </row>
    <row r="107" spans="1:9">
      <c r="A107" s="3" t="s">
        <v>612</v>
      </c>
    </row>
    <row r="108" spans="1:9">
      <c r="A108" s="4" t="s">
        <v>690</v>
      </c>
      <c r="H108" s="13" t="n">
        <v>1.32</v>
      </c>
    </row>
    <row r="109" spans="1:9">
      <c r="A109" s="4" t="s">
        <v>705</v>
      </c>
    </row>
    <row r="110" spans="1:9">
      <c r="A110" s="3" t="s">
        <v>612</v>
      </c>
    </row>
    <row r="111" spans="1:9">
      <c r="A111" s="4" t="s">
        <v>690</v>
      </c>
      <c r="H111" s="16" t="n">
        <v>1.525</v>
      </c>
    </row>
    <row r="112" spans="1:9">
      <c r="A112" s="4" t="s">
        <v>706</v>
      </c>
    </row>
    <row r="113" spans="1:9">
      <c r="A113" s="3" t="s">
        <v>612</v>
      </c>
    </row>
    <row r="114" spans="1:9">
      <c r="A114" s="4" t="s">
        <v>690</v>
      </c>
      <c r="H114" s="13" t="n">
        <v>1.46</v>
      </c>
    </row>
    <row r="115" spans="1:9">
      <c r="A115" s="4" t="s">
        <v>682</v>
      </c>
      <c r="H115" s="5" t="n">
        <v>0</v>
      </c>
    </row>
    <row r="116" spans="1:9">
      <c r="A116" s="4" t="s">
        <v>683</v>
      </c>
      <c r="H116" s="5" t="n">
        <v>2090847</v>
      </c>
    </row>
    <row r="117" spans="1:9">
      <c r="A117" s="4" t="s">
        <v>685</v>
      </c>
      <c r="H117" s="5" t="n">
        <v>-82528</v>
      </c>
    </row>
    <row r="118" spans="1:9">
      <c r="A118" s="4" t="s">
        <v>686</v>
      </c>
      <c r="H118" s="5" t="n">
        <v>0</v>
      </c>
    </row>
    <row r="119" spans="1:9">
      <c r="A119" s="4" t="s">
        <v>687</v>
      </c>
      <c r="H119" s="5" t="n">
        <v>2008319</v>
      </c>
      <c r="I119" s="5" t="n">
        <v>0</v>
      </c>
    </row>
    <row r="120" spans="1:9">
      <c r="A120" s="4" t="s">
        <v>604</v>
      </c>
    </row>
    <row r="121" spans="1:9">
      <c r="A121" s="3" t="s">
        <v>612</v>
      </c>
    </row>
    <row r="122" spans="1:9">
      <c r="A122" s="4" t="s">
        <v>707</v>
      </c>
      <c r="H122" s="5" t="n">
        <v>309237</v>
      </c>
    </row>
    <row r="123" spans="1:9">
      <c r="A123" s="4" t="s">
        <v>683</v>
      </c>
      <c r="H123" s="5" t="n">
        <v>273390</v>
      </c>
      <c r="I123" s="5" t="n">
        <v>1052236</v>
      </c>
    </row>
    <row r="124" spans="1:9">
      <c r="A124" s="4" t="s">
        <v>684</v>
      </c>
      <c r="H124" s="5" t="n">
        <v>-309237</v>
      </c>
    </row>
    <row r="125" spans="1:9">
      <c r="A125" s="4" t="s">
        <v>708</v>
      </c>
    </row>
    <row r="126" spans="1:9">
      <c r="A126" s="3" t="s">
        <v>612</v>
      </c>
    </row>
    <row r="127" spans="1:9">
      <c r="A127" s="4" t="s">
        <v>707</v>
      </c>
      <c r="H127" s="5" t="n">
        <v>309237</v>
      </c>
    </row>
    <row r="128" spans="1:9">
      <c r="A128" s="4" t="s">
        <v>709</v>
      </c>
    </row>
    <row r="129" spans="1:9">
      <c r="A129" s="3" t="s">
        <v>612</v>
      </c>
    </row>
    <row r="130" spans="1:9">
      <c r="A130" s="4" t="s">
        <v>707</v>
      </c>
      <c r="H130" s="5" t="n">
        <v>0</v>
      </c>
    </row>
    <row r="131" spans="1:9">
      <c r="A131" s="4" t="s">
        <v>619</v>
      </c>
    </row>
    <row r="132" spans="1:9">
      <c r="A132" s="3" t="s">
        <v>612</v>
      </c>
    </row>
    <row r="133" spans="1:9">
      <c r="A133" s="4" t="s">
        <v>687</v>
      </c>
      <c r="H133" s="5" t="n">
        <v>213984</v>
      </c>
    </row>
    <row r="134" spans="1:9">
      <c r="A134" s="4" t="s">
        <v>710</v>
      </c>
    </row>
    <row r="135" spans="1:9">
      <c r="A135" s="3" t="s">
        <v>612</v>
      </c>
    </row>
    <row r="136" spans="1:9">
      <c r="A136" s="4" t="s">
        <v>690</v>
      </c>
      <c r="H136" s="13" t="n">
        <v>1.75</v>
      </c>
    </row>
    <row r="137" spans="1:9">
      <c r="A137" s="4" t="s">
        <v>682</v>
      </c>
      <c r="H137" s="5" t="n">
        <v>49998</v>
      </c>
    </row>
    <row r="138" spans="1:9">
      <c r="A138" s="4" t="s">
        <v>683</v>
      </c>
      <c r="H138" s="5" t="n">
        <v>0</v>
      </c>
    </row>
    <row r="139" spans="1:9">
      <c r="A139" s="4" t="s">
        <v>685</v>
      </c>
      <c r="H139" s="5" t="n">
        <v>0</v>
      </c>
    </row>
    <row r="140" spans="1:9">
      <c r="A140" s="4" t="s">
        <v>686</v>
      </c>
      <c r="H140" s="5" t="n">
        <v>0</v>
      </c>
    </row>
    <row r="141" spans="1:9">
      <c r="A141" s="4" t="s">
        <v>687</v>
      </c>
      <c r="H141" s="5" t="n">
        <v>49998</v>
      </c>
      <c r="I141" s="5" t="n">
        <v>49998</v>
      </c>
    </row>
    <row r="142" spans="1:9">
      <c r="A142" s="4" t="s">
        <v>711</v>
      </c>
    </row>
    <row r="143" spans="1:9">
      <c r="A143" s="3" t="s">
        <v>612</v>
      </c>
    </row>
    <row r="144" spans="1:9">
      <c r="A144" s="4" t="s">
        <v>690</v>
      </c>
      <c r="H144" s="13" t="n">
        <v>1.25</v>
      </c>
    </row>
    <row r="145" spans="1:9">
      <c r="A145" s="4" t="s">
        <v>682</v>
      </c>
      <c r="H145" s="5" t="n">
        <v>41997</v>
      </c>
    </row>
    <row r="146" spans="1:9">
      <c r="A146" s="4" t="s">
        <v>683</v>
      </c>
      <c r="H146" s="5" t="n">
        <v>0</v>
      </c>
    </row>
    <row r="147" spans="1:9">
      <c r="A147" s="4" t="s">
        <v>685</v>
      </c>
      <c r="H147" s="5" t="n">
        <v>0</v>
      </c>
    </row>
    <row r="148" spans="1:9">
      <c r="A148" s="4" t="s">
        <v>686</v>
      </c>
      <c r="H148" s="5" t="n">
        <v>0</v>
      </c>
    </row>
    <row r="149" spans="1:9">
      <c r="A149" s="4" t="s">
        <v>687</v>
      </c>
      <c r="H149" s="5" t="n">
        <v>41997</v>
      </c>
      <c r="I149" s="5" t="n">
        <v>41997</v>
      </c>
    </row>
    <row r="150" spans="1:9">
      <c r="A150" s="4" t="s">
        <v>712</v>
      </c>
    </row>
    <row r="151" spans="1:9">
      <c r="A151" s="3" t="s">
        <v>612</v>
      </c>
    </row>
    <row r="152" spans="1:9">
      <c r="A152" s="4" t="s">
        <v>690</v>
      </c>
      <c r="H152" s="6" t="n">
        <v>2</v>
      </c>
    </row>
    <row r="153" spans="1:9">
      <c r="A153" s="4" t="s">
        <v>682</v>
      </c>
      <c r="H153" s="5" t="n">
        <v>21996</v>
      </c>
    </row>
    <row r="154" spans="1:9">
      <c r="A154" s="4" t="s">
        <v>683</v>
      </c>
      <c r="H154" s="5" t="n">
        <v>0</v>
      </c>
    </row>
    <row r="155" spans="1:9">
      <c r="A155" s="4" t="s">
        <v>685</v>
      </c>
      <c r="H155" s="5" t="n">
        <v>0</v>
      </c>
    </row>
    <row r="156" spans="1:9">
      <c r="A156" s="4" t="s">
        <v>686</v>
      </c>
      <c r="H156" s="5" t="n">
        <v>0</v>
      </c>
    </row>
    <row r="157" spans="1:9">
      <c r="A157" s="4" t="s">
        <v>687</v>
      </c>
      <c r="H157" s="5" t="n">
        <v>21996</v>
      </c>
      <c r="I157" s="5" t="n">
        <v>219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31</v>
      </c>
      <c r="C2" s="2" t="s">
        <v>32</v>
      </c>
    </row>
    <row r="3" spans="1:3">
      <c r="A3" s="3" t="s">
        <v>612</v>
      </c>
    </row>
    <row r="4" spans="1:3">
      <c r="A4" s="4" t="s">
        <v>682</v>
      </c>
      <c r="B4" s="5" t="n">
        <v>1052236</v>
      </c>
      <c r="C4" s="5" t="n">
        <v>0</v>
      </c>
    </row>
    <row r="5" spans="1:3">
      <c r="A5" s="4" t="s">
        <v>683</v>
      </c>
      <c r="B5" s="5" t="n">
        <v>273390</v>
      </c>
    </row>
    <row r="6" spans="1:3">
      <c r="A6" s="4" t="s">
        <v>684</v>
      </c>
      <c r="B6" s="5" t="n">
        <v>-309237</v>
      </c>
    </row>
    <row r="7" spans="1:3">
      <c r="A7" s="4" t="s">
        <v>685</v>
      </c>
      <c r="B7" s="5" t="n">
        <v>-153916</v>
      </c>
    </row>
    <row r="8" spans="1:3">
      <c r="A8" s="4" t="s">
        <v>687</v>
      </c>
      <c r="B8" s="5" t="n">
        <v>862473</v>
      </c>
      <c r="C8" s="5" t="n">
        <v>1052236</v>
      </c>
    </row>
    <row r="9" spans="1:3">
      <c r="A9" s="4" t="s">
        <v>703</v>
      </c>
    </row>
    <row r="10" spans="1:3">
      <c r="A10" s="3" t="s">
        <v>612</v>
      </c>
    </row>
    <row r="11" spans="1:3">
      <c r="A11" s="4" t="s">
        <v>682</v>
      </c>
      <c r="B11" s="5" t="n">
        <v>1052236</v>
      </c>
    </row>
    <row r="12" spans="1:3">
      <c r="A12" s="4" t="s">
        <v>683</v>
      </c>
      <c r="B12" s="5" t="n">
        <v>0</v>
      </c>
    </row>
    <row r="13" spans="1:3">
      <c r="A13" s="4" t="s">
        <v>684</v>
      </c>
      <c r="B13" s="5" t="n">
        <v>-309237</v>
      </c>
    </row>
    <row r="14" spans="1:3">
      <c r="A14" s="4" t="s">
        <v>685</v>
      </c>
      <c r="B14" s="5" t="n">
        <v>-13012</v>
      </c>
    </row>
    <row r="15" spans="1:3">
      <c r="A15" s="4" t="s">
        <v>687</v>
      </c>
      <c r="B15" s="5" t="n">
        <v>729987</v>
      </c>
      <c r="C15" s="5" t="n">
        <v>1052236</v>
      </c>
    </row>
    <row r="16" spans="1:3">
      <c r="A16" s="4" t="s">
        <v>714</v>
      </c>
    </row>
    <row r="17" spans="1:3">
      <c r="A17" s="3" t="s">
        <v>612</v>
      </c>
    </row>
    <row r="18" spans="1:3">
      <c r="A18" s="4" t="s">
        <v>682</v>
      </c>
      <c r="B18" s="5" t="n">
        <v>0</v>
      </c>
    </row>
    <row r="19" spans="1:3">
      <c r="A19" s="4" t="s">
        <v>683</v>
      </c>
      <c r="B19" s="5" t="n">
        <v>273390</v>
      </c>
    </row>
    <row r="20" spans="1:3">
      <c r="A20" s="4" t="s">
        <v>684</v>
      </c>
      <c r="B20" s="5" t="n">
        <v>0</v>
      </c>
    </row>
    <row r="21" spans="1:3">
      <c r="A21" s="4" t="s">
        <v>685</v>
      </c>
      <c r="B21" s="5" t="n">
        <v>-140904</v>
      </c>
    </row>
    <row r="22" spans="1:3">
      <c r="A22" s="4" t="s">
        <v>687</v>
      </c>
      <c r="B22" s="5" t="n">
        <v>132486</v>
      </c>
      <c r="C22"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15</v>
      </c>
      <c r="B1" s="2" t="s">
        <v>566</v>
      </c>
      <c r="C1" s="2" t="s">
        <v>423</v>
      </c>
      <c r="D1" s="2" t="s">
        <v>567</v>
      </c>
    </row>
    <row r="2" spans="1:4">
      <c r="A2" s="3" t="s">
        <v>612</v>
      </c>
    </row>
    <row r="3" spans="1:4">
      <c r="A3" s="4" t="s">
        <v>716</v>
      </c>
      <c r="B3" s="5" t="n">
        <v>8752114</v>
      </c>
      <c r="C3" s="5" t="n">
        <v>7527458</v>
      </c>
      <c r="D3" s="5" t="n">
        <v>3037296</v>
      </c>
    </row>
    <row r="4" spans="1:4">
      <c r="A4" s="4" t="s">
        <v>717</v>
      </c>
      <c r="B4" s="5" t="n">
        <v>3542884</v>
      </c>
      <c r="C4" s="5" t="n">
        <v>797333</v>
      </c>
    </row>
    <row r="5" spans="1:4">
      <c r="A5" s="4" t="s">
        <v>718</v>
      </c>
      <c r="B5" s="13" t="n">
        <v>1.53</v>
      </c>
      <c r="C5" s="13" t="n">
        <v>1.53</v>
      </c>
      <c r="D5" s="13" t="n">
        <v>1.87</v>
      </c>
    </row>
    <row r="6" spans="1:4">
      <c r="A6" s="4" t="s">
        <v>719</v>
      </c>
      <c r="B6" s="13" t="n">
        <v>1.66</v>
      </c>
      <c r="C6" s="13" t="n">
        <v>2.04</v>
      </c>
    </row>
    <row r="7" spans="1:4">
      <c r="A7" s="4" t="s">
        <v>616</v>
      </c>
    </row>
    <row r="8" spans="1:4">
      <c r="A8" s="3" t="s">
        <v>612</v>
      </c>
    </row>
    <row r="9" spans="1:4">
      <c r="A9" s="4" t="s">
        <v>716</v>
      </c>
      <c r="B9" s="5" t="n">
        <v>8538130</v>
      </c>
    </row>
    <row r="10" spans="1:4">
      <c r="A10" s="4" t="s">
        <v>717</v>
      </c>
      <c r="B10" s="5" t="n">
        <v>3336232</v>
      </c>
    </row>
    <row r="11" spans="1:4">
      <c r="A11" s="4" t="s">
        <v>718</v>
      </c>
      <c r="B11" s="13" t="n">
        <v>1.49</v>
      </c>
    </row>
    <row r="12" spans="1:4">
      <c r="A12" s="4" t="s">
        <v>719</v>
      </c>
      <c r="B12" s="13" t="n">
        <v>1.57</v>
      </c>
    </row>
    <row r="13" spans="1:4">
      <c r="A13" s="4" t="s">
        <v>619</v>
      </c>
    </row>
    <row r="14" spans="1:4">
      <c r="A14" s="3" t="s">
        <v>612</v>
      </c>
    </row>
    <row r="15" spans="1:4">
      <c r="A15" s="4" t="s">
        <v>716</v>
      </c>
      <c r="B15" s="5" t="n">
        <v>213984</v>
      </c>
    </row>
    <row r="16" spans="1:4">
      <c r="A16" s="4" t="s">
        <v>717</v>
      </c>
      <c r="B16" s="5" t="n">
        <v>206652</v>
      </c>
    </row>
    <row r="17" spans="1:4">
      <c r="A17" s="4" t="s">
        <v>718</v>
      </c>
      <c r="B17" s="13" t="n">
        <v>3.06</v>
      </c>
    </row>
    <row r="18" spans="1:4">
      <c r="A18" s="4" t="s">
        <v>719</v>
      </c>
      <c r="B18" s="13" t="n">
        <v>3.09</v>
      </c>
    </row>
    <row r="19" spans="1:4">
      <c r="A19" s="4" t="s">
        <v>720</v>
      </c>
    </row>
    <row r="20" spans="1:4">
      <c r="A20" s="3" t="s">
        <v>612</v>
      </c>
    </row>
    <row r="21" spans="1:4">
      <c r="A21" s="4" t="s">
        <v>716</v>
      </c>
      <c r="B21" s="5" t="n">
        <v>8752114</v>
      </c>
    </row>
    <row r="22" spans="1:4">
      <c r="A22" s="4" t="s">
        <v>717</v>
      </c>
      <c r="B22" s="5" t="n">
        <v>3542884</v>
      </c>
    </row>
    <row r="23" spans="1:4">
      <c r="A23" s="4" t="s">
        <v>718</v>
      </c>
      <c r="B23" s="13" t="n">
        <v>1.53</v>
      </c>
    </row>
    <row r="24" spans="1:4">
      <c r="A24" s="4" t="s">
        <v>719</v>
      </c>
      <c r="B24" s="13" t="n">
        <v>1.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19"/>
    <col customWidth="1" max="7" min="7" width="19"/>
    <col customWidth="1" max="8" min="8" width="27"/>
    <col customWidth="1" max="9" min="9" width="27"/>
  </cols>
  <sheetData>
    <row r="1" spans="1:9">
      <c r="A1" s="1" t="s">
        <v>721</v>
      </c>
      <c r="B1" s="2" t="s">
        <v>578</v>
      </c>
      <c r="C1" s="2" t="s">
        <v>579</v>
      </c>
      <c r="D1" s="2" t="s">
        <v>680</v>
      </c>
      <c r="E1" s="2" t="s">
        <v>606</v>
      </c>
      <c r="F1" s="2" t="s">
        <v>607</v>
      </c>
      <c r="G1" s="2" t="s">
        <v>608</v>
      </c>
      <c r="H1" s="2" t="s">
        <v>566</v>
      </c>
      <c r="I1" s="2" t="s">
        <v>423</v>
      </c>
    </row>
    <row r="2" spans="1:9">
      <c r="A2" s="3" t="s">
        <v>722</v>
      </c>
    </row>
    <row r="3" spans="1:9">
      <c r="A3" s="4" t="s">
        <v>682</v>
      </c>
      <c r="H3" s="5" t="n">
        <v>7527458</v>
      </c>
      <c r="I3" s="5" t="n">
        <v>3037296</v>
      </c>
    </row>
    <row r="4" spans="1:9">
      <c r="A4" s="4" t="s">
        <v>683</v>
      </c>
      <c r="E4" s="5" t="n">
        <v>330824</v>
      </c>
      <c r="F4" s="5" t="n">
        <v>5539080</v>
      </c>
      <c r="G4" s="5" t="n">
        <v>47653100</v>
      </c>
      <c r="H4" s="5" t="n">
        <v>2090847</v>
      </c>
    </row>
    <row r="5" spans="1:9">
      <c r="A5" s="4" t="s">
        <v>684</v>
      </c>
      <c r="B5" s="5" t="n">
        <v>-251125</v>
      </c>
      <c r="C5" s="5" t="n">
        <v>-58112</v>
      </c>
      <c r="D5" s="5" t="n">
        <v>-133333</v>
      </c>
      <c r="I5" s="5" t="n">
        <v>-133333</v>
      </c>
    </row>
    <row r="6" spans="1:9">
      <c r="A6" s="4" t="s">
        <v>685</v>
      </c>
      <c r="H6" s="5" t="n">
        <v>-799524</v>
      </c>
    </row>
    <row r="7" spans="1:9">
      <c r="A7" s="4" t="s">
        <v>686</v>
      </c>
      <c r="H7" s="5" t="n">
        <v>-66667</v>
      </c>
      <c r="I7" s="5" t="n">
        <v>-33333</v>
      </c>
    </row>
    <row r="8" spans="1:9">
      <c r="A8" s="4" t="s">
        <v>687</v>
      </c>
      <c r="H8" s="5" t="n">
        <v>8752114</v>
      </c>
      <c r="I8" s="5" t="n">
        <v>7527458</v>
      </c>
    </row>
    <row r="9" spans="1:9">
      <c r="A9" s="4" t="s">
        <v>723</v>
      </c>
      <c r="H9" s="5" t="n">
        <v>3542884</v>
      </c>
      <c r="I9" s="5" t="n">
        <v>797333</v>
      </c>
    </row>
    <row r="10" spans="1:9">
      <c r="A10" s="4" t="s">
        <v>724</v>
      </c>
      <c r="H10" s="13" t="n">
        <v>1.53</v>
      </c>
      <c r="I10" s="13" t="n">
        <v>1.87</v>
      </c>
    </row>
    <row r="11" spans="1:9">
      <c r="A11" s="4" t="s">
        <v>725</v>
      </c>
      <c r="I11" s="8" t="n">
        <v>1.1</v>
      </c>
    </row>
    <row r="12" spans="1:9">
      <c r="A12" s="4" t="s">
        <v>726</v>
      </c>
      <c r="H12" s="8" t="n">
        <v>1.43</v>
      </c>
    </row>
    <row r="13" spans="1:9">
      <c r="A13" s="4" t="s">
        <v>727</v>
      </c>
      <c r="H13" s="8" t="n">
        <v>1.75</v>
      </c>
      <c r="I13" s="8" t="n">
        <v>1.9</v>
      </c>
    </row>
    <row r="14" spans="1:9">
      <c r="A14" s="4" t="s">
        <v>728</v>
      </c>
      <c r="H14" s="8" t="n">
        <v>1.53</v>
      </c>
      <c r="I14" s="8" t="n">
        <v>1.53</v>
      </c>
    </row>
    <row r="15" spans="1:9">
      <c r="A15" s="4" t="s">
        <v>719</v>
      </c>
      <c r="H15" s="13" t="n">
        <v>1.66</v>
      </c>
      <c r="I15" s="13" t="n">
        <v>2.04</v>
      </c>
    </row>
    <row r="16" spans="1:9">
      <c r="A16" s="4" t="s">
        <v>729</v>
      </c>
    </row>
    <row r="17" spans="1:9">
      <c r="A17" s="3" t="s">
        <v>722</v>
      </c>
    </row>
    <row r="18" spans="1:9">
      <c r="A18" s="4" t="s">
        <v>683</v>
      </c>
      <c r="H18" s="5" t="n">
        <v>1222089</v>
      </c>
      <c r="I18" s="5" t="n">
        <v>3150846</v>
      </c>
    </row>
    <row r="19" spans="1:9">
      <c r="A19" s="4" t="s">
        <v>624</v>
      </c>
      <c r="H19" s="13" t="n">
        <v>1.46</v>
      </c>
      <c r="I19" s="13" t="n">
        <v>1.32</v>
      </c>
    </row>
    <row r="20" spans="1:9">
      <c r="A20" s="4" t="s">
        <v>469</v>
      </c>
    </row>
    <row r="21" spans="1:9">
      <c r="A21" s="3" t="s">
        <v>722</v>
      </c>
    </row>
    <row r="22" spans="1:9">
      <c r="A22" s="4" t="s">
        <v>683</v>
      </c>
      <c r="H22" s="5" t="n">
        <v>868758</v>
      </c>
      <c r="I22" s="5" t="n">
        <v>1505982</v>
      </c>
    </row>
    <row r="23" spans="1:9">
      <c r="A23" s="4" t="s">
        <v>624</v>
      </c>
      <c r="H23" s="13" t="n">
        <v>1.46</v>
      </c>
      <c r="I23" s="13" t="n">
        <v>1.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31</v>
      </c>
    </row>
    <row r="3" spans="1:2">
      <c r="A3" s="3" t="s">
        <v>129</v>
      </c>
    </row>
    <row r="4" spans="1:2">
      <c r="A4" s="4" t="s">
        <v>128</v>
      </c>
      <c r="B4" s="4" t="s">
        <v>1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31</v>
      </c>
      <c r="C2" s="2" t="s">
        <v>32</v>
      </c>
    </row>
    <row r="3" spans="1:3">
      <c r="A3" s="3" t="s">
        <v>612</v>
      </c>
    </row>
    <row r="4" spans="1:3">
      <c r="A4" s="4" t="s">
        <v>682</v>
      </c>
      <c r="B4" s="5" t="n">
        <v>1052236</v>
      </c>
      <c r="C4" s="5" t="n">
        <v>0</v>
      </c>
    </row>
    <row r="5" spans="1:3">
      <c r="A5" s="4" t="s">
        <v>683</v>
      </c>
      <c r="B5" s="5" t="n">
        <v>273390</v>
      </c>
    </row>
    <row r="6" spans="1:3">
      <c r="A6" s="4" t="s">
        <v>687</v>
      </c>
      <c r="B6" s="5" t="n">
        <v>862473</v>
      </c>
      <c r="C6" s="5" t="n">
        <v>1052236</v>
      </c>
    </row>
    <row r="7" spans="1:3">
      <c r="A7" s="4" t="s">
        <v>707</v>
      </c>
      <c r="B7" s="5" t="n">
        <v>-309237</v>
      </c>
    </row>
    <row r="8" spans="1:3">
      <c r="A8" s="4" t="s">
        <v>731</v>
      </c>
      <c r="B8" s="5" t="n">
        <v>-153916</v>
      </c>
    </row>
    <row r="9" spans="1:3">
      <c r="A9" s="4" t="s">
        <v>729</v>
      </c>
    </row>
    <row r="10" spans="1:3">
      <c r="A10" s="3" t="s">
        <v>612</v>
      </c>
    </row>
    <row r="11" spans="1:3">
      <c r="A11" s="4" t="s">
        <v>683</v>
      </c>
      <c r="B11" s="5" t="n">
        <v>136404</v>
      </c>
      <c r="C11" s="5" t="n">
        <v>705841</v>
      </c>
    </row>
    <row r="12" spans="1:3">
      <c r="A12" s="4" t="s">
        <v>469</v>
      </c>
    </row>
    <row r="13" spans="1:3">
      <c r="A13" s="3" t="s">
        <v>612</v>
      </c>
    </row>
    <row r="14" spans="1:3">
      <c r="A14" s="4" t="s">
        <v>683</v>
      </c>
      <c r="B14" s="5" t="n">
        <v>136986</v>
      </c>
      <c r="C14" s="5" t="n">
        <v>34639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2</v>
      </c>
      <c r="B1" s="2" t="s">
        <v>31</v>
      </c>
      <c r="C1" s="2" t="s">
        <v>32</v>
      </c>
    </row>
    <row r="2" spans="1:3">
      <c r="A2" s="3" t="s">
        <v>153</v>
      </c>
    </row>
    <row r="3" spans="1:3">
      <c r="A3" s="4" t="s">
        <v>733</v>
      </c>
      <c r="B3" s="6" t="n">
        <v>2839</v>
      </c>
      <c r="C3" s="6" t="n">
        <v>1214</v>
      </c>
    </row>
    <row r="4" spans="1:3">
      <c r="A4" s="4" t="s">
        <v>734</v>
      </c>
      <c r="B4" s="5" t="n">
        <v>12</v>
      </c>
      <c r="C4" s="5" t="n">
        <v>74</v>
      </c>
    </row>
    <row r="5" spans="1:3">
      <c r="A5" s="4" t="s">
        <v>435</v>
      </c>
      <c r="B5" s="5" t="n">
        <v>4882</v>
      </c>
      <c r="C5" s="5" t="n">
        <v>5866</v>
      </c>
    </row>
    <row r="6" spans="1:3">
      <c r="A6" s="4" t="s">
        <v>735</v>
      </c>
      <c r="B6" s="6" t="n">
        <v>7733</v>
      </c>
      <c r="C6" s="6" t="n">
        <v>71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327</v>
      </c>
      <c r="C1" s="2" t="s">
        <v>31</v>
      </c>
      <c r="D1" s="2" t="s">
        <v>32</v>
      </c>
      <c r="E1" s="2" t="s">
        <v>62</v>
      </c>
    </row>
    <row r="2" spans="1:5">
      <c r="A2" s="3" t="s">
        <v>328</v>
      </c>
    </row>
    <row r="3" spans="1:5">
      <c r="A3" s="4" t="s">
        <v>57</v>
      </c>
      <c r="C3" s="6" t="n">
        <v>996</v>
      </c>
      <c r="D3" s="6" t="n">
        <v>875</v>
      </c>
      <c r="E3" s="6" t="n">
        <v>802</v>
      </c>
    </row>
    <row r="4" spans="1:5">
      <c r="A4" s="4" t="s">
        <v>426</v>
      </c>
      <c r="D4" s="4" t="s">
        <v>330</v>
      </c>
    </row>
    <row r="5" spans="1:5">
      <c r="A5" s="4" t="s">
        <v>331</v>
      </c>
    </row>
    <row r="6" spans="1:5">
      <c r="A6" s="3" t="s">
        <v>328</v>
      </c>
    </row>
    <row r="7" spans="1:5">
      <c r="A7" s="4" t="s">
        <v>737</v>
      </c>
      <c r="C7" s="6" t="n">
        <v>121</v>
      </c>
      <c r="D7" s="6" t="n">
        <v>73</v>
      </c>
    </row>
    <row r="8" spans="1:5">
      <c r="A8" s="4" t="s">
        <v>426</v>
      </c>
      <c r="B8" s="4" t="s">
        <v>330</v>
      </c>
      <c r="C8" s="4" t="s">
        <v>330</v>
      </c>
    </row>
    <row r="9" spans="1:5">
      <c r="A9" s="4" t="s">
        <v>433</v>
      </c>
      <c r="C9" s="6" t="n">
        <v>121</v>
      </c>
      <c r="D9" s="6" t="n">
        <v>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31</v>
      </c>
      <c r="C2" s="2" t="s">
        <v>32</v>
      </c>
    </row>
    <row r="3" spans="1:3">
      <c r="A3" s="3" t="s">
        <v>739</v>
      </c>
    </row>
    <row r="4" spans="1:3">
      <c r="A4" s="4" t="s">
        <v>414</v>
      </c>
      <c r="B4" s="6" t="n">
        <v>875</v>
      </c>
      <c r="C4" s="6" t="n">
        <v>802</v>
      </c>
    </row>
    <row r="5" spans="1:3">
      <c r="A5" s="4" t="s">
        <v>740</v>
      </c>
      <c r="B5" s="5" t="n">
        <v>15</v>
      </c>
      <c r="C5" s="5" t="n">
        <v>-23</v>
      </c>
    </row>
    <row r="6" spans="1:3">
      <c r="A6" s="4" t="s">
        <v>741</v>
      </c>
      <c r="B6" s="5" t="n">
        <v>106</v>
      </c>
      <c r="C6" s="5" t="n">
        <v>96</v>
      </c>
    </row>
    <row r="7" spans="1:3">
      <c r="A7" s="4" t="s">
        <v>416</v>
      </c>
      <c r="B7" s="6" t="n">
        <v>996</v>
      </c>
      <c r="C7" s="6" t="n">
        <v>87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31</v>
      </c>
      <c r="C2" s="2" t="s">
        <v>32</v>
      </c>
      <c r="D2" s="2" t="s">
        <v>62</v>
      </c>
    </row>
    <row r="3" spans="1:4">
      <c r="A3" s="3" t="s">
        <v>328</v>
      </c>
    </row>
    <row r="4" spans="1:4">
      <c r="A4" s="4" t="s">
        <v>57</v>
      </c>
      <c r="B4" s="6" t="n">
        <v>996</v>
      </c>
      <c r="C4" s="6" t="n">
        <v>875</v>
      </c>
      <c r="D4" s="6" t="n">
        <v>802</v>
      </c>
    </row>
    <row r="5" spans="1:4">
      <c r="A5" s="4" t="s">
        <v>331</v>
      </c>
    </row>
    <row r="6" spans="1:4">
      <c r="A6" s="3" t="s">
        <v>328</v>
      </c>
    </row>
    <row r="7" spans="1:4">
      <c r="A7" s="4" t="s">
        <v>743</v>
      </c>
      <c r="B7" s="6" t="n">
        <v>121</v>
      </c>
      <c r="C7" s="6" t="n">
        <v>73</v>
      </c>
    </row>
    <row r="8" spans="1:4">
      <c r="A8" s="4" t="s">
        <v>744</v>
      </c>
      <c r="B8" s="4" t="s">
        <v>745</v>
      </c>
    </row>
    <row r="9" spans="1:4">
      <c r="A9" s="4" t="s">
        <v>746</v>
      </c>
      <c r="B9" s="4" t="s">
        <v>745</v>
      </c>
    </row>
    <row r="10" spans="1:4">
      <c r="A10" s="4" t="s">
        <v>747</v>
      </c>
      <c r="B10" s="4" t="s">
        <v>748</v>
      </c>
    </row>
    <row r="11" spans="1:4">
      <c r="A11" s="4" t="s">
        <v>749</v>
      </c>
      <c r="B11" s="4" t="s">
        <v>748</v>
      </c>
    </row>
    <row r="12" spans="1:4">
      <c r="A12" s="4" t="s">
        <v>750</v>
      </c>
    </row>
    <row r="13" spans="1:4">
      <c r="A13" s="3" t="s">
        <v>328</v>
      </c>
    </row>
    <row r="14" spans="1:4">
      <c r="A14" s="4" t="s">
        <v>751</v>
      </c>
      <c r="B14" s="6" t="n">
        <v>954</v>
      </c>
    </row>
    <row r="15" spans="1:4">
      <c r="A15" s="4" t="s">
        <v>57</v>
      </c>
      <c r="B15" s="5" t="n">
        <v>996</v>
      </c>
    </row>
    <row r="16" spans="1:4">
      <c r="A16" s="4" t="s">
        <v>752</v>
      </c>
      <c r="B16" s="5" t="n">
        <v>1040</v>
      </c>
    </row>
    <row r="17" spans="1:4">
      <c r="A17" s="4" t="s">
        <v>753</v>
      </c>
    </row>
    <row r="18" spans="1:4">
      <c r="A18" s="3" t="s">
        <v>328</v>
      </c>
    </row>
    <row r="19" spans="1:4">
      <c r="A19" s="4" t="s">
        <v>751</v>
      </c>
      <c r="B19" s="5" t="n">
        <v>1026</v>
      </c>
    </row>
    <row r="20" spans="1:4">
      <c r="A20" s="4" t="s">
        <v>57</v>
      </c>
      <c r="B20" s="5" t="n">
        <v>996</v>
      </c>
    </row>
    <row r="21" spans="1:4">
      <c r="A21" s="4" t="s">
        <v>752</v>
      </c>
      <c r="B21" s="6" t="n">
        <v>96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14"/>
    <col customWidth="1" max="5" min="5" width="44"/>
    <col customWidth="1" max="6" min="6" width="44"/>
    <col customWidth="1" max="7" min="7" width="37"/>
    <col customWidth="1" max="8" min="8" width="21"/>
    <col customWidth="1" max="9" min="9" width="24"/>
    <col customWidth="1" max="10" min="10" width="27"/>
  </cols>
  <sheetData>
    <row r="1" spans="1:10">
      <c r="A1" s="1" t="s">
        <v>754</v>
      </c>
      <c r="B1" s="2" t="s">
        <v>755</v>
      </c>
      <c r="C1" s="2" t="s">
        <v>282</v>
      </c>
      <c r="D1" s="2" t="s">
        <v>283</v>
      </c>
      <c r="E1" s="2" t="s">
        <v>583</v>
      </c>
      <c r="F1" s="2" t="s">
        <v>756</v>
      </c>
      <c r="G1" s="2" t="s">
        <v>757</v>
      </c>
      <c r="H1" s="2" t="s">
        <v>79</v>
      </c>
      <c r="I1" s="2" t="s">
        <v>758</v>
      </c>
      <c r="J1" s="2" t="s">
        <v>424</v>
      </c>
    </row>
    <row r="2" spans="1:10">
      <c r="A2" s="3" t="s">
        <v>292</v>
      </c>
    </row>
    <row r="3" spans="1:10">
      <c r="A3" s="4" t="s">
        <v>427</v>
      </c>
      <c r="E3" s="5" t="n">
        <v>31115926</v>
      </c>
      <c r="F3" s="5" t="n">
        <v>1555796345</v>
      </c>
    </row>
    <row r="4" spans="1:10">
      <c r="A4" s="4" t="s">
        <v>428</v>
      </c>
      <c r="E4" s="10" t="n">
        <v>1.4365</v>
      </c>
      <c r="F4" s="9" t="n">
        <v>0.02873</v>
      </c>
    </row>
    <row r="5" spans="1:10">
      <c r="A5" s="4" t="s">
        <v>429</v>
      </c>
      <c r="E5" s="5" t="n">
        <v>1</v>
      </c>
      <c r="J5" s="5" t="n">
        <v>1</v>
      </c>
    </row>
    <row r="6" spans="1:10">
      <c r="A6" s="4" t="s">
        <v>430</v>
      </c>
      <c r="E6" s="5" t="n">
        <v>1</v>
      </c>
      <c r="J6" s="5" t="n">
        <v>1</v>
      </c>
    </row>
    <row r="7" spans="1:10">
      <c r="A7" s="4" t="s">
        <v>759</v>
      </c>
      <c r="E7" s="14" t="n">
        <v>0.4</v>
      </c>
    </row>
    <row r="8" spans="1:10">
      <c r="A8" s="4" t="s">
        <v>600</v>
      </c>
      <c r="E8" s="4" t="s">
        <v>601</v>
      </c>
    </row>
    <row r="9" spans="1:10">
      <c r="A9" s="4" t="s">
        <v>596</v>
      </c>
      <c r="I9" s="13" t="n">
        <v>1.1</v>
      </c>
    </row>
    <row r="10" spans="1:10">
      <c r="A10" s="4" t="s">
        <v>431</v>
      </c>
      <c r="F10" s="5" t="n">
        <v>622318538</v>
      </c>
    </row>
    <row r="11" spans="1:10">
      <c r="A11" s="4" t="s">
        <v>760</v>
      </c>
      <c r="E11" s="6" t="n">
        <v>9000</v>
      </c>
    </row>
    <row r="12" spans="1:10">
      <c r="A12" s="4" t="s">
        <v>761</v>
      </c>
      <c r="E12" s="5" t="n">
        <v>35700</v>
      </c>
    </row>
    <row r="13" spans="1:10">
      <c r="A13" s="4" t="s">
        <v>762</v>
      </c>
      <c r="B13" s="6" t="n">
        <v>408</v>
      </c>
      <c r="E13" s="6" t="n">
        <v>2900</v>
      </c>
      <c r="G13" s="6" t="n">
        <v>7453</v>
      </c>
      <c r="H13" s="6" t="n">
        <v>2325</v>
      </c>
    </row>
    <row r="14" spans="1:10">
      <c r="A14" s="4" t="s">
        <v>763</v>
      </c>
      <c r="F14" s="5" t="n">
        <v>799524</v>
      </c>
    </row>
    <row r="15" spans="1:10">
      <c r="A15" s="4" t="s">
        <v>294</v>
      </c>
      <c r="C15" s="8" t="n">
        <v>0.02</v>
      </c>
      <c r="D15" s="8" t="n">
        <v>0.02</v>
      </c>
      <c r="F15" s="8" t="n">
        <v>0.02</v>
      </c>
    </row>
    <row r="16" spans="1:10">
      <c r="A16" s="4" t="s">
        <v>764</v>
      </c>
      <c r="F16" s="17" t="n">
        <v>0.034476</v>
      </c>
    </row>
    <row r="17" spans="1:10">
      <c r="A17" s="4" t="s">
        <v>765</v>
      </c>
      <c r="F17" s="6" t="n">
        <v>2492</v>
      </c>
      <c r="G17" s="6" t="n">
        <v>1273</v>
      </c>
      <c r="H17" s="6" t="n">
        <v>7923</v>
      </c>
    </row>
    <row r="18" spans="1:10">
      <c r="A18" s="4" t="s">
        <v>766</v>
      </c>
      <c r="F18" s="6" t="n">
        <v>-1200</v>
      </c>
    </row>
    <row r="19" spans="1:10">
      <c r="A19" s="4" t="s">
        <v>164</v>
      </c>
    </row>
    <row r="20" spans="1:10">
      <c r="A20" s="3" t="s">
        <v>292</v>
      </c>
    </row>
    <row r="21" spans="1:10">
      <c r="A21" s="4" t="s">
        <v>596</v>
      </c>
      <c r="E21" s="10" t="n">
        <v>1.7238</v>
      </c>
      <c r="F21" s="10" t="n">
        <v>1.7238</v>
      </c>
      <c r="G21" s="10" t="n">
        <v>1.7238</v>
      </c>
    </row>
    <row r="22" spans="1:10">
      <c r="A22" s="4" t="s">
        <v>431</v>
      </c>
      <c r="E22" s="5" t="n">
        <v>12401262</v>
      </c>
      <c r="F22" s="5" t="n">
        <v>12401262</v>
      </c>
      <c r="G22" s="5" t="n">
        <v>12401262</v>
      </c>
    </row>
    <row r="23" spans="1:10">
      <c r="A23" s="4" t="s">
        <v>762</v>
      </c>
      <c r="E23" s="6" t="n">
        <v>600</v>
      </c>
    </row>
    <row r="24" spans="1:10">
      <c r="A24" s="4" t="s">
        <v>767</v>
      </c>
      <c r="F24" s="5" t="n">
        <v>0</v>
      </c>
      <c r="G24" s="5" t="n">
        <v>45108</v>
      </c>
    </row>
    <row r="25" spans="1:10">
      <c r="A25" s="4" t="s">
        <v>603</v>
      </c>
    </row>
    <row r="26" spans="1:10">
      <c r="A26" s="3" t="s">
        <v>292</v>
      </c>
    </row>
    <row r="27" spans="1:10">
      <c r="A27" s="4" t="s">
        <v>762</v>
      </c>
      <c r="E27" s="6" t="n">
        <v>2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4"/>
  </cols>
  <sheetData>
    <row r="1" spans="1:5">
      <c r="A1" s="1" t="s">
        <v>768</v>
      </c>
      <c r="B1" s="2" t="s">
        <v>1</v>
      </c>
    </row>
    <row r="2" spans="1:5">
      <c r="B2" s="2" t="s">
        <v>31</v>
      </c>
      <c r="C2" s="2" t="s">
        <v>32</v>
      </c>
      <c r="D2" s="2" t="s">
        <v>769</v>
      </c>
      <c r="E2" s="2" t="s">
        <v>411</v>
      </c>
    </row>
    <row r="3" spans="1:5">
      <c r="A3" s="3" t="s">
        <v>292</v>
      </c>
    </row>
    <row r="4" spans="1:5">
      <c r="A4" s="4" t="s">
        <v>770</v>
      </c>
      <c r="B4" s="5" t="n">
        <v>622318538</v>
      </c>
    </row>
    <row r="5" spans="1:5">
      <c r="A5" s="4" t="s">
        <v>771</v>
      </c>
      <c r="D5" s="13" t="n">
        <v>1.1</v>
      </c>
    </row>
    <row r="6" spans="1:5">
      <c r="A6" s="4" t="s">
        <v>164</v>
      </c>
    </row>
    <row r="7" spans="1:5">
      <c r="A7" s="3" t="s">
        <v>292</v>
      </c>
    </row>
    <row r="8" spans="1:5">
      <c r="A8" s="4" t="s">
        <v>770</v>
      </c>
      <c r="B8" s="5" t="n">
        <v>12401262</v>
      </c>
      <c r="C8" s="5" t="n">
        <v>12401262</v>
      </c>
      <c r="E8" s="5" t="n">
        <v>12401262</v>
      </c>
    </row>
    <row r="9" spans="1:5">
      <c r="A9" s="4" t="s">
        <v>771</v>
      </c>
      <c r="B9" s="10" t="n">
        <v>1.7238</v>
      </c>
      <c r="C9" s="10" t="n">
        <v>1.7238</v>
      </c>
      <c r="E9" s="10" t="n">
        <v>1.7238</v>
      </c>
    </row>
    <row r="10" spans="1:5">
      <c r="A10" s="4" t="s">
        <v>667</v>
      </c>
      <c r="B10" s="4" t="s">
        <v>772</v>
      </c>
      <c r="C10" s="4" t="s">
        <v>674</v>
      </c>
    </row>
    <row r="11" spans="1:5">
      <c r="A11" s="4" t="s">
        <v>773</v>
      </c>
      <c r="B11" s="4" t="s">
        <v>774</v>
      </c>
      <c r="C11" s="4" t="s">
        <v>775</v>
      </c>
    </row>
    <row r="12" spans="1:5">
      <c r="A12" s="4" t="s">
        <v>671</v>
      </c>
      <c r="B12" s="4" t="s">
        <v>776</v>
      </c>
      <c r="C12" s="4" t="s">
        <v>777</v>
      </c>
    </row>
    <row r="13" spans="1:5">
      <c r="A13" s="4" t="s">
        <v>666</v>
      </c>
      <c r="B13" s="4" t="s">
        <v>362</v>
      </c>
      <c r="C13" s="4" t="s">
        <v>3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8</v>
      </c>
      <c r="B1" s="2" t="s">
        <v>1</v>
      </c>
    </row>
    <row r="2" spans="1:4">
      <c r="B2" s="2" t="s">
        <v>31</v>
      </c>
      <c r="C2" s="2" t="s">
        <v>32</v>
      </c>
      <c r="D2" s="2" t="s">
        <v>62</v>
      </c>
    </row>
    <row r="3" spans="1:4">
      <c r="A3" s="3" t="s">
        <v>779</v>
      </c>
    </row>
    <row r="4" spans="1:4">
      <c r="A4" s="4" t="s">
        <v>414</v>
      </c>
      <c r="B4" s="6" t="n">
        <v>1273</v>
      </c>
      <c r="C4" s="6" t="n">
        <v>7923</v>
      </c>
    </row>
    <row r="5" spans="1:4">
      <c r="A5" s="4" t="s">
        <v>780</v>
      </c>
      <c r="B5" s="5" t="n">
        <v>1219</v>
      </c>
      <c r="C5" s="5" t="n">
        <v>0</v>
      </c>
      <c r="D5" s="6" t="n">
        <v>0</v>
      </c>
    </row>
    <row r="6" spans="1:4">
      <c r="A6" s="4" t="s">
        <v>781</v>
      </c>
      <c r="B6" s="5" t="n">
        <v>0</v>
      </c>
      <c r="C6" s="5" t="n">
        <v>6650</v>
      </c>
      <c r="D6" s="5" t="n">
        <v>1068</v>
      </c>
    </row>
    <row r="7" spans="1:4">
      <c r="A7" s="4" t="s">
        <v>416</v>
      </c>
      <c r="B7" s="6" t="n">
        <v>2492</v>
      </c>
      <c r="C7" s="6" t="n">
        <v>1273</v>
      </c>
      <c r="D7" s="6" t="n">
        <v>79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31</v>
      </c>
      <c r="C2" s="2" t="s">
        <v>32</v>
      </c>
      <c r="D2" s="2" t="s">
        <v>62</v>
      </c>
    </row>
    <row r="3" spans="1:4">
      <c r="A3" s="3" t="s">
        <v>155</v>
      </c>
    </row>
    <row r="4" spans="1:4">
      <c r="A4" s="4" t="s">
        <v>783</v>
      </c>
      <c r="B4" s="6" t="n">
        <v>3262</v>
      </c>
    </row>
    <row r="5" spans="1:4">
      <c r="A5" s="4" t="s">
        <v>784</v>
      </c>
      <c r="B5" s="5" t="n">
        <v>2492</v>
      </c>
      <c r="C5" s="6" t="n">
        <v>1273</v>
      </c>
      <c r="D5" s="6" t="n">
        <v>7923</v>
      </c>
    </row>
    <row r="6" spans="1:4">
      <c r="A6" s="4" t="s">
        <v>785</v>
      </c>
      <c r="B6" s="6" t="n">
        <v>1738</v>
      </c>
    </row>
    <row r="7" spans="1:4">
      <c r="A7" s="4" t="s">
        <v>786</v>
      </c>
      <c r="B7" s="4" t="s">
        <v>745</v>
      </c>
    </row>
    <row r="8" spans="1:4">
      <c r="A8" s="4" t="s">
        <v>787</v>
      </c>
      <c r="B8" s="4" t="s">
        <v>78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9</v>
      </c>
      <c r="B1" s="2" t="s">
        <v>31</v>
      </c>
      <c r="C1" s="2" t="s">
        <v>32</v>
      </c>
    </row>
    <row r="2" spans="1:3">
      <c r="A2" s="3" t="s">
        <v>790</v>
      </c>
    </row>
    <row r="3" spans="1:3">
      <c r="A3" s="4" t="s">
        <v>791</v>
      </c>
      <c r="B3" s="6" t="n">
        <v>600</v>
      </c>
      <c r="C3" s="6" t="n">
        <v>568</v>
      </c>
    </row>
    <row r="4" spans="1:3">
      <c r="A4" s="4" t="s">
        <v>792</v>
      </c>
    </row>
    <row r="5" spans="1:3">
      <c r="A5" s="3" t="s">
        <v>790</v>
      </c>
    </row>
    <row r="6" spans="1:3">
      <c r="A6" s="4" t="s">
        <v>791</v>
      </c>
      <c r="B6" s="5" t="n">
        <v>572</v>
      </c>
      <c r="C6" s="5" t="n">
        <v>291</v>
      </c>
    </row>
    <row r="7" spans="1:3">
      <c r="A7" s="4" t="s">
        <v>793</v>
      </c>
    </row>
    <row r="8" spans="1:3">
      <c r="A8" s="3" t="s">
        <v>790</v>
      </c>
    </row>
    <row r="9" spans="1:3">
      <c r="A9" s="4" t="s">
        <v>791</v>
      </c>
      <c r="B9" s="6" t="n">
        <v>28</v>
      </c>
      <c r="C9" s="6" t="n">
        <v>2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31</v>
      </c>
    </row>
    <row r="3" spans="1:2">
      <c r="A3" s="3" t="s">
        <v>126</v>
      </c>
    </row>
    <row r="4" spans="1:2">
      <c r="A4" s="4" t="s">
        <v>131</v>
      </c>
      <c r="B4" s="4" t="s">
        <v>1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31</v>
      </c>
      <c r="C2" s="2" t="s">
        <v>32</v>
      </c>
    </row>
    <row r="3" spans="1:3">
      <c r="A3" s="4" t="s">
        <v>795</v>
      </c>
    </row>
    <row r="4" spans="1:3">
      <c r="A4" s="3" t="s">
        <v>463</v>
      </c>
    </row>
    <row r="5" spans="1:3">
      <c r="A5" s="4" t="s">
        <v>796</v>
      </c>
      <c r="B5" s="5" t="n">
        <v>3250</v>
      </c>
    </row>
    <row r="6" spans="1:3">
      <c r="A6" s="4" t="s">
        <v>797</v>
      </c>
      <c r="B6" s="6" t="n">
        <v>5</v>
      </c>
    </row>
    <row r="7" spans="1:3">
      <c r="A7" s="4" t="s">
        <v>798</v>
      </c>
    </row>
    <row r="8" spans="1:3">
      <c r="A8" s="3" t="s">
        <v>463</v>
      </c>
    </row>
    <row r="9" spans="1:3">
      <c r="A9" s="4" t="s">
        <v>796</v>
      </c>
      <c r="B9" s="5" t="n">
        <v>12000</v>
      </c>
    </row>
    <row r="10" spans="1:3">
      <c r="A10" s="4" t="s">
        <v>797</v>
      </c>
      <c r="B10" s="6" t="n">
        <v>14</v>
      </c>
      <c r="C10" s="6" t="n">
        <v>28</v>
      </c>
    </row>
    <row r="11" spans="1:3">
      <c r="A11" s="4" t="s">
        <v>799</v>
      </c>
    </row>
    <row r="12" spans="1:3">
      <c r="A12" s="3" t="s">
        <v>463</v>
      </c>
    </row>
    <row r="13" spans="1:3">
      <c r="A13" s="4" t="s">
        <v>797</v>
      </c>
      <c r="C13" s="6" t="n">
        <v>234</v>
      </c>
    </row>
    <row r="14" spans="1:3">
      <c r="A14" s="4" t="s">
        <v>800</v>
      </c>
    </row>
    <row r="15" spans="1:3">
      <c r="A15" s="3" t="s">
        <v>463</v>
      </c>
    </row>
    <row r="16" spans="1:3">
      <c r="A16" s="4" t="s">
        <v>801</v>
      </c>
      <c r="B16" s="5" t="n">
        <v>126</v>
      </c>
    </row>
    <row r="17" spans="1:3">
      <c r="A17" s="4" t="s">
        <v>802</v>
      </c>
      <c r="B17" s="6" t="n">
        <v>26</v>
      </c>
    </row>
    <row r="18" spans="1:3">
      <c r="A18" s="4" t="s">
        <v>803</v>
      </c>
    </row>
    <row r="19" spans="1:3">
      <c r="A19" s="3" t="s">
        <v>463</v>
      </c>
    </row>
    <row r="20" spans="1:3">
      <c r="A20" s="4" t="s">
        <v>804</v>
      </c>
      <c r="B20" s="4" t="s">
        <v>8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2:41:56Z</dcterms:created>
  <dcterms:modified xmlns:dcterms="http://purl.org/dc/terms/" xmlns:xsi="http://www.w3.org/2001/XMLSchema-instance" xsi:type="dcterms:W3CDTF">2019-03-19T12:41:56Z</dcterms:modified>
</cp:coreProperties>
</file>